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TATEMENTS OF CHANGES IN CONSOL" sheetId="7" state="visible" r:id="rId7"/>
    <sheet xmlns:r="http://schemas.openxmlformats.org/officeDocument/2006/relationships" name="Accounting Policies" sheetId="8" state="visible" r:id="rId8"/>
    <sheet xmlns:r="http://schemas.openxmlformats.org/officeDocument/2006/relationships" name="Revenue from Contracts with Cu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Joint Ventures" sheetId="12" state="visible" r:id="rId12"/>
    <sheet xmlns:r="http://schemas.openxmlformats.org/officeDocument/2006/relationships" name="Supplemental Financial Statemen"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Fair Value Of Financial Instrum" sheetId="16" state="visible" r:id="rId16"/>
    <sheet xmlns:r="http://schemas.openxmlformats.org/officeDocument/2006/relationships" name="Retirement Benefits" sheetId="17" state="visible" r:id="rId17"/>
    <sheet xmlns:r="http://schemas.openxmlformats.org/officeDocument/2006/relationships" name="Income Taxes" sheetId="18" state="visible" r:id="rId18"/>
    <sheet xmlns:r="http://schemas.openxmlformats.org/officeDocument/2006/relationships" name="Business Segments" sheetId="19" state="visible" r:id="rId19"/>
    <sheet xmlns:r="http://schemas.openxmlformats.org/officeDocument/2006/relationships" name="Per Share Information"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Policies)" sheetId="26" state="visible" r:id="rId26"/>
    <sheet xmlns:r="http://schemas.openxmlformats.org/officeDocument/2006/relationships" name="Inventory (Policies)" sheetId="27" state="visible" r:id="rId27"/>
    <sheet xmlns:r="http://schemas.openxmlformats.org/officeDocument/2006/relationships" name="Derivative Instruments and Hedg" sheetId="28" state="visible" r:id="rId28"/>
    <sheet xmlns:r="http://schemas.openxmlformats.org/officeDocument/2006/relationships" name="Compensation Related Costs, Ret" sheetId="29" state="visible" r:id="rId29"/>
    <sheet xmlns:r="http://schemas.openxmlformats.org/officeDocument/2006/relationships" name="Commitment and Contingencies (P" sheetId="30" state="visible" r:id="rId30"/>
    <sheet xmlns:r="http://schemas.openxmlformats.org/officeDocument/2006/relationships" name="Revenue from Contracts with C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Supplemental Financial Statem_2"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Fair Value of Financial Instr_2" sheetId="37" state="visible" r:id="rId37"/>
    <sheet xmlns:r="http://schemas.openxmlformats.org/officeDocument/2006/relationships" name="Retirement Benefits (Tables)" sheetId="38" state="visible" r:id="rId38"/>
    <sheet xmlns:r="http://schemas.openxmlformats.org/officeDocument/2006/relationships" name="Business Segments (Tables)" sheetId="39" state="visible" r:id="rId39"/>
    <sheet xmlns:r="http://schemas.openxmlformats.org/officeDocument/2006/relationships" name="Per Share Information (Tables)" sheetId="40" state="visible" r:id="rId40"/>
    <sheet xmlns:r="http://schemas.openxmlformats.org/officeDocument/2006/relationships" name="Accumulated Other Comprehensi_2" sheetId="41" state="visible" r:id="rId41"/>
    <sheet xmlns:r="http://schemas.openxmlformats.org/officeDocument/2006/relationships" name="Accounting Policies (Accounting"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Inventories (Details)" sheetId="47" state="visible" r:id="rId47"/>
    <sheet xmlns:r="http://schemas.openxmlformats.org/officeDocument/2006/relationships" name="Property, Plant and Equipment_2" sheetId="48" state="visible" r:id="rId48"/>
    <sheet xmlns:r="http://schemas.openxmlformats.org/officeDocument/2006/relationships" name="Joint Ventures (Details)" sheetId="49" state="visible" r:id="rId49"/>
    <sheet xmlns:r="http://schemas.openxmlformats.org/officeDocument/2006/relationships" name="Supplemental Financial Statem_3" sheetId="50" state="visible" r:id="rId50"/>
    <sheet xmlns:r="http://schemas.openxmlformats.org/officeDocument/2006/relationships" name="Supplemental Financial Statem_4" sheetId="51" state="visible" r:id="rId51"/>
    <sheet xmlns:r="http://schemas.openxmlformats.org/officeDocument/2006/relationships" name="Supplemental Financial Statem_5" sheetId="52" state="visible" r:id="rId52"/>
    <sheet xmlns:r="http://schemas.openxmlformats.org/officeDocument/2006/relationships" name="Debt Schedule of Debt (Details)" sheetId="53" state="visible" r:id="rId53"/>
    <sheet xmlns:r="http://schemas.openxmlformats.org/officeDocument/2006/relationships" name="Debt - Revolving Credit Facilit" sheetId="54" state="visible" r:id="rId54"/>
    <sheet xmlns:r="http://schemas.openxmlformats.org/officeDocument/2006/relationships" name="Debt - Convertible Notes Narrat"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Fair Value of Financial Instr_3" sheetId="58" state="visible" r:id="rId58"/>
    <sheet xmlns:r="http://schemas.openxmlformats.org/officeDocument/2006/relationships" name="Retirement Benefits (Details1)" sheetId="59" state="visible" r:id="rId59"/>
    <sheet xmlns:r="http://schemas.openxmlformats.org/officeDocument/2006/relationships" name="Income Taxes - Narrative (Detai" sheetId="60" state="visible" r:id="rId60"/>
    <sheet xmlns:r="http://schemas.openxmlformats.org/officeDocument/2006/relationships" name="Business Segments (Details)" sheetId="61" state="visible" r:id="rId61"/>
    <sheet xmlns:r="http://schemas.openxmlformats.org/officeDocument/2006/relationships" name="Business Segments - Additional " sheetId="62" state="visible" r:id="rId62"/>
    <sheet xmlns:r="http://schemas.openxmlformats.org/officeDocument/2006/relationships" name="Per Share Information (Details)"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0.000%_);(#,##0.000%)"/>
    <numFmt numFmtId="171" formatCode="#,##0.0000000_);(#,##0.00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Oct.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001</t>
        </is>
      </c>
      <c r="C8" s="4" t="inlineStr">
        <is>
          <t xml:space="preserve"> </t>
        </is>
      </c>
    </row>
    <row r="9">
      <c r="A9" s="4" t="inlineStr">
        <is>
          <t>Entity Registrant Name</t>
        </is>
      </c>
      <c r="B9" s="4" t="inlineStr">
        <is>
          <t>AT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1792394</t>
        </is>
      </c>
      <c r="C11" s="4" t="inlineStr">
        <is>
          <t xml:space="preserve"> </t>
        </is>
      </c>
    </row>
    <row r="12">
      <c r="A12" s="4" t="inlineStr">
        <is>
          <t>Entity Address, Address Line One</t>
        </is>
      </c>
      <c r="B12" s="4" t="inlineStr">
        <is>
          <t>2021 McKinney Avenue</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289-7454</t>
        </is>
      </c>
      <c r="C17" s="4" t="inlineStr">
        <is>
          <t xml:space="preserve"> </t>
        </is>
      </c>
    </row>
    <row r="18">
      <c r="A18" s="4" t="inlineStr">
        <is>
          <t>Title of 12(b) Security</t>
        </is>
      </c>
      <c r="B18" s="4" t="inlineStr">
        <is>
          <t>Common stock, par value $0.10</t>
        </is>
      </c>
      <c r="C18" s="4" t="inlineStr">
        <is>
          <t xml:space="preserve"> </t>
        </is>
      </c>
    </row>
    <row r="19">
      <c r="A19" s="4" t="inlineStr">
        <is>
          <t>Trading Symbol</t>
        </is>
      </c>
      <c r="B19" s="4" t="inlineStr">
        <is>
          <t>AT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27577212</v>
      </c>
    </row>
    <row r="28">
      <c r="A28" s="4" t="inlineStr">
        <is>
          <t>Amendment Flag</t>
        </is>
      </c>
      <c r="B28" s="4" t="inlineStr">
        <is>
          <t>false</t>
        </is>
      </c>
      <c r="C28" s="4" t="inlineStr">
        <is>
          <t xml:space="preserve"> </t>
        </is>
      </c>
    </row>
    <row r="29">
      <c r="A29" s="4" t="inlineStr">
        <is>
          <t>Entity Central Index Key</t>
        </is>
      </c>
      <c r="B29" s="4" t="inlineStr">
        <is>
          <t>000101896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at September 30, 2023 and December 31, 2022 were as follows (in millions): September 30, December 31, Raw materials and supplies $ 255.4 $ 213.6 Work-in-process 1,056.0 941.1 Finished goods 127.6 111.9 1,439.0 1,266.6 Inventory valuation reserves (85.1) (70.9) Total inventories, net $ 1,353.9 $ 1,19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t September 30, 2023 and December 31, 2022 was as follows (in millions): September 30, December 31, Land $ 32.2 $ 31.5 Buildings and leasehold improvements 655.9 601.6 Equipment 2,984.7 2,895.5 3,672.8 3,528.6 Accumulated depreciation and amortization (2,046.5) (1,979.5) Total property, plant and equipment, net $ 1,626.3 $ 1,54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Joint Ventures</t>
        </is>
      </c>
      <c r="B4" s="4" t="inlineStr">
        <is>
          <t>Joint Ventures The financial results of majority-owned joint ventures are consolidated into the Company’s operating results and financial position, with the minority ownership interest recognized in the consolidated statements of operations as net income attributable to noncontrolling interests, and as equity attributable to the noncontrolling interests within total stockholders’ equity. Investments in which the Company exercises significant influence, but which it does not control (generally a 20% to 50% ownership interest), are accounted for under the equity method of accounting. Majority-Owned Joint Ventures STAL: The Company has a 60% interest in the Chinese joint venture known as STAL. The remaining 40% interest in STAL is owned by China Baowu Steel Group Corporation Limited, a state authorized investment company whose equity securities are publicly traded in the People’s Republic of China. STAL is part of ATI’s AA&amp;S segment and manufactures Precision Rolled Strip stainless products mainly for the electronics and automotive markets located in Asia. Cash and cash equivalents held by STAL as of September 30, 2023 were $85.0 million. Next Gen Alloys LLC: The Company has a 51% interest in Next Gen Alloys LLC, a joint venture with GE Aviation for the development of a new meltless titanium alloy powder manufacturing technology. Next Gen Alloys LLC funds its development activities through the sale of shares to the two joint venture partners, and in the first quarter of 2022 the Company received $0.9 million from sales of noncontrolling interests to its joint venture partner, which is reported as a financing activity on the consolidated statements of cash flows. Cash and cash equivalents held by this joint venture as of September 30, 2023 were $1.0 million. Equity Method Joint Ventures A&amp;T Stainless: The Company has a 50% interest in A&amp;T Stainless, a joint venture with an affiliate company of Tsingshan Group (Tsingshan) to produce 60-inch wide stainless sheet products for sale in North America. Tsingshan purchased its 50% joint venture interest in A&amp;T Stainless in 2018 for $17.5 million, of which $12.0 million was received by ATI through December 31, 2021 and the remaining $5.5 million was received in the fourth quarter of 2022. The A&amp;T Stainless operations included the Company’s previously-idled direct roll and pickle (DRAP) facility in Midland, PA. ATI provided hot-rolling conversion services to A&amp;T Stainless using the AA&amp;S segment’s HRPF. ATI accounts for the A&amp;T Stainless joint venture under the equity method of accounting. In March 2018, ATI filed for an exclusion from the Section 232 tariffs on behalf of A&amp;T Stainless, which imports semi-finished stainless slab products from Indonesia. In April 2019, the Company learned that this exclusion request was denied by the United States Department of Commerce. ATI filed new requests on behalf of A&amp;T Stainless for exclusion from the Section 232 tariffs in October 2019. These requests were denied by the United States Department of Commerce in the second quarter of 2020, and the 25% tariff remained in place. Due to repeated tariff exclusion denials, the DRAP facility was idled in an orderly shut down process that was completed in the third quarter of 2020. ATI’s share of A&amp;T Stainless results were losses of $0.5 million and $1.3 million for the three and nine months ended September 30, 2023, respectively, and a loss of $0.5 million for the three months ended September 30, 2022 and income of $8.7 million for the nine months ended September 30, 2022, which is included within other income/expense, net, on the consolidated statements of operations and in the AA&amp;S segment’s operating results. ATI’s share of A&amp;T Stainless results for the nine months ended September 30, 2022 included $9.9 million for ATI’s share of the $19.7 million tariff refund and accrued interest recognized as income by the joint venture in the second quarter of 2022 resulting from a settlement agreement with the U.S. pursuant to which the U.S., without admitting liability, agreed to refund a substantial portion of the Section 232 tariffs previously paid by A&amp;T Stainless. As of September 30, 2023 and December 31, 2022, ATI had net receivables for working capital advances and administrative services from A&amp;T Stainless of $1.9 million and $3.2 million, respectively. For the September 30, 2023 balance of net receivables, $0.5 million was reported in prepaid expenses and other current assets and $1.4 million in other long-term assets on the consolidated balance sheet, while for December 31, 2022, $0.4 million was reported in prepaid expenses and other current assets and $2.8 million in other long-term assets. Uniti: ATI has a 50% interest in the industrial titanium joint venture known as Uniti, with the remaining 50% interest held by VSMPO, a Russian producer of titanium, aluminum, and specialty steel products. Uniti is accounted for under the equity method of accounting. ATI’s share of Uniti’s results were losses of $0.2 million for the three months ended September 30, 2023 and income of $0.3 million for the nine months ended September 30, 2023, and income of $1.3 million and $2.5 million for the three and nine months ended September 30, 2022, respectively, which is included in the AA&amp;S segment’s operating results, and within other income/expense, net o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 (Notes)</t>
        </is>
      </c>
      <c r="B1" s="2" t="inlineStr">
        <is>
          <t>9 Months Ended</t>
        </is>
      </c>
    </row>
    <row r="2">
      <c r="B2" s="2" t="inlineStr">
        <is>
          <t>Sep. 30, 2023</t>
        </is>
      </c>
    </row>
    <row r="3">
      <c r="A3" s="3" t="inlineStr">
        <is>
          <t>Other Income and Expenses [Abstract]</t>
        </is>
      </c>
      <c r="B3" s="4" t="inlineStr">
        <is>
          <t xml:space="preserve"> </t>
        </is>
      </c>
    </row>
    <row r="4">
      <c r="A4" s="4" t="inlineStr">
        <is>
          <t>Supplemental Financial Statement Information</t>
        </is>
      </c>
      <c r="B4" s="4" t="inlineStr">
        <is>
          <t>Supplemental Financial Statement Information Other income (expense), net for the three and nine months ended September 30, 2023 and 2022 was as follows: (in millions) Three months ended September 30, Nine months ended September 30, 2023 2022 2023 2022 Rent and royalty income $ 0.7 $ 0.5 $ 2.0 $ 1.7 Gains from disposal of property, plant and equipment, net — 0.1 0.3 0.3 Net equity income (loss) on joint ventures (See Note 5) (0.7) 0.8 (1.0) 11.2 Litigation reserve — (19.9) — (28.5) Total other income (expense), net $ — $ (18.5) $ 1.3 $ (15.3) Restructuring Restructuring charges for the third quarter ended September 30, 2023 were a credit of $0.5 million for a reduction in severance-related reserves related to approximately 10 employees based on changes in planned operating rates and revised workforce reduction estimates. Restructuring charges for the nine months ended September 30, 2023 were a charge of $2.2 million and represent severance for the involuntary reduction of approximately 40 employees across ATI’s domestic operations in conjunction with the continued transformation, partially offset by the credit in the third quarter 2023 discussed above for a reduction in severance-related reserves. Restructuring charges for the third quarter and nine months ended September 30, 2022 were a net credit of $2.6 million and $5.0 million, respectively, for a reduction in severance-related reserves related to approximately 60 and 110 employees, respectively, based on changes in planned operating rates and revised workforce reduction estimates. These amounts were presented as a restructuring credit in the consolidated statements of operations and are excluded from segment EBITDA. Restructuring reserves for severance cost activity is as follows: Severance and Employee Benefit Costs Balance at December 31, 2022 $ 9.8 Additions, net 2.2 Payments (1.1) Balance at September 30, 2023 $ 10.9 The $10.9 million restructuring reserve balance at September 30, 2023 includes $6.7 million recorded in other current liabilities and $4.2 million recorded in other long-term liabilities on the consolidated balance sheet. Supplier Financ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ebt at September 30, 2023 and December 31, 2022 was as follows (in millions): September 30, December 31, ATI Inc. 7.25% Notes due 2030 $ 425.0 $ — ATI Inc. 5.875% Notes due 2027 350.0 350.0 ATI Inc. 5.125% Notes due 2031 350.0 350.0 ATI Inc. 4.875% Notes due 2029 325.0 325.0 ATI Inc. 3.5% Convertible Senior Notes due 2025 291.4 291.4 Allegheny Ludlum 6.95% Debentures due 2025 (a) 150.0 150.0 ABL Term Loan 200.0 200.0 U.S. revolving credit facility — — Foreign credit facilities 11.2 19.4 Finance leases and other 103.3 79.4 Debt issuance costs (20.7) (17.2) Debt 2,185.2 1,748.0 Short-term debt and current portion of long-term debt 37.5 41.7 Long-term debt $ 2,147.7 $ 1,706.3 (a) The payment obligations of these debentures issued by Allegheny Ludlum, LLC are fully and unconditionally guaranteed by ATI. Revolving Credit Facility The Company has an Asset Based Lending (ABL) Credit Facility, which is collateralized by the accounts receivable and inventory of the Company’s operations. The ABL facility also provides the Company with the option of including certain machinery and equipment as additional collateral for purposes of determining availability under the facility. The ABL facility, which matures in September 2027, includes a $600 million revolving credit facility, a letter of credit sub-facility of up to $200 million, a $200 million term loan (Term Loan), and a swing loan facility of up to $60 million. The Term Loan has an interest rate of 2.0% above adjusted Secured Overnight Financing Rate (SOFR) and can be prepaid in increments of $25 million if certain minimum liquidity conditions are satisfied. In addition, the Company has the right to request an increase of up to $300 million in the maximum amount available under the revolving credit facility for the duration of the ABL. The Company has a $50 million floating-for-fixed interest rate swap which converts a portion of the Term Loan to a 4.21% fixed interest rate. The swap matures in June 2024. The applicable interest rate for revolving credit borrowings under the ABL facility includes interest rate spreads based on available borrowing capacity that range between 1.25% and 1.75% for SOFR-based borrowings and between 0.25% and 0.75% for base rate borrowings. The ABL facility contains a financial covenant whereby the Company must maintain a fixed charge coverage ratio of not less than 1.00:1.00 after an event of default has occurred and is continuing or if the undrawn availability under the ABL revolving credit portion of the facility is less than the greater of (i) 10% of the then applicable maximum loan amount under the revolving credit portion of the ABL and the outstanding Term Loan balance, or (ii) $60.0 million. The Company was in compliance with the fixed charge coverage ratio as of September 30, 2023. Additionally, the Company must demonstrate minimum liquidity specified by the facility during the 90-day period immediately preceding the stated maturity date of its 3.5% Convertible Senior Notes due 2025 and the 6.95% Debentures due 2025 issued by the Company’s wholly owned subsidiary, Allegheny Ludlum LLC. The ABL also contains customary affirmative and negative covenants for credit facilities of this type, including limitations on the Company’s ability to incur additional indebtedness or liens or to enter into investments, mergers and acquisitions, dispositions of assets and transactions with affiliates, some of which are more restrictive, at any time during the term of the ABL when the Company’s fixed charge coverage ratio is less than 1.00:1.00 and its undrawn availability under the revolving portion of the ABL is less than the greater of (a) $120 million or (b) 20% of the sum of the maximum loan amount under the revolving credit portion of the ABL and the outstanding Term Loan balance. As of September 30, 2023, there were no outstanding borrowings under the revolving portion of the ABL facility, and $31.7 million was utilized to support the issuance of letters of credit. There were average revolving credit borrowings of $17 million bearing an average annual interest rate of 6.5% under the ABL facility for the first nine months of 2023. There were no revolving credit borrowings under the ABL facility during the first nine months of 2022. The Company also has foreign credit facilities, primarily in China, that total $57 million based on September 30, 2023 foreign exchange rates, under which $11.2 million and $19.4 million was drawn as of September 30, 2023 and December 31, 2022, respectively. 2030 Notes In August 2023, ATI issued $425 million aggregate principal amount of 7.25% Senior Notes due 2030 (2030 Notes). Interest on the 2030 Notes is payable semi-annually in arrears at a rate of 7.25% per year. The 2030 Notes will mature on August 15, 2030. Net proceeds were $418.8 million from this issuance, of which $222 million was used to fund ATI’s U.S. qualified defined benefit pension plan in order to facilitate a pension derisking strategy (see Note 16), and the remaining proceeds were used for liquidity and general corporate purposes. Underwriting fees and other third-party expenses for the issuance of the 2030 Notes were $6.2 million, and are being amortized to interest expense over the 7-year term of the 2030 Notes. The 2030 Notes are unsecured and unsubordinated obligations of the Company and equally ranked with all of its existing and future senior unsecured debt. The 2030 Notes restrict the Company’s ability to create certain liens, to enter into sale leaseback transactions, guarantee indebtedness and to consolidate or merge all, or substantially all, of its assets. The Company has the option to redeem the 2030 Notes, as a whole or in part, at any time or from time to time, on at least 15 days, but not more than 60 days, prior notice to the holders of the Notes at redemption prices specified in the 2030 Notes. The 2030 Notes are subject to repurchase upon the occurrence of a change in control repurchase event (as defined in the 2030 Notes) at a repurchase price in cash equal to 101% of the aggregate principal amount of the Notes repurchased, plus any accrued and unpaid interest on the 2030 Notes repurchased. 2025 Convertible Notes As of September 30, 2023, the Company had $291.4 million aggregate principal amount of 3.5% Convertible Notes due 2025 (2025 Convertible Notes) outstanding, which mature on June 15, 2025. As of September 30, 2023 and December 31, 2022, the fair value of the 2025 Convertible Notes was $786 million and $590 million, respectively, based on the quoted market price, which is classified in Level 1 of the fair value hierarchy. The 2025 Convertible Notes have a 3.5% cash coupon rate that is payable semi-annually in arrears on each June 15 and December 15. Including amortization of deferred issuance costs, the effective interest rate is 4.2% for the third quarters and nine months ended September 30, 2023 and 2022. Remaining deferred issuance costs were $3.4 million and $4.8 million at September 30, 2023 and December 31, 2022, respectively. Interest expense on the 2025 Convertible Notes was as follows: Three months ended September 30, Nine months ended September 30, (in millions) 2023 2022 2023 2022 Contractual coupon rate $ 2.5 $ 2.5 $ 7.6 $ 7.6 Amortization of debt issuance costs 0.5 0.4 1.4 1.3 Total interest expense $ 3.0 $ 2.9 $ 9.0 $ 8.9 Currently, and prior to the 41st scheduled trading day immediately preceding the maturity date, the Company may redeem all or any portion of the 2025 Convertible Notes, at its option, at a redemption price equal to 100% of the principal amount thereof, plus any accrued and unpaid interest, if the last reported sale price of ATI’s common stock has been at least 130% of the conversion price then in effect for at least 20 trading days (whether or not consecutive) during any 30 consecutive trading day period (including the last trading day of such period) ending on the trading day immediately preceding the date on which ATI provides written notice of redemption. The initial conversion rate for the 2025 Convertible Notes is 64.5745 shares of ATI common stock per $1,000 principal amount of the 2025 Convertible Notes, equivalent to an initial conversion price of approximately $15.49 per share (18.8 million shares). Prior to the close of business on the business day immediately preceding March 15, 2025, the 2025 Convertible Notes will be convertible at the option of the holders of 2025 Convertible Notes only upon the satisfaction of specified conditions and during certain periods. Thereafter, until the close of business on the second scheduled trading day immediately preceding the maturity date, the 2025 Convertible Notes will be convertible at the option of holders of 2025 Convertible Notes at any time regardless of these conditions. Conversions of the 2025 Convertible Notes may be settled in cash, shares of ATI’s common stock or a combination thereof, at ATI’s election. ATI entered into privately negotiated capped call transactions with certain of the initial purchasers of the 2025 Convertible Notes or their respective affiliates (collectively, the Counterparties). The capped call transactions are expected generally to reduce potential dilution to ATI’s common stock upon any conversion of the 2025 Convertible Notes and/or offset any cash payments ATI is required to make in excess of the principal amount of converted 2025 Convertible Notes, as the case may be, with such reduction and/or offset subject to a cap based on the cap price. The cap price of the capped call transactions initially is approximately $19.76 per share, and is subject to adjustments under the terms of the capped call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 and Hedging</t>
        </is>
      </c>
      <c r="B4" s="4" t="inlineStr">
        <is>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September 30, 2023, the Company had entered into financial hedging arrangements, primarily at the request of its customers related to firm orders, for an aggregate notional amount of approximately 6 million pounds of nickel with hedge dates through 2024. The aggregate notional amount hedged is approximately 9% of a single year’s estimated nickel raw material purchase requirements. These derivative instruments are used to hedge the variability of a selling price that is based on the London Metal Exchange (LME) index for nickel, as well as to hedge the variability of the purchase cost of nickel based on this LME index. Any gain or loss associated with these hedging arrangements is included in sales or cost of sales, depending on whether the underlying risk being hedged was the variable selling price or the variable raw material cost, respectively. At September 30, 2023, the outstanding financial derivatives used to hedge the Company’s exposure to energy cost volatility included natural gas cost hedges. At September 30, 2023, the Company hedged approximately 80% of its forecasted domestic requirements for natural gas for the remainder of 2023, approximately 55% for 2024 and approximately 15% for 2025.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 In addition, the Company may also hedge forecasted capital expenditures and designate cash balances held in foreign currencies as hedges of forecasted foreign currency transactions. At September 30, 2023, the Company had no significant outstanding foreign currency forward contracts. The Company may enter into derivative interest rate contracts to maintain a reasonable balance between fixed- and floating-rate debt. The Company has a $50 million floating-for-fixed interest rate swap which converts a portion of the Term Loan to a 4.21% fixed rate. The swap matures in June 2024. The Company designated the interest rate swap as a cash flow hedge of the Company’s exposure to the variability of the payment of interest on a portion of its Term Loan borrowings. The ineffectiveness at hedge inception, determined from the fair value of the swap immediately prior to its July 2019 amendment, was amortized to interest expense over the initial Term Loan swap maturity date of January 12, 2021. There are no credit risk-related contingent features in the Company’s derivative contracts, and the contracts contain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September 30, December 31, Derivatives designated as hedging instruments: Interest rate swap Prepaid expenses and other current assets $ 1.2 $ 1.4 Foreign exchange contracts Prepaid expenses and other current assets 0.2 — Nickel and other raw material contracts Prepaid expenses and other current assets 2.5 12.5 Natural gas contracts Prepaid expenses and other current assets 0.1 2.4 Interest rate swap Other assets — 0.5 Nickel and other raw material contracts Other assets — 0.5 Natural gas contracts Other assets 0.2 0.7 Total derivatives designated as hedging instruments $ 4.2 $ 18.0 Liability derivatives Balance sheet location Derivatives designated as hedging instruments: Natural gas contracts Other current liabilities 3.3 2.0 Nickel and other raw material contracts Other current liabilities 5.0 2.1 Natural gas contracts Other long-term liabilities 0.5 0.5 Nickel and other raw material contracts Other long-term liabilities 0.5 — Total derivatives designated as hedging instruments $ 9.3 $ 4.6 For derivative financial instruments that are designated as cash flow hedges, the gain or loss on the derivative is reported as a component of other comprehensive income (OCI) and reclassified into earnings in the same period or periods during which the hedged item affects earnings. For derivative financial instruments that are designated as fair value hedges, changes in the fair value of these derivatives are recognized in current period results and are reported as changes within accrued liabilities and other on the consolidated statements of cash flows. There were no outstanding fair value hedges as of September 30, 2023. The Company did not use net investment hedges for the periods presented. The effects of derivative instruments in the tables below are presented net of related income taxes, excluding any impacts of changes to income tax valuation allowances affecting results of operations or other comprehensive income, when applicable (see Note 14 for further explanation). Assuming market prices remain constant with those at September 30, 2023, a pre-tax loss of $4.3 million is expected to be recognized over the next 12 months. Activity with regard to derivatives designated as cash flow hedges for the three and nine month periods ended September 30, 2023 and 2022 was as follows (in millions): Amount of Gain (Loss) Amount of Gain (Loss) Three months ended September 30, Three months ended September 30, Derivatives in Cash Flow Hedging Relationships 2023 2022 2023 2022 Nickel and other raw material contracts $ (1.6) $ (0.7) $ (0.4) $ 0.8 Natural gas contracts (1.0) 5.4 (1.4) 4.1 Foreign exchange contracts 0.1 0.5 0.1 0.5 Interest rate swap 0.1 0.6 0.3 — Total $ (2.4) $ 5.8 $ (1.4) $ 5.4 Amount of Gain (Loss) Amount of Gain (Loss) Nine months ended September 30, Nine months ended September 30, Derivatives in Cash Flow Hedging Relationships 2023 2022 2023 2022 Nickel and other raw material contracts $ (8.5) $ 16.6 $ 3.5 $ 15.3 Natural gas contracts (7.8) 17.2 (4.6) 9.1 Foreign exchange contracts 0.3 0.9 0.2 0.6 Interest rate swap 0.3 2.1 0.8 (0.3) Total $ (15.7) $ 36.8 $ (0.1) $ 24.7 (a) The gains (losses) reclassified from accumulated OCI into income related to the derivatives, with the exception of the interest rate swap, are presented in sales and cost of sales in the same period or periods in which the hedged item affects earnings. The gains (losses) reclassified from accumulated OCI into income on the interest rate swap are presented in interest expense in the same period as the interest expense on the Term Loan is recognized in earnings. The disclosures of gains or losses presented above for nickel and other raw material contracts and foreign currency contracts do not take into account the anticipated underlying transactions. Since these derivative contracts represent hedges, the net effect of any gain or loss on results of operations may be fully or partially offs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The estimated fair value of financial instruments at September 30, 2023 was as follows: Fair Value Measurements at Reporting Date Using (In millions) Total Total Quoted Prices in Significant Cash and cash equivalents $ 432.9 $ 432.9 $ 432.9 $ — Derivative financial instruments: Assets 4.2 4.2 — 4.2 Liabilities 9.3 9.3 — 9.3 Debt (a) 2,205.9 2,359.3 2,044.8 314.5 The estimated fair value of financial instruments at December 31, 2022 was as follows: Fair Value Measurements at Reporting Date Using (In millions) Total Total Quoted Prices in Significant Cash and cash equivalents $ 584.0 $ 584.0 $ 584.0 $ — Derivative financial instruments: Assets 18.0 18.0 — 18.0 Liabilities 4.6 4.6 — 4.6 Debt (a) 1,765.2 1,964.5 1,665.7 298.8 (a) The total carrying amount for debt for both periods excludes debt issuance costs related to the recognized debt liability which is presented in the consolidated balance sheet as a direct reduction from the carrying amount of the debt liability. In accordance with accounting standard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standards established three levels of a fair value hierarchy that prioritize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 following methods and assumptions were used by the Company in estimating the fair value of its financial instruments: Cash and cash equivalents: Fair value was determined using Level 1 information. Derivative financial instruments: Fair values for derivatives were measured using exchange-traded prices for the hedged items. The fair value was determined using Level 2 information, including consideration of counterparty risk and the Company’s credit risk. Short-term and long-term debt: The fair values of the Company’s publicly traded debt were based on Level 1 information. The fair values of the other short-term and long-term debt were determined using Level 2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3</t>
        </is>
      </c>
    </row>
    <row r="3">
      <c r="A3" s="3" t="inlineStr">
        <is>
          <t>Retirement Benefits [Abstract]</t>
        </is>
      </c>
      <c r="B3" s="4" t="inlineStr">
        <is>
          <t xml:space="preserve"> </t>
        </is>
      </c>
    </row>
    <row r="4">
      <c r="A4" s="4" t="inlineStr">
        <is>
          <t>Retirement Benefits</t>
        </is>
      </c>
      <c r="B4" s="4" t="inlineStr">
        <is>
          <t xml:space="preserve">Retirement Benefits 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pension plans in accordance with the Employee Retirement Income Security Act of 1974, as amended, and the Internal Revenue Code of 1986, as amended.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All defined benefit pension and retiree health care plans are closed to new entrants. For the three month periods ended September 30, 2023 and 2022, the components of pension and other postretirement benefit expense for the Company’s defined benefit plans included the following (in millions): Pension Benefits Other Postretirement Benefits Three months ended September 30, Three months ended September 30, 2023 2022 2023 2022 Service cost - benefits earned during the year $ 1.5 $ 3.0 $ 0.2 $ 0.3 Interest cost on benefits earned in prior years 24.0 17.2 2.7 1.9 Expected return on plan assets (25.7) (31.6) — — Amortization of prior service cost (credit) 0.1 0.1 (0.2) (0.2) Amortization of net actuarial loss 14.5 15.8 1.5 3.3 Total retirement benefit expense $ 14.4 $ 4.5 $ 4.2 $ 5.3 For the nine month periods ended September 30, 2023 and 2022, the components of pension and other postretirement benefit expense for the Company’s defined benefit plans included the following (in millions): Pension Benefits Other Postretirement Benefits Nine months ended September 30, Nine months ended September 30, 2023 2022 2023 2022 Service cost - benefits earned during the year $ 4.7 $ 9.0 $ 0.5 $ 0.8 Interest cost on benefits earned in prior years 72.0 52.5 8.2 5.8 Expected return on plan assets (77.0) (96.6) — — Amortization of prior service cost (credit) 0.3 0.3 (0.7) (0.7) Amortization of net actuarial loss 43.3 47.7 4.5 9.9 Settlement loss — 29.5 — — Total retirement benefit expense $ 43.3 $ 42.4 $ 12.5 $ 15.8 In May 2022, the Company completed the sale of its Sheffield, UK operations. As a result of this sale, ATI recognized a $29.5 million settlement loss in the second quarter of 2022, which is recorded in loss on asset sales and sales of businesses, net, on the consolidated statement of operations, related to the amount in accumulated other comprehensive loss for the UK defined benefit pension plan that transferred as part of the sa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provision for income taxes for the third quarter and nine months ended September 30, 2023 was $4.9 million and $12.9 million, respectively.  The provision for income taxes for the third quarter and nine months ended September 30, 2022 was $3.0 million and $11.3 million, respectively.  Tax expense in both periods is mainly attributable to the Company’s foreign operations and was based on an estimated annual effective tax rate calculation which included foreign, non-valuation allowance operations combined with the U.S. jurisdiction.  The 2022 calculation excluded the results related to the Company’s Sheffield, UK operations, which was sold in the second quarter of 2022.   In the second quarter 2020, the Company entered into a three-year cumulative loss within the United States, limiting the Company’s ability to utilize future projections when analyzing the need for a deferred tax asset valuation allowance, therefore limiting sources of income as part of the analysis.  ATI continues to maintain valuation allowances on its U.S. federal and state deferred tax assets, as well as for certain foreign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Business Segments The Company operates in two business segments: High Performance Materials &amp; Components (HPMC) and Advanced Alloys &amp; Solutions (AA&amp;S). The measure of segment EBITDA categorically excludes income taxes, depreciation and amortization, corporate expenses, net interest expense, closed operations and other income (expense), charges for goodwill and asset impairments, restructuring and other credits/charges, strike related costs, debt extinguishment charges and gains or losses on asset sales and sales of businesses. Management believes segment EBITDA, as defined, provides an appropriate measure of controllable operating results at the business segment level. Following is certain financial information with respect to the Company’s business segments for the periods indicated (in millions): Three months ended September 30, Nine months ended September 30, 2023 2022 2023 2022 Total sales: High Performance Materials &amp; Components $ 578.1 $ 505.0 $ 1,670.5 $ 1,325.6 Advanced Alloys &amp; Solutions 551.8 646.8 1,791.0 1,805.5 1,129.9 1,151.8 3,461.5 3,131.1 Intersegment sales: High Performance Materials &amp; Components 38.6 47.4 132.8 130.3 Advanced Alloys &amp; Solutions 65.7 72.4 219.0 175.2 104.3 119.8 351.8 305.5 Sales to external customers: High Performance Materials &amp; Components 539.5 457.6 1,537.7 1,195.3 Advanced Alloys &amp; Solutions 486.1 574.4 1,572.0 1,630.3 $ 1,025.6 $ 1,032.0 $ 3,109.7 $ 2,825.6 Three months ended September 30, Nine months ended September 30, 2023 2022 2023 2022 EBITDA: High Performance Materials &amp; Components $ 115.7 $ 85.8 $ 303.9 $ 214.2 Advanced Alloys &amp; Solutions 50.4 75.8 186.3 255.7 Total segment EBITDA 166.1 161.6 490.2 469.9 Corporate expenses (12.9) (14.2) (48.3) (47.9) Closed operations and other expense (5.1) (6.3) (11.3) (12.8) Depreciation &amp; amortization (a) (35.6) (35.6) (106.6) (107.1) Interest expense, net (23.8) (20.8) (65.0) (67.8) Restructuring and other charges (4.2) (17.3) (14.6) (23.5) Loss on asset sales and sales of businesses, net — — (0.6) (134.2) Income before income taxes $ 84.5 $ 67.4 $ 243.8 $ 76.6 a) The following is depreciation &amp; amortization by each business segment: Three months ended September 30, Nine months ended September 30, 2023 2022 2023 2022 High Performance Materials &amp; Components $ 16.5 $ 16.7 $ 51.8 $ 51.5 Advanced Alloys &amp; Solutions 17.3 17.1 49.6 50.0 Other 1.8 1.8 5.2 5.6 $ 35.6 $ 35.6 $ 106.6 $ 107.1 Beginning in 2020, the U.S. government enacted various relief packages in response to the COVID-19 pandemic. Results for the nine months ended September 30, 2022 include $34.3 million related to this government sponsored COVID relief in segment EBITDA. HPMC segment nine month 2022 results include $27.5 million for the Aviation Manufacturing Jobs Protection Program and employee retention credits, and AA&amp;S segment nine month 2022 results include $6.8 million in employee retention credits. Restructuring and other charges of $4.2 million for the third quarter ended September 30, 2023 include $2.8 million of start up costs and $1.9 million of costs associated with an unplanned outage at our Lockport, NY facility, both of which are included within cost of sales on the consolidated statements of operations. These charges were partially offset by a $0.5 million pre-tax credit for restructuring charges, primarily related to lowered severance-related reserves based on changes in planned operating rates and revised workforce reduction estimates (see Note 6). Restructuring and other charges of $14.6 million for the nine months ended September 30, 2023 include $2.2 million of severance-related restructuring charges (see Note 6) as well as $8.5 million of start up costs, $1.9 million of costs associated with an unplanned outage at our Lockport, NY facility, and $2.0 million primarily for asset write-offs for the closure of our Robinson, PA operations, all of which are included within cost of sales on the consolidated statements of operations. Restructuring and other charges for the third quarter and nine months ended September 30, 2022 include a $19.9 million and $28.5 million charge, respectively, for a litigation reserve, which is reported in other nonoperating income (expense) on the consolidated statement of operations, partially offset by $2.6 million and $5.0 million, respectively, of restructuring credits for a reduction in severance-related reserves (see Note 6). Depreciation expense in the nine months ended September 30, 2023 includes $0.8 million of accelerated depreciation on fixed assets for the closure of our Robinson, PA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2.9</v>
      </c>
      <c r="C3" s="7" t="n">
        <v>584</v>
      </c>
    </row>
    <row r="4">
      <c r="A4" s="4" t="inlineStr">
        <is>
          <t>Accounts receivable, net</t>
        </is>
      </c>
      <c r="B4" s="5" t="n">
        <v>683</v>
      </c>
      <c r="C4" s="8" t="n">
        <v>579.2</v>
      </c>
    </row>
    <row r="5">
      <c r="A5" s="4" t="inlineStr">
        <is>
          <t>Short-term contract assets</t>
        </is>
      </c>
      <c r="B5" s="8" t="n">
        <v>56.6</v>
      </c>
      <c r="C5" s="8" t="n">
        <v>64.09999999999999</v>
      </c>
    </row>
    <row r="6">
      <c r="A6" s="4" t="inlineStr">
        <is>
          <t>Inventories, net</t>
        </is>
      </c>
      <c r="B6" s="8" t="n">
        <v>1353.9</v>
      </c>
      <c r="C6" s="8" t="n">
        <v>1195.7</v>
      </c>
    </row>
    <row r="7">
      <c r="A7" s="4" t="inlineStr">
        <is>
          <t>Prepaid expenses and other current assets</t>
        </is>
      </c>
      <c r="B7" s="8" t="n">
        <v>73.3</v>
      </c>
      <c r="C7" s="8" t="n">
        <v>53.4</v>
      </c>
    </row>
    <row r="8">
      <c r="A8" s="4" t="inlineStr">
        <is>
          <t>Total current assets</t>
        </is>
      </c>
      <c r="B8" s="8" t="n">
        <v>2599.7</v>
      </c>
      <c r="C8" s="8" t="n">
        <v>2476.4</v>
      </c>
    </row>
    <row r="9">
      <c r="A9" s="4" t="inlineStr">
        <is>
          <t>Property, plant and equipment, net</t>
        </is>
      </c>
      <c r="B9" s="8" t="n">
        <v>1626.3</v>
      </c>
      <c r="C9" s="8" t="n">
        <v>1549.1</v>
      </c>
    </row>
    <row r="10">
      <c r="A10" s="4" t="inlineStr">
        <is>
          <t>Goodwill</t>
        </is>
      </c>
      <c r="B10" s="8" t="n">
        <v>227.2</v>
      </c>
      <c r="C10" s="8" t="n">
        <v>227.2</v>
      </c>
    </row>
    <row r="11">
      <c r="A11" s="4" t="inlineStr">
        <is>
          <t>Other assets</t>
        </is>
      </c>
      <c r="B11" s="8" t="n">
        <v>277.9</v>
      </c>
      <c r="C11" s="8" t="n">
        <v>192.9</v>
      </c>
    </row>
    <row r="12">
      <c r="A12" s="4" t="inlineStr">
        <is>
          <t>Total assets</t>
        </is>
      </c>
      <c r="B12" s="8" t="n">
        <v>4731.1</v>
      </c>
      <c r="C12" s="8" t="n">
        <v>4445.6</v>
      </c>
    </row>
    <row r="13">
      <c r="A13" s="3" t="inlineStr">
        <is>
          <t>Current Liabilities:</t>
        </is>
      </c>
      <c r="B13" s="4" t="inlineStr">
        <is>
          <t xml:space="preserve"> </t>
        </is>
      </c>
      <c r="C13" s="4" t="inlineStr">
        <is>
          <t xml:space="preserve"> </t>
        </is>
      </c>
    </row>
    <row r="14">
      <c r="A14" s="4" t="inlineStr">
        <is>
          <t>Accounts payable</t>
        </is>
      </c>
      <c r="B14" s="5" t="n">
        <v>435</v>
      </c>
      <c r="C14" s="8" t="n">
        <v>553.3</v>
      </c>
    </row>
    <row r="15">
      <c r="A15" s="4" t="inlineStr">
        <is>
          <t>Short-term contract liabilities</t>
        </is>
      </c>
      <c r="B15" s="8" t="n">
        <v>110.2</v>
      </c>
      <c r="C15" s="8" t="n">
        <v>149.1</v>
      </c>
    </row>
    <row r="16">
      <c r="A16" s="4" t="inlineStr">
        <is>
          <t>Short-term debt and current portion of long-term debt</t>
        </is>
      </c>
      <c r="B16" s="8" t="n">
        <v>37.5</v>
      </c>
      <c r="C16" s="8" t="n">
        <v>41.7</v>
      </c>
    </row>
    <row r="17">
      <c r="A17" s="4" t="inlineStr">
        <is>
          <t>Other current liabilities</t>
        </is>
      </c>
      <c r="B17" s="8" t="n">
        <v>246.6</v>
      </c>
      <c r="C17" s="8" t="n">
        <v>219.8</v>
      </c>
    </row>
    <row r="18">
      <c r="A18" s="4" t="inlineStr">
        <is>
          <t>Total current liabilities</t>
        </is>
      </c>
      <c r="B18" s="8" t="n">
        <v>829.3</v>
      </c>
      <c r="C18" s="8" t="n">
        <v>963.9</v>
      </c>
    </row>
    <row r="19">
      <c r="A19" s="4" t="inlineStr">
        <is>
          <t>Long-term debt</t>
        </is>
      </c>
      <c r="B19" s="8" t="n">
        <v>2147.7</v>
      </c>
      <c r="C19" s="8" t="n">
        <v>1706.3</v>
      </c>
    </row>
    <row r="20">
      <c r="A20" s="4" t="inlineStr">
        <is>
          <t>Accrued postretirement benefits</t>
        </is>
      </c>
      <c r="B20" s="8" t="n">
        <v>173.2</v>
      </c>
      <c r="C20" s="8" t="n">
        <v>184.9</v>
      </c>
    </row>
    <row r="21">
      <c r="A21" s="4" t="inlineStr">
        <is>
          <t>Pension liabilities</t>
        </is>
      </c>
      <c r="B21" s="8" t="n">
        <v>39.7</v>
      </c>
      <c r="C21" s="8" t="n">
        <v>225.6</v>
      </c>
    </row>
    <row r="22">
      <c r="A22" s="4" t="inlineStr">
        <is>
          <t>Other long-term liabilities</t>
        </is>
      </c>
      <c r="B22" s="8" t="n">
        <v>185.3</v>
      </c>
      <c r="C22" s="8" t="n">
        <v>207.7</v>
      </c>
    </row>
    <row r="23">
      <c r="A23" s="4" t="inlineStr">
        <is>
          <t>Total liabilities</t>
        </is>
      </c>
      <c r="B23" s="8" t="n">
        <v>3375.2</v>
      </c>
      <c r="C23" s="8" t="n">
        <v>3288.4</v>
      </c>
    </row>
    <row r="24">
      <c r="A24" s="3" t="inlineStr">
        <is>
          <t>ATI Stockholders' Equity:</t>
        </is>
      </c>
      <c r="B24" s="4" t="inlineStr">
        <is>
          <t xml:space="preserve"> </t>
        </is>
      </c>
      <c r="C24" s="4" t="inlineStr">
        <is>
          <t xml:space="preserve"> </t>
        </is>
      </c>
    </row>
    <row r="25">
      <c r="A25" s="4" t="inlineStr">
        <is>
          <t>Preferred stock, par value $0.10: authorized-50,000,000 shares; issued-none</t>
        </is>
      </c>
      <c r="B25" s="5" t="n">
        <v>0</v>
      </c>
      <c r="C25" s="5" t="n">
        <v>0</v>
      </c>
    </row>
    <row r="26">
      <c r="A26" s="4" t="inlineStr">
        <is>
          <t>Common stock, par value $0.10: authorized-500,000,000 shares; issued-132,292,666 shares at September 30, 2023 and 131,392,262 shares at December 31, 2022; outstanding-127,576,395 shares at September 30, 2023 and 128,273,042 shares at December 31, 2022</t>
        </is>
      </c>
      <c r="B26" s="8" t="n">
        <v>13.2</v>
      </c>
      <c r="C26" s="8" t="n">
        <v>13.1</v>
      </c>
    </row>
    <row r="27">
      <c r="A27" s="4" t="inlineStr">
        <is>
          <t>Additional paid-in capital</t>
        </is>
      </c>
      <c r="B27" s="8" t="n">
        <v>1689.5</v>
      </c>
      <c r="C27" s="8" t="n">
        <v>1668.1</v>
      </c>
    </row>
    <row r="28">
      <c r="A28" s="4" t="inlineStr">
        <is>
          <t>Retained earnings</t>
        </is>
      </c>
      <c r="B28" s="8" t="n">
        <v>398.7</v>
      </c>
      <c r="C28" s="8" t="n">
        <v>176.9</v>
      </c>
    </row>
    <row r="29">
      <c r="A29" s="4" t="inlineStr">
        <is>
          <t>Treasury stock: 4,716,271 shares at September 30, 2023 and 3,119,220 shares at December 31, 2022</t>
        </is>
      </c>
      <c r="B29" s="8" t="n">
        <v>-153.6</v>
      </c>
      <c r="C29" s="5" t="n">
        <v>-87</v>
      </c>
    </row>
    <row r="30">
      <c r="A30" s="4" t="inlineStr">
        <is>
          <t>Accumulated other comprehensive loss, net of tax</t>
        </is>
      </c>
      <c r="B30" s="8" t="n">
        <v>-708.9</v>
      </c>
      <c r="C30" s="8" t="n">
        <v>-725.2</v>
      </c>
    </row>
    <row r="31">
      <c r="A31" s="4" t="inlineStr">
        <is>
          <t>Total ATI stockholders’ equity</t>
        </is>
      </c>
      <c r="B31" s="8" t="n">
        <v>1238.9</v>
      </c>
      <c r="C31" s="8" t="n">
        <v>1045.9</v>
      </c>
    </row>
    <row r="32">
      <c r="A32" s="3" t="inlineStr">
        <is>
          <t>Noncontrolling interests</t>
        </is>
      </c>
      <c r="B32" s="4" t="inlineStr">
        <is>
          <t xml:space="preserve"> </t>
        </is>
      </c>
      <c r="C32" s="4" t="inlineStr">
        <is>
          <t xml:space="preserve"> </t>
        </is>
      </c>
    </row>
    <row r="33">
      <c r="A33" s="4" t="inlineStr">
        <is>
          <t>Noncontrolling interests</t>
        </is>
      </c>
      <c r="B33" s="5" t="n">
        <v>117</v>
      </c>
      <c r="C33" s="8" t="n">
        <v>111.3</v>
      </c>
    </row>
    <row r="34">
      <c r="A34" s="4" t="inlineStr">
        <is>
          <t>Total Equity</t>
        </is>
      </c>
      <c r="B34" s="8" t="n">
        <v>1355.9</v>
      </c>
      <c r="C34" s="8" t="n">
        <v>1157.2</v>
      </c>
    </row>
    <row r="35">
      <c r="A35" s="4" t="inlineStr">
        <is>
          <t>Total Liabilities and Equity</t>
        </is>
      </c>
      <c r="B35" s="6" t="n">
        <v>4731.1</v>
      </c>
      <c r="C35" s="6" t="n">
        <v>44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9 Months Ended</t>
        </is>
      </c>
    </row>
    <row r="2">
      <c r="B2" s="2" t="inlineStr">
        <is>
          <t>Sep. 30, 2023</t>
        </is>
      </c>
    </row>
    <row r="3">
      <c r="A3" s="3" t="inlineStr">
        <is>
          <t>Earnings Per Share [Abstract]</t>
        </is>
      </c>
      <c r="B3" s="4" t="inlineStr">
        <is>
          <t xml:space="preserve"> </t>
        </is>
      </c>
    </row>
    <row r="4">
      <c r="A4" s="4" t="inlineStr">
        <is>
          <t>Per Share Information</t>
        </is>
      </c>
      <c r="B4" s="4" t="inlineStr">
        <is>
          <t>Per Share Information The following table sets forth the computation of basic and diluted income per common share: (In millions, except per share amounts) Three months ended September 30, Nine months ended September 30, 2023 2022 2023 2022 Numerator: Numerator for basic income per common share – Net income attributable to ATI $ 75.7 $ 61.1 $ 221.8 $ 54.0 Effect of dilutive securities: 3.5% Convertible Senior Notes due 2025 2.7 2.8 7.9 — Numerator for diluted net income per common share – Net income attributable to ATI after assumed conversions $ 78.4 $ 63.9 $ 229.7 $ 54.0 Denominator: Denominator for basic net income per common share – weighted average shares 128.1 129.8 128.4 126.9 Effect of dilutive securities: Share-based compensation 3.3 2.2 2.9 2.0 3.5% Convertible Senior Notes due 2025 18.8 18.8 18.8 — Denominator for diluted net income per common share – adjusted weighted average shares and assumed conversions 150.2 150.8 150.1 128.9 Basic net income attributable to ATI per common share $ 0.59 $ 0.47 $ 1.73 $ 0.43 Diluted net income attributable to ATI per common share $ 0.52 $ 0.42 $ 1.53 $ 0.42 Common stock that would be issuable upon the assumed conversion of the 2025 Convertible Notes and other option equivalents and contingently issuable shares are excluded from the computation of contingently issuable shares, and therefore, from the denominator for diluted earnings per share, if the effect of inclusion is anti-dilutive. There were no anti-dilutive shares for the three and nine months ended September 30, 2023. There were no anti-dilutive shares for the three months ended September 30, 2022, and 22.5 million anti-dilutive shares for the nine months ende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 The changes in AOCI by component, net of tax, for the three month period ended September 30, 2023 were as follows (in millions): Post- Currency Derivatives Deferred Tax Asset Valuation Allowance Total Attributable to ATI: Balance, June 30, 2023 $ (712.0) $ (73.6) $ (1.1) $ 70.4 $ (716.3) OCI before reclassifications — (7.1) (2.4) — (9.5) Amounts reclassified from AOCI (a) 12.1 (b) — (c) 1.4 (d) 3.4 16.9 Net current-period OCI 12.1 (7.1) (1.0) 3.4 7.4 Balance, September 30, 2023 $ (699.9) $ (80.7) $ (2.1) $ 73.8 $ (708.9) Attributable to noncontrolling interests: Balance, June 30, 2023 $ — $ 6.4 $ — $ — $ 6.4 OCI before reclassifications — (2.1) — — (2.1) Amounts reclassified from AOCI — (b) — — — — Net current-period OCI — (2.1) — — (2.1) Balance, September 30, 2023 $ — $ 4.3 $ — $ — $ 4.3 The changes in AOCI by component, net of tax, for the nine month period ended September 30, 2023 were as follows (in millions): Post- Currency Derivatives Deferred Tax Asset Valuation Allowance Total Attributable to ATI: Balance, December 31, 2022 $ (736.1) $ (70.1) $ 13.5 $ 67.5 $ (725.2) OCI before reclassifications — (10.6) (15.7) — (26.3) Amounts reclassified from AOCI (a) 36.2 (b) — (c) 0.1 (d) 6.3 42.6 Net current-period OCI 36.2 (10.6) (15.6) 6.3 16.3 Balance, September 30, 2023 $ (699.9) $ (80.7) $ (2.1) $ 73.8 $ (708.9) Attributable to noncontrolling interests: Balance, December 31, 2022 $ — $ 7.7 $ — $ — $ 7.7 OCI before reclassifications — (3.4) — — (3.4) Amounts reclassified from AOCI — (b) — — — — Net current-period OCI — (3.4) — — (3.4) Balance, September 30, 2023 $ — $ 4.3 $ — $ — $ 4.3 (a) Amounts were included in net periodic benefit cost for pension and other postretirement benefit plans (see Note 11). (b) No amounts were reclassified to earnings. (c) Amounts related to derivatives are included in sales, cost of goods sold or interest expense in the period or periods the hedged item affects earnings (see Note 8). (d) Represents the net change in deferred tax asset valuation allowances on changes in AOCI balances between the balance sheet dates. The changes in AOCI by component, net of tax, for the three month period ended September 30, 2022 were as follows (in millions): Post- Currency Derivatives Deferred Tax Asset Valuation Allowance Total Attributable to ATI: Balance, June 30, 2022 $ (883.0) $ (65.1) $ 16.8 $ 22.4 $ (908.9) OCI before reclassifications — (20.6) 5.8 — (14.8) Amounts reclassified from AOCI (a) 14.5 (c) — (d) (5.4) (e) 4.7 13.8 Net current-period OCI 14.5 (20.6) 0.4 4.7 (1.0) Balance, September 30, 2022 $ (868.5) $ (85.7) $ 17.2 $ 27.1 $ (909.9) Attributable to noncontrolling interests: Balance, June 30, 2022 $ — $ 17.0 $ — $ — $ 17.0 OCI before reclassifications — (9.4) — — (9.4) Amounts reclassified from AOCI — (c) — — — — Net current-period OCI — (9.4) — — $ (9.4) Balance, September 30, 2022 $ — $ 7.6 $ — $ — $ 7.6 The changes in AOCI by component, net of tax, for the nine month period ended September 30, 2022 were as follows (in millions): Post- Currency Derivatives Deferred Tax Asset Valuation Allowance Total Attributable to ATI: Balance, December 31, 2021 $ (947.7) $ (64.9) $ 5.1 $ 15.8 $ (991.7) OCI before reclassifications — (40.8) 36.8 — (4.0) Amounts reclassified from AOCI (a) 79.2 (b) 20.0 (d) (24.7) (e) 11.3 85.8 Net current-period OCI 79.2 (20.8) 12.1 11.3 81.8 Balance, September 30, 2022 $ (868.5) $ (85.7) $ 17.2 $ 27.1 $ (909.9) Attributable to noncontrolling interests: Balance, December 31, 2021 $ — $ 26.0 $ — $ — $ 26.0 OCI before reclassifications — (18.4) — — (18.4) Amounts reclassified from AOCI — (c) — — — — Net current-period OCI — (18.4) — — $ (18.4) Balance, September 30, 2022 $ — $ 7.6 $ — $ — $ 7.6 (a) Amounts were included in net periodic benefit cost for pension and other postretirement benefit plans (see Note 11) and/or loss on asset sales and sales of businesses, net, as part of the loss on sale of the Sheffield, UK operations. (b) Amounts were included in loss on asset sales and sales of businesses, net, as part of the loss on sale of the Sheffield, UK operations. (c) No amounts were reclassified to earnings. (d) Amounts related to derivatives are included in sales, cost of goods sold or interest expense in the period or periods the hedged item affects earnings (see Note 8). (e) Represents the net change in deferred tax asset valuation allowances on changes in AOCI balances between the balance sheet dates. Other comprehensive income (loss) amounts (OCI) reported above by category are net of applicable income tax expense (benefit) for each year presented. Income tax expense (benefit) on OCI items is recorded as a change in a deferred tax asset or liability. Amounts recognized in OCI include the impact of any deferred tax asset valuation allowances, when applicable. Foreign currency translation adjustments, including those pertaining to noncontrolling interests, are generally not adjusted for income taxes as they relate to indefinite investments in non-U.S. subsidiaries. Reclassifications out of AOCI for the three and nine month periods ended September 30, 2023 and 2022 were as follows: Details about AOCI Components (In millions) Three months ended September 30, 2023 Three months ended September 30, 2022 Nine months ended September 30, 2023 Nine months ended September 30, 2022 Affected line item in the statements Postretirement benefit plans Prior service credit $ 0.1 0.1 $ 0.4 $ 0.4 (a) Actuarial losses (16.0) (19.1) (47.8) (57.6) (a) Settlement loss — — — (29.5) (b) (15.9) (19.0) (47.4) (86.7) (d) Total before tax (3.8) (4.5) (11.2) (7.5) Tax expense (benefit) (e) $ (12.1) $ (14.5) $ (36.2) $ (79.2) Net of tax Currency translation adjustment $ — $ — $ — $ (20.0) (b,d) Derivatives Nickel and other raw material contracts $ (0.5) $ 1.0 $ 4.6 $ 20.1 (c) Natural gas contracts (1.8) 5.4 (6.0) 12.0 (c) Foreign exchange contracts 0.2 0.7 0.3 0.8 (c) Interest rate swap 0.3 — 1.0 (0.4) (c) (1.8) 7.1 (0.1) 32.5 (d) Total before tax (0.4) 1.7 — 7.8 Tax expense (benefit) (e) $ (1.4) $ 5.4 $ (0.1) $ 24.7 Net of tax (a) Amounts are reported in nonoperating retirement benefit expense (see Note 11). (b) Amounts in 2022 were included in loss on asset sales and sales of businesses, net, as part of the loss on sale of the Sheffield UK operations. (c) Amounts related to derivatives, with the exception of the interest rate swap, are included in sales or cost of goods sold in the period or periods the hedged item affects earnings. Amounts related to the interest rate swap are included in interest expense in the same period as the interest expense on the Term Loan is recognized in earnings (see Note 8). (d) For pre-tax items, positive amounts are income and negative amounts are expense in terms of the impact to net income. Tax effects are presented in conformity with ATI’s presentation in the consolidated statements of operations. (e) These amounts exclude the impact of any deferred tax asset valuation allowances, when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domestic and international environmental laws and regulations that govern the discharge of pollutants and disposal of wastes, and which may require that it investigate and remediate the effects of the release or disposal of materials at sites associated with past and present operations. The Company could incur substantial cleanup costs, fines, and civil or criminal sanctions, third party property damage or personal injury claims as a result of violations or liabilities under these laws or noncompliance with environmental permits required at its facilities. The Company is currently involved in the investigation and remediation of a number of its current and former sites, as well as third party sites. 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 At September 30, 2023, the Company’s reserves for environmental remediation obligations totaled approximately $13 million, of which $6 million was included in other current liabilities. The reserve includes estimated probable future costs of $3 million for federal Superfund and comparable state-managed sites; $7 million for formerly owned or operated sites for which the Company has remediation or indemnification obligations; and $3 million for owned or controlled sites at which Company operations have been or plan to be discontinued. The timing of expenditures depends on a number of factors that vary by site. The Company expects that it will expend present accruals over many years and that remediation of all sites with which it has been identified will be completed within thirty years. The Company continues to evaluate whether it may be able to recover a portion of past and future costs for environmental liabilities from third parties and to pursue such recoveries where appropriate. Based on currently available information, it is reasonably possible that costs for recorded matters may exceed the Company’s recorded reserves by as much as $16 million. Future investigation or remediation activities may result in the discovery of additional hazardous materials or potentially higher levels of contamination than discovered during prior investigation, and may impact costs associated with the success or lack thereof in remedial solutions. Therefore, future developments, administrative actions or liabilities relating to environmental matters could have a material adverse effect on the Company’s consolidated financial condition or results of operations and cash flows. A number of other lawsuits, claims and proceedings have been or may be asserted against the Company relating to the conduct of its currently and formerly owned businesses, including those pertaining to product liability, environmental, health and safety matters and occupational disease (including as each relates to alleged asbestos exposure), as well as patent infringement, commercial, government contracting, construction, employment, employee and retiree benefits, taxes, environmental, and stockholder and corporate governance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condition or liquidity, although the resolution in any reporting period of one or more of these matters could have a material adverse effect on the Company’s consolidated results of operations for that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 In October 2023, the Company purchased group annuity contracts from an insurer covering approximately 85% of the Company’s U.S. qualified defined benefit pension plan obligations. Under these contracts, the Company transferred the pension obligations and associated assets for approximately 8,200 plan participants to the selected insurance company. This transaction had no impact on the amount, timing or form of the retirement benefit payments to the affected retirees and beneficiaries. To facilitate this pension derisking strategy, the Company completed a voluntary cash out for term vested employees and contributed $222 million to its pension plan in the third quarter of 2023, to fully fund remaining pension liabilities ahead of this annuity transaction. After these actions, the Company’s U.S. qualified defined benefit plan will include approximately 1,900 participants. In connection with this transaction, the Company expects to recognize a non-cash, non-operating settlement gain in the fourth quarter 2023. The actual settlement gain will depend on the finalization of the actuarial calcul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75.7</v>
      </c>
      <c r="C4" s="6" t="n">
        <v>61.1</v>
      </c>
      <c r="D4" s="6" t="n">
        <v>221.8</v>
      </c>
      <c r="E4" s="7" t="n">
        <v>5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58"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Elliot S. Davi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Elliot S. Davis, the Company’s Senior Vice President, Chief Legal and Compliance Officer, entered into a pre-arranged stock trading plan on September 15, 2023, which provides for the potential sale of up to 84,098 shares of the Company’s Common Stock between December 15, 2023 and May 3, 2024.</t>
        </is>
      </c>
    </row>
    <row r="10">
      <c r="A10" s="4" t="inlineStr">
        <is>
          <t>Name</t>
        </is>
      </c>
      <c r="B10" s="4" t="inlineStr">
        <is>
          <t>Elliot S. Davis</t>
        </is>
      </c>
      <c r="C10" s="4" t="inlineStr">
        <is>
          <t xml:space="preserve"> </t>
        </is>
      </c>
    </row>
    <row r="11">
      <c r="A11" s="4" t="inlineStr">
        <is>
          <t>Title</t>
        </is>
      </c>
      <c r="B11" s="4" t="inlineStr">
        <is>
          <t>Senior Vice President, Chief Legal and Complianc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5, 2023</t>
        </is>
      </c>
      <c r="C13" s="4" t="inlineStr">
        <is>
          <t xml:space="preserve"> </t>
        </is>
      </c>
    </row>
    <row r="14">
      <c r="A14" s="4" t="inlineStr">
        <is>
          <t>Aggregate Available</t>
        </is>
      </c>
      <c r="B14" s="5" t="n">
        <v>84098</v>
      </c>
      <c r="C14" s="5" t="n">
        <v>84098</v>
      </c>
    </row>
    <row r="15">
      <c r="A15" s="4" t="inlineStr">
        <is>
          <t>James C. Diggs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rrangement Duration</t>
        </is>
      </c>
      <c r="B17" s="4" t="inlineStr">
        <is>
          <t>140 days</t>
        </is>
      </c>
      <c r="C1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The interim consolidated financial statements include the accounts of ATI Inc. and its subsidiaries.  Unless the context requires otherwise, “ATI” and “the Company” refer to ATI Inc. and its subsidiaries.These unaudited consolidated financial statements have been prepared in accordance with U.S. generally accepted accounting principles for interim financial information and with the instructions for Form 10-Q and Article 10 of Regulation S-X. Accordingly, they do not include all of the information and note disclosures required by U.S. generally accepted accounting principles for complete financial statements.  In management’s opinion, all adjustments (which include only normal recurring adjustments) considered necessary for a fair presentation have been included.  These unaudited consolidated financial statements should be read in conjunction with the consolidated financial statements and notes thereto included in the Company’s 2022 Annual Report on Form 10-K.  The results of operations for these interim periods are not necessarily indicative of the operating results for any future period.  The December 31, 2022 financial information has been derived from the Company’s audited consolidated financial statements.</t>
        </is>
      </c>
    </row>
    <row r="5">
      <c r="A5" s="4" t="inlineStr">
        <is>
          <t>New Accounting Pronouncements Adopted</t>
        </is>
      </c>
      <c r="B5" s="4" t="inlineStr">
        <is>
          <t>New Accounting Pronouncements Adopted In September 2022, the Financial Accounting Standards Board (FASB) issued new accounting guidance related to disclosures about supplier finance programs. Supplier finance programs allow a buyer to offer its suppliers the option for access to payment in advance of an invoice due date, which is paid by a third-party finance provider or intermediary on the basis of invoices that the buyer has confirmed as valid. This new guidance requires a buyer in a supplier finance program to disclose sufficient information about the program to allow a user of financial statements to understand the program’s nature, activity during the period, changes from period to period, and potential magnitude, using both qualitative and quantitative information about its supplier finance programs. This new guidance, with the exception of disclosures on rollforward information, is effective for the Company in fiscal year 2023. The Company adopted this new accounting guidance effective January 1, 2023. The rollforward information disclosures are effective for the Company in fiscal year 2024, with early adoption permitted. The Company did not early adopt this guidance. The adoption of these changes did not have an impact on the Company’s consolidated financial statements other than disclosure requirements which are included in Note 6.</t>
        </is>
      </c>
    </row>
    <row r="6">
      <c r="A6" s="4" t="inlineStr">
        <is>
          <t>Inventory</t>
        </is>
      </c>
      <c r="B6" s="4" t="inlineStr">
        <is>
          <t>Inventories are stated at the lower of cost (first-in, first-out (FIFO) and average cost methods) or net realizable value.</t>
        </is>
      </c>
    </row>
    <row r="7">
      <c r="A7" s="4" t="inlineStr">
        <is>
          <t>Derivatives</t>
        </is>
      </c>
      <c r="B7" s="4" t="inlineStr">
        <is>
          <t>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September 30, 2023, the Company had entered into financial hedging arrangements, primarily at the request of its customers related to firm orders, for an aggregate notional amount of approximately 6 million pounds of nickel with hedge dates through 2024. The aggregate notional amount hedged is approximately 9% of a single year’s estimated nickel raw material purchase requirements. These derivative instruments are used to hedge the variability of a selling price that is based on the London Metal Exchange (LME) index for nickel, as well as to hedge the variability of the purchase cost of nickel based on this LME index. Any gain or loss associated with these hedging arrangements is included in sales or cost of sales, depending on whether the underlying risk being hedged was the variable selling price or the variable raw material cost, respectively. At September 30, 2023, the outstanding financial derivatives used to hedge the Company’s exposure to energy cost volatility included natural gas cost hedges. At September 30, 2023, the Company hedged approximately 80% of its forecasted domestic requirements for natural gas for the remainder of 2023, approximately 55% for 2024 and approximately 15% for 2025.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 In addition, the Company may also hedge forecasted capital expenditures and designate cash balances held in foreign currencies as hedges of forecasted foreign currency transactions. At September 30, 2023, the Company had no significant outstanding foreign currency forward contracts. The Company may enter into derivative interest rate contracts to maintain a reasonable balance between fixed- and floating-rate debt. The Company has a $50 million floating-for-fixed interest rate swap which converts a portion of the Term Loan to a 4.21% fixed rate. The swap matures in June 2024. The Company designated the interest rate swap as a cash flow hedge of the Company’s exposure to the variability of the payment of interest on a portion of its Term Loan borrowings. The ineffectiveness at hedge inception, determined from the fair value of the swap immediately prior to its July 2019 amendment, was amortized to interest expense over the initial Term Loan swap maturity date of January 12, 2021. There are no credit risk-related contingent features in the Company’s derivative contracts, and the contracts contain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t>
        </is>
      </c>
    </row>
    <row r="8">
      <c r="A8" s="4" t="inlineStr">
        <is>
          <t>Retirement Benefits</t>
        </is>
      </c>
      <c r="B8" s="4" t="inlineStr">
        <is>
          <t>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pension plans in accordance with the Employee Retirement Income Security Act of 1974, as amended, and the Internal Revenue Code of 1986, as amended.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All defined benefit pension and retiree health care plans are closed to new entrants.</t>
        </is>
      </c>
    </row>
    <row r="9">
      <c r="A9" s="4" t="inlineStr">
        <is>
          <t>Commitments And Contingencies</t>
        </is>
      </c>
      <c r="B9" s="4" t="inlineStr">
        <is>
          <t>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Policies)</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Inventories are stated at the lower of cost (first-in, first-out (FIFO) and average cost methods) or net realizable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September 30, 2023, the Company had entered into financial hedging arrangements, primarily at the request of its customers related to firm orders, for an aggregate notional amount of approximately 6 million pounds of nickel with hedge dates through 2024. The aggregate notional amount hedged is approximately 9% of a single year’s estimated nickel raw material purchase requirements. These derivative instruments are used to hedge the variability of a selling price that is based on the London Metal Exchange (LME) index for nickel, as well as to hedge the variability of the purchase cost of nickel based on this LME index. Any gain or loss associated with these hedging arrangements is included in sales or cost of sales, depending on whether the underlying risk being hedged was the variable selling price or the variable raw material cost, respectively. At September 30, 2023, the outstanding financial derivatives used to hedge the Company’s exposure to energy cost volatility included natural gas cost hedges. At September 30, 2023, the Company hedged approximately 80% of its forecasted domestic requirements for natural gas for the remainder of 2023, approximately 55% for 2024 and approximately 15% for 2025.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 In addition, the Company may also hedge forecasted capital expenditures and designate cash balances held in foreign currencies as hedges of forecasted foreign currency transactions. At September 30, 2023, the Company had no significant outstanding foreign currency forward contracts. The Company may enter into derivative interest rate contracts to maintain a reasonable balance between fixed- and floating-rate debt. The Company has a $50 million floating-for-fixed interest rate swap which converts a portion of the Term Loan to a 4.21% fixed rate. The swap matures in June 2024. The Company designated the interest rate swap as a cash flow hedge of the Company’s exposure to the variability of the payment of interest on a portion of its Term Loan borrowings. The ineffectiveness at hedge inception, determined from the fair value of the swap immediately prior to its July 2019 amendment, was amortized to interest expense over the initial Term Loan swap maturity date of January 12, 2021. There are no credit risk-related contingent features in the Company’s derivative contracts, and the contracts contain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ensation Related Costs, Retirement Benefits (Policies)</t>
        </is>
      </c>
      <c r="B1" s="2" t="inlineStr">
        <is>
          <t>9 Months Ended</t>
        </is>
      </c>
    </row>
    <row r="2">
      <c r="B2" s="2" t="inlineStr">
        <is>
          <t>Sep. 30, 2023</t>
        </is>
      </c>
    </row>
    <row r="3">
      <c r="A3" s="3" t="inlineStr">
        <is>
          <t>Retirement Benefits [Abstract]</t>
        </is>
      </c>
      <c r="B3" s="4" t="inlineStr">
        <is>
          <t xml:space="preserve"> </t>
        </is>
      </c>
    </row>
    <row r="4">
      <c r="A4" s="4" t="inlineStr">
        <is>
          <t>Retirement Benefits</t>
        </is>
      </c>
      <c r="B4" s="4" t="inlineStr">
        <is>
          <t>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pension plans in accordance with the Employee Retirement Income Security Act of 1974, as amended, and the Internal Revenue Code of 1986, as amended.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All defined benefit pension and retiree health care plans are closed to new ent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9" t="n">
        <v>0.1</v>
      </c>
      <c r="C3" s="9" t="n">
        <v>0.1</v>
      </c>
    </row>
    <row r="4">
      <c r="A4" s="4" t="inlineStr">
        <is>
          <t>Preferred stock, authorized (in shares)</t>
        </is>
      </c>
      <c r="B4" s="5" t="n">
        <v>50000000</v>
      </c>
      <c r="C4" s="5" t="n">
        <v>50000000</v>
      </c>
    </row>
    <row r="5">
      <c r="A5" s="4" t="inlineStr">
        <is>
          <t>Preferred stock, issued (in shares)</t>
        </is>
      </c>
      <c r="B5" s="5" t="n">
        <v>0</v>
      </c>
      <c r="C5" s="5" t="n">
        <v>0</v>
      </c>
    </row>
    <row r="6">
      <c r="A6" s="4" t="inlineStr">
        <is>
          <t>Common stock, par value (USD per share)</t>
        </is>
      </c>
      <c r="B6" s="9" t="n">
        <v>0.1</v>
      </c>
      <c r="C6" s="9" t="n">
        <v>0.1</v>
      </c>
    </row>
    <row r="7">
      <c r="A7" s="4" t="inlineStr">
        <is>
          <t>Common stock, authorized (in shares)</t>
        </is>
      </c>
      <c r="B7" s="5" t="n">
        <v>500000000</v>
      </c>
      <c r="C7" s="5" t="n">
        <v>500000000</v>
      </c>
    </row>
    <row r="8">
      <c r="A8" s="4" t="inlineStr">
        <is>
          <t>Common stock, issued (in shares)</t>
        </is>
      </c>
      <c r="B8" s="5" t="n">
        <v>132292666</v>
      </c>
      <c r="C8" s="5" t="n">
        <v>131392262</v>
      </c>
    </row>
    <row r="9">
      <c r="A9" s="4" t="inlineStr">
        <is>
          <t>Common stock, outstanding (in shares)</t>
        </is>
      </c>
      <c r="B9" s="5" t="n">
        <v>127576395</v>
      </c>
      <c r="C9" s="5" t="n">
        <v>128273042</v>
      </c>
    </row>
    <row r="10">
      <c r="A10" s="4" t="inlineStr">
        <is>
          <t>Treasury stock (in shares)</t>
        </is>
      </c>
      <c r="B10" s="5" t="n">
        <v>4716271</v>
      </c>
      <c r="C10" s="5" t="n">
        <v>3119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Comparative information regarding the Company’s overall revenues (in millions) by global and geographical markets for the third quarters and nine months ended September 30, 2023 and 2022 is included in the following tables. (in millions) Third quarter ended September 30, 2023 September 30, 2022 HPMC AA&amp;S Total HPMC AA&amp;S Total Diversified Global Markets: Aerospace &amp; Defense: Jet Engines- Commercial $ 312.5 $ 16.9 $ 329.4 $ 285.7 $ 26.9 $ 312.6 Airframes- Commercial 104.0 99.6 203.6 49.8 81.6 131.4 Defense 39.7 53.1 92.8 38.5 47.6 86.1 Total Aerospace &amp; Defense 456.2 169.6 625.8 374.0 156.1 530.1 Energy: Oil &amp; Gas 2.5 84.5 87.0 6.9 120.2 127.1 Specialty Energy 20.2 41.7 61.9 26.4 39.2 65.6 Total Energy 22.7 126.2 148.9 33.3 159.4 192.7 Automotive 7.2 40.9 48.1 3.5 66.1 69.6 Medical 28.9 18.6 47.5 22.3 25.1 47.4 Electronics 0.6 44.2 44.8 0.7 47.8 48.5 Construction/Mining 7.7 32.3 40.0 9.5 38.3 47.8 Food Equipment &amp; Appliances — 16.2 16.2 0.2 45.0 45.2 Other 16.2 38.1 54.3 14.1 36.6 50.7 Total $ 539.5 $ 486.1 $ 1,025.6 $ 457.6 $ 574.4 $ 1,032.0 (in millions) Nine months ended September 30, 2023 September 30, 2022 HPMC AA&amp;S Total HPMC AA&amp;S Total Diversified Global Markets: Aerospace &amp; Defense: Jet Engines- Commercial $ 914.2 $ 67.0 $ 981.2 $ 696.1 $ 61.8 $ 757.9 Airframes- Commercial 242.0 295.7 537.7 130.9 200.3 331.2 Defense 131.6 157.8 289.4 120.6 123.6 244.2 Total Aerospace &amp; Defense 1,287.8 520.5 1,808.3 947.6 385.7 1,333.3 Energy: Oil &amp; Gas 8.6 317.2 325.8 32.1 323.3 355.4 Specialty Energy 75.0 137.8 212.8 88.0 109.3 197.3 Total Energy 83.6 455.0 538.6 120.1 432.6 552.7 Automotive 19.5 140.8 160.3 8.7 227.4 236.1 Construction/Mining 26.9 101.9 128.8 25.8 113.9 139.7 Medical 70.7 53.7 124.4 52.3 70.8 123.1 Electronics 1.8 113.4 115.2 1.9 147.6 149.5 Food Equipment &amp; Appliances — 58.6 58.6 0.2 141.7 141.9 Other 47.4 128.1 175.5 38.7 110.6 149.3 Total $ 1,537.7 $ 1,572.0 $ 3,109.7 $ 1,195.3 $ 1,630.3 $ 2,825.6 (in millions) Third quarter ended September 30, 2023 September 30, 2022 HPMC AA&amp;S Total HPMC AA&amp;S Total Primary Geographical Market: United States $ 242.6 $ 314.2 $ 556.8 $ 221.6 $ 395.5 $ 617.1 Europe 217.7 49.7 267.4 147.0 53.2 200.2 Asia 37.8 103.4 141.2 60.7 108.9 169.6 Canada 13.1 10.4 23.5 10.0 9.5 19.5 South America, Middle East and other 28.3 8.4 36.7 18.3 7.3 25.6 Total $ 539.5 $ 486.1 $ 1,025.6 $ 457.6 $ 574.4 $ 1,032.0 (in millions) Nine months ended September 30, 2023 September 30, 2022 HPMC AA&amp;S Total HPMC AA&amp;S Total Primary Geographical Market: United States $ 661.1 $ 1,052.3 $ 1,713.4 $ 557.8 $ 1,105.6 $ 1,663.4 Europe 619.7 137.7 757.4 403.3 140.6 543.9 Asia 132.8 316.4 449.2 155.4 328.4 483.8 Canada 41.7 34.9 76.6 33.0 29.9 62.9 South America, Middle East and other 82.4 30.7 113.1 45.8 25.8 71.6 Total $ 1,537.7 $ 1,572.0 $ 3,109.7 $ 1,195.3 $ 1,630.3 $ 2,825.6 Comparative information regarding the Company’s major products based on their percentages of sales is included in the following table. Hot-Rolling and Processing Facility (HRPF) conversion service sales in the AA&amp;S segment are excluded from this presentation. Third quarter ended September 30, 2023 September 30, 2022 HPMC AA&amp;S Total HPMC AA&amp;S Total Diversified Products and Services: Nickel-based alloys and specialty alloys 42 % 52 % 47 % 52 % 57 % 54 % Titanium and titanium-based alloys 24 % 13 % 19 % 16 % 7 % 11 % Precision forgings, castings and components 33 % — % 18 % 32 % — % 15 % Precision rolled strip products 1 % 19 % 9 % — % 22 % 12 % Zirconium and related alloys — % 16 % 7 % — % 14 % 8 % Total 100 % 100 % 100 % 100 % 100 % 100 % Nine months ended September 30, 2023 September 30, 2022 HPMC AA&amp;S Total HPMC AA&amp;S Total Diversified Products and Services: Nickel-based alloys and specialty alloys 45 % 56 % 50 % 50 % 55 % 52 % Precision forgings, castings and components 33 % — % 17 % 34 % — % 15 % Titanium and titanium-based alloys 21 % 11 % 16 % 16 % 6 % 11 % Precision rolled strip products 1 % 18 % 9 % — % 25 % 14 % Zirconium and related alloys — % 15 % 8 % — % 14 % 8 % Total 100 % 100 % 100 % 100 % 100 % 100 %</t>
        </is>
      </c>
    </row>
    <row r="5">
      <c r="A5" s="4" t="inlineStr">
        <is>
          <t>Schedule of Accounts Receivable - Reserve for Doubtful Accounts</t>
        </is>
      </c>
      <c r="B5" s="4" t="inlineStr">
        <is>
          <t xml:space="preserve">(in millions) Accounts Receivable - Reserve for Doubtful Accounts September 30, September 30, Balance as of beginning of fiscal year $ 7.7 $ 3.8 Expense to increase the reserve 0.2 0.7 Write-off of uncollectible accounts (4.2) (0.6) Balance as of period end $ 3.7 $ 3.9 </t>
        </is>
      </c>
    </row>
    <row r="6">
      <c r="A6" s="4" t="inlineStr">
        <is>
          <t>Schedule of Contract Assets and Liabilities</t>
        </is>
      </c>
      <c r="B6" s="4" t="inlineStr">
        <is>
          <t>(in millions) Contract Assets Short-term September 30, September 30, Balance as of beginning of fiscal year $ 64.1 $ 53.9 Recognized in current year 66.6 74.1 Reclassified to accounts receivable (74.1) (57.9) Reclassification to/from long-term and contract liability — 0.1 Balance as of period end $ 56.6 $ 70.2 (in millions) Contract Liabilities Short-term September 30, September 30, Balance as of beginning of fiscal year $ 149.1 $ 116.2 Recognized in current year 61.4 105.3 Amounts in beginning balance reclassified to revenue (86.7) (80.8) Current year amounts reclassified to revenue (40.9) (42.9) Other (0.1) 0.8 Reclassification to/from long-term and contract asset 27.4 22.1 Balance as of period end $ 110.2 $ 120.7 Long-term (a) September 30, September 30, Balance as of beginning of fiscal year $ 66.8 $ 84.4 Recognized in current year 1.0 9.6 Reclassification to/from short-term (27.4) (22.0) Balance as of period end $ 40.4 $ 72.0 (a) Long-term contract liabilities are included in Other long-term liabilities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at September 30, 2023 and December 31, 2022 were as follows (in millions): September 30, December 31, Raw materials and supplies $ 255.4 $ 213.6 Work-in-process 1,056.0 941.1 Finished goods 127.6 111.9 1,439.0 1,266.6 Inventory valuation reserves (85.1) (70.9) Total inventories, net $ 1,353.9 $ 1,19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at September 30, 2023 and December 31, 2022 was as follows (in millions): September 30, December 31, Land $ 32.2 $ 31.5 Buildings and leasehold improvements 655.9 601.6 Equipment 2,984.7 2,895.5 3,672.8 3,528.6 Accumulated depreciation and amortization (2,046.5) (1,979.5) Total property, plant and equipment, net $ 1,626.3 $ 1,54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Statement Information -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Expense, Net</t>
        </is>
      </c>
      <c r="B4" s="4" t="inlineStr">
        <is>
          <t>Other income (expense), net for the three and nine months ended September 30, 2023 and 2022 was as follows: (in millions) Three months ended September 30, Nine months ended September 30, 2023 2022 2023 2022 Rent and royalty income $ 0.7 $ 0.5 $ 2.0 $ 1.7 Gains from disposal of property, plant and equipment, net — 0.1 0.3 0.3 Net equity income (loss) on joint ventures (See Note 5) (0.7) 0.8 (1.0) 11.2 Litigation reserve — (19.9) — (28.5) Total other income (expense), net $ — $ (18.5) $ 1.3 $ (15.3)</t>
        </is>
      </c>
    </row>
    <row r="5">
      <c r="A5" s="4" t="inlineStr">
        <is>
          <t>Roll Forward of Restructuring Reserve Activity</t>
        </is>
      </c>
      <c r="B5" s="4" t="inlineStr">
        <is>
          <t xml:space="preserve">Restructuring reserves for severance cost activity is as follows: Severance and Employee Benefit Costs Balance at December 31, 2022 $ 9.8 Additions, net 2.2 Payments (1.1) Balance at September 30, 2023 $ 1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Instruments</t>
        </is>
      </c>
      <c r="B4" s="4" t="inlineStr">
        <is>
          <t>Debt at September 30, 2023 and December 31, 2022 was as follows (in millions): September 30, December 31, ATI Inc. 7.25% Notes due 2030 $ 425.0 $ — ATI Inc. 5.875% Notes due 2027 350.0 350.0 ATI Inc. 5.125% Notes due 2031 350.0 350.0 ATI Inc. 4.875% Notes due 2029 325.0 325.0 ATI Inc. 3.5% Convertible Senior Notes due 2025 291.4 291.4 Allegheny Ludlum 6.95% Debentures due 2025 (a) 150.0 150.0 ABL Term Loan 200.0 200.0 U.S. revolving credit facility — — Foreign credit facilities 11.2 19.4 Finance leases and other 103.3 79.4 Debt issuance costs (20.7) (17.2) Debt 2,185.2 1,748.0 Short-term debt and current portion of long-term debt 37.5 41.7 Long-term debt $ 2,147.7 $ 1,706.3 (a) The payment obligations of these debentures issued by Allegheny Ludlum, LLC are fully and unconditionally guaranteed by ATI.</t>
        </is>
      </c>
    </row>
    <row r="5">
      <c r="A5" s="4" t="inlineStr">
        <is>
          <t>Interest Income and Interest Expense Disclosure</t>
        </is>
      </c>
      <c r="B5" s="4" t="inlineStr">
        <is>
          <t xml:space="preserve">Interest expense on the 2025 Convertible Notes was as follows: Three months ended September 30, Nine months ended September 30, (in millions) 2023 2022 2023 2022 Contractual coupon rate $ 2.5 $ 2.5 $ 7.6 $ 7.6 Amortization of debt issuance costs 0.5 0.4 1.4 1.3 Total interest expense $ 3.0 $ 2.9 $ 9.0 $ 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September 30, December 31, Derivatives designated as hedging instruments: Interest rate swap Prepaid expenses and other current assets $ 1.2 $ 1.4 Foreign exchange contracts Prepaid expenses and other current assets 0.2 — Nickel and other raw material contracts Prepaid expenses and other current assets 2.5 12.5 Natural gas contracts Prepaid expenses and other current assets 0.1 2.4 Interest rate swap Other assets — 0.5 Nickel and other raw material contracts Other assets — 0.5 Natural gas contracts Other assets 0.2 0.7 Total derivatives designated as hedging instruments $ 4.2 $ 18.0 Liability derivatives Balance sheet location Derivatives designated as hedging instruments: Natural gas contracts Other current liabilities 3.3 2.0 Nickel and other raw material contracts Other current liabilities 5.0 2.1 Natural gas contracts Other long-term liabilities 0.5 0.5 Nickel and other raw material contracts Other long-term liabilities 0.5 — Total derivatives designated as hedging instruments $ 9.3 $ 4.6 </t>
        </is>
      </c>
    </row>
    <row r="5">
      <c r="A5" s="4" t="inlineStr">
        <is>
          <t>Schedule Of Derivative Instruments Gain Loss In Statement Of Financial Performance</t>
        </is>
      </c>
      <c r="B5" s="4" t="inlineStr">
        <is>
          <t xml:space="preserve">Activity with regard to derivatives designated as cash flow hedges for the three and nine month periods ended September 30, 2023 and 2022 was as follows (in millions): Amount of Gain (Loss) Amount of Gain (Loss) Three months ended September 30, Three months ended September 30, Derivatives in Cash Flow Hedging Relationships 2023 2022 2023 2022 Nickel and other raw material contracts $ (1.6) $ (0.7) $ (0.4) $ 0.8 Natural gas contracts (1.0) 5.4 (1.4) 4.1 Foreign exchange contracts 0.1 0.5 0.1 0.5 Interest rate swap 0.1 0.6 0.3 — Total $ (2.4) $ 5.8 $ (1.4) $ 5.4 Amount of Gain (Loss) Amount of Gain (Loss) Nine months ended September 30, Nine months ended September 30, Derivatives in Cash Flow Hedging Relationships 2023 2022 2023 2022 Nickel and other raw material contracts $ (8.5) $ 16.6 $ 3.5 $ 15.3 Natural gas contracts (7.8) 17.2 (4.6) 9.1 Foreign exchange contracts 0.3 0.9 0.2 0.6 Interest rate swap 0.3 2.1 0.8 (0.3) Total $ (15.7) $ 36.8 $ (0.1) $ 2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By Balance Sheet Grouping</t>
        </is>
      </c>
      <c r="B4" s="4" t="inlineStr">
        <is>
          <t xml:space="preserve">The estimated fair value of financial instruments at September 30, 2023 was as follows: Fair Value Measurements at Reporting Date Using (In millions) Total Total Quoted Prices in Significant Cash and cash equivalents $ 432.9 $ 432.9 $ 432.9 $ — Derivative financial instruments: Assets 4.2 4.2 — 4.2 Liabilities 9.3 9.3 — 9.3 Debt (a) 2,205.9 2,359.3 2,044.8 314.5 The estimated fair value of financial instruments at December 31, 2022 was as follows: Fair Value Measurements at Reporting Date Using (In millions) Total Total Quoted Prices in Significant Cash and cash equivalents $ 584.0 $ 584.0 $ 584.0 $ — Derivative financial instruments: Assets 18.0 18.0 — 18.0 Liabilities 4.6 4.6 — 4.6 Debt (a) 1,765.2 1,964.5 1,665.7 29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Defined Benefit Plans Disclosures</t>
        </is>
      </c>
      <c r="B4" s="4" t="inlineStr">
        <is>
          <t xml:space="preserve">For the three month periods ended September 30, 2023 and 2022, the components of pension and other postretirement benefit expense for the Company’s defined benefit plans included the following (in millions): Pension Benefits Other Postretirement Benefits Three months ended September 30, Three months ended September 30, 2023 2022 2023 2022 Service cost - benefits earned during the year $ 1.5 $ 3.0 $ 0.2 $ 0.3 Interest cost on benefits earned in prior years 24.0 17.2 2.7 1.9 Expected return on plan assets (25.7) (31.6) — — Amortization of prior service cost (credit) 0.1 0.1 (0.2) (0.2) Amortization of net actuarial loss 14.5 15.8 1.5 3.3 Total retirement benefit expense $ 14.4 $ 4.5 $ 4.2 $ 5.3 For the nine month periods ended September 30, 2023 and 2022, the components of pension and other postretirement benefit expense for the Company’s defined benefit plans included the following (in millions): Pension Benefits Other Postretirement Benefits Nine months ended September 30, Nine months ended September 30, 2023 2022 2023 2022 Service cost - benefits earned during the year $ 4.7 $ 9.0 $ 0.5 $ 0.8 Interest cost on benefits earned in prior years 72.0 52.5 8.2 5.8 Expected return on plan assets (77.0) (96.6) — — Amortization of prior service cost (credit) 0.3 0.3 (0.7) (0.7) Amortization of net actuarial loss 43.3 47.7 4.5 9.9 Settlement loss — 29.5 — — Total retirement benefit expense $ 43.3 $ 42.4 $ 12.5 $ 1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Following is certain financial information with respect to the Company’s business segments for the periods indicated (in millions): Three months ended September 30, Nine months ended September 30, 2023 2022 2023 2022 Total sales: High Performance Materials &amp; Components $ 578.1 $ 505.0 $ 1,670.5 $ 1,325.6 Advanced Alloys &amp; Solutions 551.8 646.8 1,791.0 1,805.5 1,129.9 1,151.8 3,461.5 3,131.1 Intersegment sales: High Performance Materials &amp; Components 38.6 47.4 132.8 130.3 Advanced Alloys &amp; Solutions 65.7 72.4 219.0 175.2 104.3 119.8 351.8 305.5 Sales to external customers: High Performance Materials &amp; Components 539.5 457.6 1,537.7 1,195.3 Advanced Alloys &amp; Solutions 486.1 574.4 1,572.0 1,630.3 $ 1,025.6 $ 1,032.0 $ 3,109.7 $ 2,825.6 Three months ended September 30, Nine months ended September 30, 2023 2022 2023 2022 EBITDA: High Performance Materials &amp; Components $ 115.7 $ 85.8 $ 303.9 $ 214.2 Advanced Alloys &amp; Solutions 50.4 75.8 186.3 255.7 Total segment EBITDA 166.1 161.6 490.2 469.9 Corporate expenses (12.9) (14.2) (48.3) (47.9) Closed operations and other expense (5.1) (6.3) (11.3) (12.8) Depreciation &amp; amortization (a) (35.6) (35.6) (106.6) (107.1) Interest expense, net (23.8) (20.8) (65.0) (67.8) Restructuring and other charges (4.2) (17.3) (14.6) (23.5) Loss on asset sales and sales of businesses, net — — (0.6) (134.2) Income before income taxes $ 84.5 $ 67.4 $ 243.8 $ 76.6 a) The following is depreciation &amp; amortization by each business segment: Three months ended September 30, Nine months ended September 30, 2023 2022 2023 2022 High Performance Materials &amp; Components $ 16.5 $ 16.7 $ 51.8 $ 51.5 Advanced Alloys &amp; Solutions 17.3 17.1 49.6 50.0 Other 1.8 1.8 5.2 5.6 $ 35.6 $ 35.6 $ 106.6 $ 10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025.6</v>
      </c>
      <c r="C4" s="7" t="n">
        <v>1032</v>
      </c>
      <c r="D4" s="6" t="n">
        <v>3109.7</v>
      </c>
      <c r="E4" s="6" t="n">
        <v>2825.6</v>
      </c>
    </row>
    <row r="5">
      <c r="A5" s="4" t="inlineStr">
        <is>
          <t>Cost of sales</t>
        </is>
      </c>
      <c r="B5" s="5" t="n">
        <v>831</v>
      </c>
      <c r="C5" s="8" t="n">
        <v>848.2</v>
      </c>
      <c r="D5" s="8" t="n">
        <v>2512.8</v>
      </c>
      <c r="E5" s="8" t="n">
        <v>2297.1</v>
      </c>
    </row>
    <row r="6">
      <c r="A6" s="4" t="inlineStr">
        <is>
          <t>Gross profit</t>
        </is>
      </c>
      <c r="B6" s="8" t="n">
        <v>194.6</v>
      </c>
      <c r="C6" s="8" t="n">
        <v>183.8</v>
      </c>
      <c r="D6" s="8" t="n">
        <v>596.9</v>
      </c>
      <c r="E6" s="8" t="n">
        <v>528.5</v>
      </c>
    </row>
    <row r="7">
      <c r="A7" s="4" t="inlineStr">
        <is>
          <t>Selling and administrative expenses</t>
        </is>
      </c>
      <c r="B7" s="8" t="n">
        <v>69.8</v>
      </c>
      <c r="C7" s="8" t="n">
        <v>73.2</v>
      </c>
      <c r="D7" s="8" t="n">
        <v>235.8</v>
      </c>
      <c r="E7" s="8" t="n">
        <v>220.7</v>
      </c>
    </row>
    <row r="8">
      <c r="A8" s="4" t="inlineStr">
        <is>
          <t>Restructuring charges (credits)</t>
        </is>
      </c>
      <c r="B8" s="8" t="n">
        <v>-0.5</v>
      </c>
      <c r="C8" s="8" t="n">
        <v>-2.6</v>
      </c>
      <c r="D8" s="8" t="n">
        <v>2.2</v>
      </c>
      <c r="E8" s="5" t="n">
        <v>-5</v>
      </c>
    </row>
    <row r="9">
      <c r="A9" s="4" t="inlineStr">
        <is>
          <t>Loss on asset sales and sales of businesses, net</t>
        </is>
      </c>
      <c r="B9" s="8" t="n">
        <v>0.1</v>
      </c>
      <c r="C9" s="5" t="n">
        <v>0</v>
      </c>
      <c r="D9" s="8" t="n">
        <v>0.8</v>
      </c>
      <c r="E9" s="8" t="n">
        <v>134.2</v>
      </c>
    </row>
    <row r="10">
      <c r="A10" s="4" t="inlineStr">
        <is>
          <t>Operating income</t>
        </is>
      </c>
      <c r="B10" s="8" t="n">
        <v>125.2</v>
      </c>
      <c r="C10" s="8" t="n">
        <v>113.2</v>
      </c>
      <c r="D10" s="8" t="n">
        <v>358.1</v>
      </c>
      <c r="E10" s="8" t="n">
        <v>178.6</v>
      </c>
    </row>
    <row r="11">
      <c r="A11" s="4" t="inlineStr">
        <is>
          <t>Nonoperating retirement benefit expense</t>
        </is>
      </c>
      <c r="B11" s="8" t="n">
        <v>-16.9</v>
      </c>
      <c r="C11" s="8" t="n">
        <v>-6.5</v>
      </c>
      <c r="D11" s="8" t="n">
        <v>-50.6</v>
      </c>
      <c r="E11" s="8" t="n">
        <v>-18.9</v>
      </c>
    </row>
    <row r="12">
      <c r="A12" s="4" t="inlineStr">
        <is>
          <t>Interest expense, net</t>
        </is>
      </c>
      <c r="B12" s="8" t="n">
        <v>-23.8</v>
      </c>
      <c r="C12" s="8" t="n">
        <v>-20.8</v>
      </c>
      <c r="D12" s="5" t="n">
        <v>-65</v>
      </c>
      <c r="E12" s="8" t="n">
        <v>-67.8</v>
      </c>
    </row>
    <row r="13">
      <c r="A13" s="4" t="inlineStr">
        <is>
          <t>Other income (expense), net</t>
        </is>
      </c>
      <c r="B13" s="5" t="n">
        <v>0</v>
      </c>
      <c r="C13" s="8" t="n">
        <v>-18.5</v>
      </c>
      <c r="D13" s="8" t="n">
        <v>1.3</v>
      </c>
      <c r="E13" s="8" t="n">
        <v>-15.3</v>
      </c>
    </row>
    <row r="14">
      <c r="A14" s="4" t="inlineStr">
        <is>
          <t>Income before income taxes</t>
        </is>
      </c>
      <c r="B14" s="8" t="n">
        <v>84.5</v>
      </c>
      <c r="C14" s="8" t="n">
        <v>67.40000000000001</v>
      </c>
      <c r="D14" s="8" t="n">
        <v>243.8</v>
      </c>
      <c r="E14" s="8" t="n">
        <v>76.59999999999999</v>
      </c>
    </row>
    <row r="15">
      <c r="A15" s="4" t="inlineStr">
        <is>
          <t>Income tax provision</t>
        </is>
      </c>
      <c r="B15" s="8" t="n">
        <v>4.9</v>
      </c>
      <c r="C15" s="5" t="n">
        <v>3</v>
      </c>
      <c r="D15" s="8" t="n">
        <v>12.9</v>
      </c>
      <c r="E15" s="8" t="n">
        <v>11.3</v>
      </c>
    </row>
    <row r="16">
      <c r="A16" s="4" t="inlineStr">
        <is>
          <t>Net income</t>
        </is>
      </c>
      <c r="B16" s="8" t="n">
        <v>79.59999999999999</v>
      </c>
      <c r="C16" s="8" t="n">
        <v>64.40000000000001</v>
      </c>
      <c r="D16" s="8" t="n">
        <v>230.9</v>
      </c>
      <c r="E16" s="8" t="n">
        <v>65.3</v>
      </c>
    </row>
    <row r="17">
      <c r="A17" s="4" t="inlineStr">
        <is>
          <t>Less: Net income attributable to noncontrolling interests</t>
        </is>
      </c>
      <c r="B17" s="8" t="n">
        <v>3.9</v>
      </c>
      <c r="C17" s="8" t="n">
        <v>3.3</v>
      </c>
      <c r="D17" s="8" t="n">
        <v>9.1</v>
      </c>
      <c r="E17" s="8" t="n">
        <v>11.3</v>
      </c>
    </row>
    <row r="18">
      <c r="A18" s="4" t="inlineStr">
        <is>
          <t>Net income attributable to ATI</t>
        </is>
      </c>
      <c r="B18" s="6" t="n">
        <v>75.7</v>
      </c>
      <c r="C18" s="6" t="n">
        <v>61.1</v>
      </c>
      <c r="D18" s="6" t="n">
        <v>221.8</v>
      </c>
      <c r="E18" s="7" t="n">
        <v>54</v>
      </c>
    </row>
    <row r="19">
      <c r="A19" s="4" t="inlineStr">
        <is>
          <t>Basic net income attributable to ATI per common share (in dollars per share)</t>
        </is>
      </c>
      <c r="B19" s="9" t="n">
        <v>0.59</v>
      </c>
      <c r="C19" s="9" t="n">
        <v>0.47</v>
      </c>
      <c r="D19" s="9" t="n">
        <v>1.73</v>
      </c>
      <c r="E19" s="9" t="n">
        <v>0.43</v>
      </c>
    </row>
    <row r="20">
      <c r="A20" s="4" t="inlineStr">
        <is>
          <t>Diluted net income attributable to ATI per common share (in dollars per share)</t>
        </is>
      </c>
      <c r="B20" s="9" t="n">
        <v>0.52</v>
      </c>
      <c r="C20" s="9" t="n">
        <v>0.42</v>
      </c>
      <c r="D20" s="9" t="n">
        <v>1.53</v>
      </c>
      <c r="E20" s="9" t="n">
        <v>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r Share Information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Diluted By Common Class</t>
        </is>
      </c>
      <c r="B4" s="4" t="inlineStr">
        <is>
          <t xml:space="preserve">The following table sets forth the computation of basic and diluted income per common share: (In millions, except per share amounts) Three months ended September 30, Nine months ended September 30, 2023 2022 2023 2022 Numerator: Numerator for basic income per common share – Net income attributable to ATI $ 75.7 $ 61.1 $ 221.8 $ 54.0 Effect of dilutive securities: 3.5% Convertible Senior Notes due 2025 2.7 2.8 7.9 — Numerator for diluted net income per common share – Net income attributable to ATI after assumed conversions $ 78.4 $ 63.9 $ 229.7 $ 54.0 Denominator: Denominator for basic net income per common share – weighted average shares 128.1 129.8 128.4 126.9 Effect of dilutive securities: Share-based compensation 3.3 2.2 2.9 2.0 3.5% Convertible Senior Notes due 2025 18.8 18.8 18.8 — Denominator for diluted net income per common share – adjusted weighted average shares and assumed conversions 150.2 150.8 150.1 128.9 Basic net income attributable to ATI per common share $ 0.59 $ 0.47 $ 1.73 $ 0.43 Diluted net income attributable to ATI per common share $ 0.52 $ 0.42 $ 1.53 $ 0.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The changes in AOCI by component, net of tax, for the three month period ended September 30, 2023 were as follows (in millions): Post- Currency Derivatives Deferred Tax Asset Valuation Allowance Total Attributable to ATI: Balance, June 30, 2023 $ (712.0) $ (73.6) $ (1.1) $ 70.4 $ (716.3) OCI before reclassifications — (7.1) (2.4) — (9.5) Amounts reclassified from AOCI (a) 12.1 (b) — (c) 1.4 (d) 3.4 16.9 Net current-period OCI 12.1 (7.1) (1.0) 3.4 7.4 Balance, September 30, 2023 $ (699.9) $ (80.7) $ (2.1) $ 73.8 $ (708.9) Attributable to noncontrolling interests: Balance, June 30, 2023 $ — $ 6.4 $ — $ — $ 6.4 OCI before reclassifications — (2.1) — — (2.1) Amounts reclassified from AOCI — (b) — — — — Net current-period OCI — (2.1) — — (2.1) Balance, September 30, 2023 $ — $ 4.3 $ — $ — $ 4.3 The changes in AOCI by component, net of tax, for the nine month period ended September 30, 2023 were as follows (in millions): Post- Currency Derivatives Deferred Tax Asset Valuation Allowance Total Attributable to ATI: Balance, December 31, 2022 $ (736.1) $ (70.1) $ 13.5 $ 67.5 $ (725.2) OCI before reclassifications — (10.6) (15.7) — (26.3) Amounts reclassified from AOCI (a) 36.2 (b) — (c) 0.1 (d) 6.3 42.6 Net current-period OCI 36.2 (10.6) (15.6) 6.3 16.3 Balance, September 30, 2023 $ (699.9) $ (80.7) $ (2.1) $ 73.8 $ (708.9) Attributable to noncontrolling interests: Balance, December 31, 2022 $ — $ 7.7 $ — $ — $ 7.7 OCI before reclassifications — (3.4) — — (3.4) Amounts reclassified from AOCI — (b) — — — — Net current-period OCI — (3.4) — — (3.4) Balance, September 30, 2023 $ — $ 4.3 $ — $ — $ 4.3 (a) Amounts were included in net periodic benefit cost for pension and other postretirement benefit plans (see Note 11). (b) No amounts were reclassified to earnings. (c) Amounts related to derivatives are included in sales, cost of goods sold or interest expense in the period or periods the hedged item affects earnings (see Note 8). (d) Represents the net change in deferred tax asset valuation allowances on changes in AOCI balances between the balance sheet dates. The changes in AOCI by component, net of tax, for the three month period ended September 30, 2022 were as follows (in millions): Post- Currency Derivatives Deferred Tax Asset Valuation Allowance Total Attributable to ATI: Balance, June 30, 2022 $ (883.0) $ (65.1) $ 16.8 $ 22.4 $ (908.9) OCI before reclassifications — (20.6) 5.8 — (14.8) Amounts reclassified from AOCI (a) 14.5 (c) — (d) (5.4) (e) 4.7 13.8 Net current-period OCI 14.5 (20.6) 0.4 4.7 (1.0) Balance, September 30, 2022 $ (868.5) $ (85.7) $ 17.2 $ 27.1 $ (909.9) Attributable to noncontrolling interests: Balance, June 30, 2022 $ — $ 17.0 $ — $ — $ 17.0 OCI before reclassifications — (9.4) — — (9.4) Amounts reclassified from AOCI — (c) — — — — Net current-period OCI — (9.4) — — $ (9.4) Balance, September 30, 2022 $ — $ 7.6 $ — $ — $ 7.6 The changes in AOCI by component, net of tax, for the nine month period ended September 30, 2022 were as follows (in millions): Post- Currency Derivatives Deferred Tax Asset Valuation Allowance Total Attributable to ATI: Balance, December 31, 2021 $ (947.7) $ (64.9) $ 5.1 $ 15.8 $ (991.7) OCI before reclassifications — (40.8) 36.8 — (4.0) Amounts reclassified from AOCI (a) 79.2 (b) 20.0 (d) (24.7) (e) 11.3 85.8 Net current-period OCI 79.2 (20.8) 12.1 11.3 81.8 Balance, September 30, 2022 $ (868.5) $ (85.7) $ 17.2 $ 27.1 $ (909.9) Attributable to noncontrolling interests: Balance, December 31, 2021 $ — $ 26.0 $ — $ — $ 26.0 OCI before reclassifications — (18.4) — — (18.4) Amounts reclassified from AOCI — (c) — — — — Net current-period OCI — (18.4) — — $ (18.4) Balance, September 30, 2022 $ — $ 7.6 $ — $ — $ 7.6 (a) Amounts were included in net periodic benefit cost for pension and other postretirement benefit plans (see Note 11) and/or loss on asset sales and sales of businesses, net, as part of the loss on sale of the Sheffield, UK operations. (b) Amounts were included in loss on asset sales and sales of businesses, net, as part of the loss on sale of the Sheffield, UK operations. (c) No amounts were reclassified to earnings. (d) Amounts related to derivatives are included in sales, cost of goods sold or interest expense in the period or periods the hedged item affects earnings (see Note 8). (e) Represents the net change in deferred tax asset valuation allowances on changes in AOCI balances between the balance sheet dates.</t>
        </is>
      </c>
    </row>
    <row r="5">
      <c r="A5" s="4" t="inlineStr">
        <is>
          <t>Reclassification out of Accumulated Other Comprehensive Income</t>
        </is>
      </c>
      <c r="B5" s="4" t="inlineStr">
        <is>
          <t>Reclassifications out of AOCI for the three and nine month periods ended September 30, 2023 and 2022 were as follows: Details about AOCI Components (In millions) Three months ended September 30, 2023 Three months ended September 30, 2022 Nine months ended September 30, 2023 Nine months ended September 30, 2022 Affected line item in the statements Postretirement benefit plans Prior service credit $ 0.1 0.1 $ 0.4 $ 0.4 (a) Actuarial losses (16.0) (19.1) (47.8) (57.6) (a) Settlement loss — — — (29.5) (b) (15.9) (19.0) (47.4) (86.7) (d) Total before tax (3.8) (4.5) (11.2) (7.5) Tax expense (benefit) (e) $ (12.1) $ (14.5) $ (36.2) $ (79.2) Net of tax Currency translation adjustment $ — $ — $ — $ (20.0) (b,d) Derivatives Nickel and other raw material contracts $ (0.5) $ 1.0 $ 4.6 $ 20.1 (c) Natural gas contracts (1.8) 5.4 (6.0) 12.0 (c) Foreign exchange contracts 0.2 0.7 0.3 0.8 (c) Interest rate swap 0.3 — 1.0 (0.4) (c) (1.8) 7.1 (0.1) 32.5 (d) Total before tax (0.4) 1.7 — 7.8 Tax expense (benefit) (e) $ (1.4) $ 5.4 $ (0.1) $ 24.7 Net of tax (a) Amounts are reported in nonoperating retirement benefit expense (see Note 11). (b) Amounts in 2022 were included in loss on asset sales and sales of businesses, net, as part of the loss on sale of the Sheffield UK operations. (c) Amounts related to derivatives, with the exception of the interest rate swap, are included in sales or cost of goods sold in the period or periods the hedged item affects earnings. Amounts related to the interest rate swap are included in interest expense in the same period as the interest expense on the Term Loan is recognized in earnings (see Note 8). (d) For pre-tax items, positive amounts are income and negative amounts are expense in terms of the impact to net income. Tax effects are presented in conformity with ATI’s presentation in the consolidated statements of operations. (e) These amounts exclude the impact of any deferred tax asset valuation allowances, when applic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2"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Accounting Policies (Accounting Pronouncements)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Jun. 30, 2023 USD ($)</t>
        </is>
      </c>
      <c r="G2" s="2" t="inlineStr">
        <is>
          <t>Dec. 31, 2022 USD ($)</t>
        </is>
      </c>
      <c r="H2" s="2" t="inlineStr">
        <is>
          <t>Jun. 30, 2022 USD ($)</t>
        </is>
      </c>
      <c r="I2" s="2" t="inlineStr">
        <is>
          <t>Dec. 31, 2021 USD ($)</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mpact of new accounting principle on prior period operating income</t>
        </is>
      </c>
      <c r="B5" s="6" t="n">
        <v>125.2</v>
      </c>
      <c r="C5" s="6" t="n">
        <v>113.2</v>
      </c>
      <c r="D5" s="6" t="n">
        <v>358.1</v>
      </c>
      <c r="E5" s="6" t="n">
        <v>178.6</v>
      </c>
      <c r="F5" s="4" t="inlineStr">
        <is>
          <t xml:space="preserve"> </t>
        </is>
      </c>
      <c r="G5" s="4" t="inlineStr">
        <is>
          <t xml:space="preserve"> </t>
        </is>
      </c>
      <c r="H5" s="4" t="inlineStr">
        <is>
          <t xml:space="preserve"> </t>
        </is>
      </c>
      <c r="I5" s="4" t="inlineStr">
        <is>
          <t xml:space="preserve"> </t>
        </is>
      </c>
    </row>
    <row r="6">
      <c r="A6" s="4" t="inlineStr">
        <is>
          <t>Unfavorable impact on pre-tax operating results</t>
        </is>
      </c>
      <c r="B6" s="8" t="n">
        <v>-84.5</v>
      </c>
      <c r="C6" s="8" t="n">
        <v>-67.40000000000001</v>
      </c>
      <c r="D6" s="8" t="n">
        <v>-243.8</v>
      </c>
      <c r="E6" s="8" t="n">
        <v>-76.59999999999999</v>
      </c>
      <c r="F6" s="4" t="inlineStr">
        <is>
          <t xml:space="preserve"> </t>
        </is>
      </c>
      <c r="G6" s="4" t="inlineStr">
        <is>
          <t xml:space="preserve"> </t>
        </is>
      </c>
      <c r="H6" s="4" t="inlineStr">
        <is>
          <t xml:space="preserve"> </t>
        </is>
      </c>
      <c r="I6" s="4" t="inlineStr">
        <is>
          <t xml:space="preserve"> </t>
        </is>
      </c>
    </row>
    <row r="7">
      <c r="A7" s="4" t="inlineStr">
        <is>
          <t>Equity adjustment for adoption</t>
        </is>
      </c>
      <c r="B7" s="8" t="n">
        <v>1355.9</v>
      </c>
      <c r="C7" s="8" t="n">
        <v>938.4</v>
      </c>
      <c r="D7" s="8" t="n">
        <v>1355.9</v>
      </c>
      <c r="E7" s="8" t="n">
        <v>938.4</v>
      </c>
      <c r="F7" s="6" t="n">
        <v>1309.2</v>
      </c>
      <c r="G7" s="6" t="n">
        <v>1157.2</v>
      </c>
      <c r="H7" s="6" t="n">
        <v>893.9</v>
      </c>
      <c r="I7" s="6" t="n">
        <v>832.7</v>
      </c>
    </row>
    <row r="8">
      <c r="A8" s="4" t="inlineStr">
        <is>
          <t>Additional Paid-in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adjustment for adoption</t>
        </is>
      </c>
      <c r="B10" s="8" t="n">
        <v>1689.5</v>
      </c>
      <c r="C10" s="8" t="n">
        <v>1662.2</v>
      </c>
      <c r="D10" s="8" t="n">
        <v>1689.5</v>
      </c>
      <c r="E10" s="8" t="n">
        <v>1662.2</v>
      </c>
      <c r="F10" s="5" t="n">
        <v>1682</v>
      </c>
      <c r="G10" s="8" t="n">
        <v>1668.1</v>
      </c>
      <c r="H10" s="8" t="n">
        <v>1656.6</v>
      </c>
      <c r="I10" s="8" t="n">
        <v>1596.7</v>
      </c>
    </row>
    <row r="11">
      <c r="A11" s="4" t="inlineStr">
        <is>
          <t>[RetainedEarnings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adjustment for adoption</t>
        </is>
      </c>
      <c r="B13" s="6" t="n">
        <v>398.7</v>
      </c>
      <c r="C13" s="7" t="n">
        <v>100</v>
      </c>
      <c r="D13" s="6" t="n">
        <v>398.7</v>
      </c>
      <c r="E13" s="7" t="n">
        <v>100</v>
      </c>
      <c r="F13" s="7" t="n">
        <v>323</v>
      </c>
      <c r="G13" s="6" t="n">
        <v>176.9</v>
      </c>
      <c r="H13" s="6" t="n">
        <v>38.9</v>
      </c>
      <c r="I13" s="6" t="n">
        <v>72.7</v>
      </c>
    </row>
    <row r="14">
      <c r="A14" s="4" t="inlineStr">
        <is>
          <t>ATI Inc. 3.5% Convertible Senior Notes due 2025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10" t="n">
        <v>0.035</v>
      </c>
      <c r="C16" s="4" t="inlineStr">
        <is>
          <t xml:space="preserve"> </t>
        </is>
      </c>
      <c r="D16" s="10" t="n">
        <v>0.035</v>
      </c>
      <c r="E16" s="4" t="inlineStr">
        <is>
          <t xml:space="preserve"> </t>
        </is>
      </c>
      <c r="F16" s="4" t="inlineStr">
        <is>
          <t xml:space="preserve"> </t>
        </is>
      </c>
      <c r="G16" s="10" t="n">
        <v>0.035</v>
      </c>
      <c r="H16" s="4" t="inlineStr">
        <is>
          <t xml:space="preserve"> </t>
        </is>
      </c>
      <c r="I16" s="4" t="inlineStr">
        <is>
          <t xml:space="preserve"> </t>
        </is>
      </c>
    </row>
    <row r="17">
      <c r="A17" s="4" t="inlineStr">
        <is>
          <t>Allegheny &amp; Tsingshan Stainl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method investment ownership percentage</t>
        </is>
      </c>
      <c r="B19" s="11" t="n">
        <v>0.5</v>
      </c>
      <c r="C19" s="4" t="inlineStr">
        <is>
          <t xml:space="preserve"> </t>
        </is>
      </c>
      <c r="D19" s="11" t="n">
        <v>0.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it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venue recogn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method investment ownership percentage</t>
        </is>
      </c>
      <c r="B22" s="11" t="n">
        <v>0.5</v>
      </c>
      <c r="C22" s="4" t="inlineStr">
        <is>
          <t xml:space="preserve"> </t>
        </is>
      </c>
      <c r="D22" s="11" t="n">
        <v>0.5</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Revenue from Contracts with Customers - Narrative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c r="G2" s="2" t="inlineStr">
        <is>
          <t>Dec. 31, 2021 USD ($)</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ies, net</t>
        </is>
      </c>
      <c r="B4" s="7" t="n">
        <v>1353900000</v>
      </c>
      <c r="C4" s="4" t="inlineStr">
        <is>
          <t xml:space="preserve"> </t>
        </is>
      </c>
      <c r="D4" s="7" t="n">
        <v>1353900000</v>
      </c>
      <c r="E4" s="4" t="inlineStr">
        <is>
          <t xml:space="preserve"> </t>
        </is>
      </c>
      <c r="F4" s="7" t="n">
        <v>1195700000</v>
      </c>
      <c r="G4" s="4" t="inlineStr">
        <is>
          <t xml:space="preserve"> </t>
        </is>
      </c>
    </row>
    <row r="5">
      <c r="A5" s="4" t="inlineStr">
        <is>
          <t>Sales</t>
        </is>
      </c>
      <c r="B5" s="5" t="n">
        <v>1025600000</v>
      </c>
      <c r="C5" s="7" t="n">
        <v>1032000000</v>
      </c>
      <c r="D5" s="5" t="n">
        <v>3109700000</v>
      </c>
      <c r="E5" s="7" t="n">
        <v>2825600000</v>
      </c>
      <c r="F5" s="4" t="inlineStr">
        <is>
          <t xml:space="preserve"> </t>
        </is>
      </c>
      <c r="G5" s="4" t="inlineStr">
        <is>
          <t xml:space="preserve"> </t>
        </is>
      </c>
    </row>
    <row r="6">
      <c r="A6" s="4" t="inlineStr">
        <is>
          <t>Cost of sales</t>
        </is>
      </c>
      <c r="B6" s="5" t="n">
        <v>831000000</v>
      </c>
      <c r="C6" s="5" t="n">
        <v>848200000</v>
      </c>
      <c r="D6" s="5" t="n">
        <v>2512800000</v>
      </c>
      <c r="E6" s="5" t="n">
        <v>2297100000</v>
      </c>
      <c r="F6" s="4" t="inlineStr">
        <is>
          <t xml:space="preserve"> </t>
        </is>
      </c>
      <c r="G6" s="4" t="inlineStr">
        <is>
          <t xml:space="preserve"> </t>
        </is>
      </c>
    </row>
    <row r="7">
      <c r="A7" s="4" t="inlineStr">
        <is>
          <t>Short-term contract assets</t>
        </is>
      </c>
      <c r="B7" s="5" t="n">
        <v>56600000</v>
      </c>
      <c r="C7" s="5" t="n">
        <v>70200000</v>
      </c>
      <c r="D7" s="5" t="n">
        <v>56600000</v>
      </c>
      <c r="E7" s="5" t="n">
        <v>70200000</v>
      </c>
      <c r="F7" s="5" t="n">
        <v>64100000</v>
      </c>
      <c r="G7" s="7" t="n">
        <v>53900000</v>
      </c>
    </row>
    <row r="8">
      <c r="A8" s="4" t="inlineStr">
        <is>
          <t>Other current liabilities</t>
        </is>
      </c>
      <c r="B8" s="5" t="n">
        <v>246600000</v>
      </c>
      <c r="C8" s="4" t="inlineStr">
        <is>
          <t xml:space="preserve"> </t>
        </is>
      </c>
      <c r="D8" s="5" t="n">
        <v>246600000</v>
      </c>
      <c r="E8" s="4" t="inlineStr">
        <is>
          <t xml:space="preserve"> </t>
        </is>
      </c>
      <c r="F8" s="5" t="n">
        <v>219800000</v>
      </c>
      <c r="G8" s="4" t="inlineStr">
        <is>
          <t xml:space="preserve"> </t>
        </is>
      </c>
    </row>
    <row r="9">
      <c r="A9" s="4" t="inlineStr">
        <is>
          <t>Other long-term liabilities</t>
        </is>
      </c>
      <c r="B9" s="5" t="n">
        <v>185300000</v>
      </c>
      <c r="C9" s="4" t="inlineStr">
        <is>
          <t xml:space="preserve"> </t>
        </is>
      </c>
      <c r="D9" s="5" t="n">
        <v>185300000</v>
      </c>
      <c r="E9" s="4" t="inlineStr">
        <is>
          <t xml:space="preserve"> </t>
        </is>
      </c>
      <c r="F9" s="5" t="n">
        <v>207700000</v>
      </c>
      <c r="G9" s="4" t="inlineStr">
        <is>
          <t xml:space="preserve"> </t>
        </is>
      </c>
    </row>
    <row r="10">
      <c r="A10" s="4" t="inlineStr">
        <is>
          <t>Short-term contract liabilities</t>
        </is>
      </c>
      <c r="B10" s="5" t="n">
        <v>110200000</v>
      </c>
      <c r="C10" s="5" t="n">
        <v>120700000</v>
      </c>
      <c r="D10" s="5" t="n">
        <v>110200000</v>
      </c>
      <c r="E10" s="5" t="n">
        <v>120700000</v>
      </c>
      <c r="F10" s="5" t="n">
        <v>149100000</v>
      </c>
      <c r="G10" s="5" t="n">
        <v>116200000</v>
      </c>
    </row>
    <row r="11">
      <c r="A11" s="4" t="inlineStr">
        <is>
          <t>Long-term contract liabilities</t>
        </is>
      </c>
      <c r="B11" s="5" t="n">
        <v>40400000</v>
      </c>
      <c r="C11" s="5" t="n">
        <v>72000000</v>
      </c>
      <c r="D11" s="7" t="n">
        <v>40400000</v>
      </c>
      <c r="E11" s="5" t="n">
        <v>72000000</v>
      </c>
      <c r="F11" s="5" t="n">
        <v>66800000</v>
      </c>
      <c r="G11" s="7" t="n">
        <v>84400000</v>
      </c>
    </row>
    <row r="12">
      <c r="A12" s="4" t="inlineStr">
        <is>
          <t>Number of business segments | segment</t>
        </is>
      </c>
      <c r="B12" s="4" t="inlineStr">
        <is>
          <t xml:space="preserve"> </t>
        </is>
      </c>
      <c r="C12" s="4" t="inlineStr">
        <is>
          <t xml:space="preserve"> </t>
        </is>
      </c>
      <c r="D12" s="5" t="n">
        <v>2</v>
      </c>
      <c r="E12" s="4" t="inlineStr">
        <is>
          <t xml:space="preserve"> </t>
        </is>
      </c>
      <c r="F12" s="4" t="inlineStr">
        <is>
          <t xml:space="preserve"> </t>
        </is>
      </c>
      <c r="G12" s="4" t="inlineStr">
        <is>
          <t xml:space="preserve"> </t>
        </is>
      </c>
    </row>
    <row r="13">
      <c r="A13" s="4" t="inlineStr">
        <is>
          <t>Confirmed order backlog</t>
        </is>
      </c>
      <c r="B13" s="5" t="n">
        <v>3600000000</v>
      </c>
      <c r="C13" s="5" t="n">
        <v>2700000000</v>
      </c>
      <c r="D13" s="7" t="n">
        <v>3600000000</v>
      </c>
      <c r="E13" s="5" t="n">
        <v>2700000000</v>
      </c>
      <c r="F13" s="4" t="inlineStr">
        <is>
          <t xml:space="preserve"> </t>
        </is>
      </c>
      <c r="G13" s="4" t="inlineStr">
        <is>
          <t xml:space="preserve"> </t>
        </is>
      </c>
    </row>
    <row r="14">
      <c r="A14" s="4" t="inlineStr">
        <is>
          <t>Confirmed orders with current performance obligations</t>
        </is>
      </c>
      <c r="B14" s="12" t="n">
        <v>0.7</v>
      </c>
      <c r="C14" s="4" t="inlineStr">
        <is>
          <t xml:space="preserve"> </t>
        </is>
      </c>
      <c r="D14" s="12" t="n">
        <v>0.7</v>
      </c>
      <c r="E14" s="4" t="inlineStr">
        <is>
          <t xml:space="preserve"> </t>
        </is>
      </c>
      <c r="F14" s="4" t="inlineStr">
        <is>
          <t xml:space="preserve"> </t>
        </is>
      </c>
      <c r="G14" s="4" t="inlineStr">
        <is>
          <t xml:space="preserve"> </t>
        </is>
      </c>
    </row>
    <row r="15">
      <c r="A15" s="4" t="inlineStr">
        <is>
          <t>Accounts receivable with customers</t>
        </is>
      </c>
      <c r="B15" s="5" t="n">
        <v>686700000</v>
      </c>
      <c r="C15" s="4" t="inlineStr">
        <is>
          <t xml:space="preserve"> </t>
        </is>
      </c>
      <c r="D15" s="5" t="n">
        <v>686700000</v>
      </c>
      <c r="E15" s="4" t="inlineStr">
        <is>
          <t xml:space="preserve"> </t>
        </is>
      </c>
      <c r="F15" s="5" t="n">
        <v>586900000</v>
      </c>
      <c r="G15" s="4" t="inlineStr">
        <is>
          <t xml:space="preserve"> </t>
        </is>
      </c>
    </row>
    <row r="16">
      <c r="A16" s="4" t="inlineStr">
        <is>
          <t>Contract costs for obtaining and fulfilling contracts</t>
        </is>
      </c>
      <c r="B16" s="5" t="n">
        <v>7700000</v>
      </c>
      <c r="C16" s="4" t="inlineStr">
        <is>
          <t xml:space="preserve"> </t>
        </is>
      </c>
      <c r="D16" s="5" t="n">
        <v>7700000</v>
      </c>
      <c r="E16" s="4" t="inlineStr">
        <is>
          <t xml:space="preserve"> </t>
        </is>
      </c>
      <c r="F16" s="7" t="n">
        <v>7300000</v>
      </c>
      <c r="G16" s="4" t="inlineStr">
        <is>
          <t xml:space="preserve"> </t>
        </is>
      </c>
    </row>
    <row r="17">
      <c r="A17" s="4" t="inlineStr">
        <is>
          <t>Amortization of contract costs</t>
        </is>
      </c>
      <c r="B17" s="7" t="n">
        <v>200000</v>
      </c>
      <c r="C17" s="7" t="n">
        <v>200000</v>
      </c>
      <c r="D17" s="7" t="n">
        <v>900000</v>
      </c>
      <c r="E17" s="7" t="n">
        <v>700000</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25.6</v>
      </c>
      <c r="C4" s="7" t="n">
        <v>1032</v>
      </c>
      <c r="D4" s="6" t="n">
        <v>3109.7</v>
      </c>
      <c r="E4" s="6" t="n">
        <v>2825.6</v>
      </c>
    </row>
    <row r="5">
      <c r="A5" s="4" t="inlineStr">
        <is>
          <t>Percent of revenue</t>
        </is>
      </c>
      <c r="B5" s="11" t="n">
        <v>1</v>
      </c>
      <c r="C5" s="11" t="n">
        <v>1</v>
      </c>
      <c r="D5" s="11" t="n">
        <v>1</v>
      </c>
      <c r="E5" s="11" t="n">
        <v>1</v>
      </c>
    </row>
    <row r="6">
      <c r="A6" s="4" t="inlineStr">
        <is>
          <t>Nickel-based Alloys and Specialty Alloy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Percent of revenue</t>
        </is>
      </c>
      <c r="B8" s="11" t="n">
        <v>0.47</v>
      </c>
      <c r="C8" s="11" t="n">
        <v>0.54</v>
      </c>
      <c r="D8" s="11" t="n">
        <v>0.5</v>
      </c>
      <c r="E8" s="11" t="n">
        <v>0.52</v>
      </c>
    </row>
    <row r="9">
      <c r="A9" s="4" t="inlineStr">
        <is>
          <t>Precision and Engineered Strip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 of revenue</t>
        </is>
      </c>
      <c r="B11" s="11" t="n">
        <v>0.09</v>
      </c>
      <c r="C11" s="11" t="n">
        <v>0.12</v>
      </c>
      <c r="D11" s="11" t="n">
        <v>0.09</v>
      </c>
      <c r="E11" s="11" t="n">
        <v>0.14</v>
      </c>
    </row>
    <row r="12">
      <c r="A12" s="4" t="inlineStr">
        <is>
          <t>Precision Forgings, Casting and Component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Percent of revenue</t>
        </is>
      </c>
      <c r="B14" s="11" t="n">
        <v>0.18</v>
      </c>
      <c r="C14" s="11" t="n">
        <v>0.15</v>
      </c>
      <c r="D14" s="11" t="n">
        <v>0.17</v>
      </c>
      <c r="E14" s="11" t="n">
        <v>0.15</v>
      </c>
    </row>
    <row r="15">
      <c r="A15" s="4" t="inlineStr">
        <is>
          <t>Titanium and Titanium-based Alloys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Percent of revenue</t>
        </is>
      </c>
      <c r="B17" s="11" t="n">
        <v>0.19</v>
      </c>
      <c r="C17" s="11" t="n">
        <v>0.11</v>
      </c>
      <c r="D17" s="11" t="n">
        <v>0.16</v>
      </c>
      <c r="E17" s="11" t="n">
        <v>0.11</v>
      </c>
    </row>
    <row r="18">
      <c r="A18" s="4" t="inlineStr">
        <is>
          <t>Zirconium and Related Alloys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Percent of revenue</t>
        </is>
      </c>
      <c r="B20" s="11" t="n">
        <v>0.07000000000000001</v>
      </c>
      <c r="C20" s="11" t="n">
        <v>0.08</v>
      </c>
      <c r="D20" s="11" t="n">
        <v>0.08</v>
      </c>
      <c r="E20" s="11" t="n">
        <v>0.08</v>
      </c>
    </row>
    <row r="21">
      <c r="A21" s="4" t="inlineStr">
        <is>
          <t>UNITED STAT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6" t="n">
        <v>556.8</v>
      </c>
      <c r="C23" s="6" t="n">
        <v>617.1</v>
      </c>
      <c r="D23" s="6" t="n">
        <v>1713.4</v>
      </c>
      <c r="E23" s="6" t="n">
        <v>1663.4</v>
      </c>
    </row>
    <row r="24">
      <c r="A24" s="4" t="inlineStr">
        <is>
          <t>Asia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8" t="n">
        <v>141.2</v>
      </c>
      <c r="C26" s="8" t="n">
        <v>169.6</v>
      </c>
      <c r="D26" s="8" t="n">
        <v>449.2</v>
      </c>
      <c r="E26" s="8" t="n">
        <v>483.8</v>
      </c>
    </row>
    <row r="27">
      <c r="A27" s="4" t="inlineStr">
        <is>
          <t>Europe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8" t="n">
        <v>267.4</v>
      </c>
      <c r="C29" s="8" t="n">
        <v>200.2</v>
      </c>
      <c r="D29" s="8" t="n">
        <v>757.4</v>
      </c>
      <c r="E29" s="8" t="n">
        <v>543.9</v>
      </c>
    </row>
    <row r="30">
      <c r="A30" s="4" t="inlineStr">
        <is>
          <t>CANADA</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8" t="n">
        <v>23.5</v>
      </c>
      <c r="C32" s="8" t="n">
        <v>19.5</v>
      </c>
      <c r="D32" s="8" t="n">
        <v>76.59999999999999</v>
      </c>
      <c r="E32" s="8" t="n">
        <v>62.9</v>
      </c>
    </row>
    <row r="33">
      <c r="A33" s="4" t="inlineStr">
        <is>
          <t>South America, Middle East, and Other [Memb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8" t="n">
        <v>36.7</v>
      </c>
      <c r="C35" s="8" t="n">
        <v>25.6</v>
      </c>
      <c r="D35" s="8" t="n">
        <v>113.1</v>
      </c>
      <c r="E35" s="8" t="n">
        <v>71.59999999999999</v>
      </c>
    </row>
    <row r="36">
      <c r="A36" s="4" t="inlineStr">
        <is>
          <t>Aerospace and Defense Market [Memb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t>
        </is>
      </c>
      <c r="B38" s="8" t="n">
        <v>625.8</v>
      </c>
      <c r="C38" s="8" t="n">
        <v>530.1</v>
      </c>
      <c r="D38" s="8" t="n">
        <v>1808.3</v>
      </c>
      <c r="E38" s="8" t="n">
        <v>1333.3</v>
      </c>
    </row>
    <row r="39">
      <c r="A39" s="4" t="inlineStr">
        <is>
          <t>Jet Engines- Commercial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t>
        </is>
      </c>
      <c r="B41" s="8" t="n">
        <v>329.4</v>
      </c>
      <c r="C41" s="8" t="n">
        <v>312.6</v>
      </c>
      <c r="D41" s="8" t="n">
        <v>981.2</v>
      </c>
      <c r="E41" s="8" t="n">
        <v>757.9</v>
      </c>
    </row>
    <row r="42">
      <c r="A42" s="4" t="inlineStr">
        <is>
          <t>Airframes- Commercial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t>
        </is>
      </c>
      <c r="B44" s="8" t="n">
        <v>203.6</v>
      </c>
      <c r="C44" s="8" t="n">
        <v>131.4</v>
      </c>
      <c r="D44" s="8" t="n">
        <v>537.7</v>
      </c>
      <c r="E44" s="8" t="n">
        <v>331.2</v>
      </c>
    </row>
    <row r="45">
      <c r="A45" s="4" t="inlineStr">
        <is>
          <t>Defense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t>
        </is>
      </c>
      <c r="B47" s="8" t="n">
        <v>92.8</v>
      </c>
      <c r="C47" s="8" t="n">
        <v>86.09999999999999</v>
      </c>
      <c r="D47" s="8" t="n">
        <v>289.4</v>
      </c>
      <c r="E47" s="8" t="n">
        <v>244.2</v>
      </c>
    </row>
    <row r="48">
      <c r="A48" s="4" t="inlineStr">
        <is>
          <t>Energy</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t>
        </is>
      </c>
      <c r="B50" s="8" t="n">
        <v>148.9</v>
      </c>
      <c r="C50" s="8" t="n">
        <v>192.7</v>
      </c>
      <c r="D50" s="8" t="n">
        <v>538.6</v>
      </c>
      <c r="E50" s="8" t="n">
        <v>552.7</v>
      </c>
    </row>
    <row r="51">
      <c r="A51" s="4" t="inlineStr">
        <is>
          <t>Oil &amp; Gas [Memb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t>
        </is>
      </c>
      <c r="B53" s="5" t="n">
        <v>87</v>
      </c>
      <c r="C53" s="8" t="n">
        <v>127.1</v>
      </c>
      <c r="D53" s="8" t="n">
        <v>325.8</v>
      </c>
      <c r="E53" s="8" t="n">
        <v>355.4</v>
      </c>
    </row>
    <row r="54">
      <c r="A54" s="4" t="inlineStr">
        <is>
          <t>Specialty Energy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t>
        </is>
      </c>
      <c r="B56" s="8" t="n">
        <v>61.9</v>
      </c>
      <c r="C56" s="8" t="n">
        <v>65.59999999999999</v>
      </c>
      <c r="D56" s="8" t="n">
        <v>212.8</v>
      </c>
      <c r="E56" s="8" t="n">
        <v>197.3</v>
      </c>
    </row>
    <row r="57">
      <c r="A57" s="4" t="inlineStr">
        <is>
          <t>Automotive Market [Memb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t>
        </is>
      </c>
      <c r="B59" s="8" t="n">
        <v>48.1</v>
      </c>
      <c r="C59" s="8" t="n">
        <v>69.59999999999999</v>
      </c>
      <c r="D59" s="8" t="n">
        <v>160.3</v>
      </c>
      <c r="E59" s="8" t="n">
        <v>236.1</v>
      </c>
    </row>
    <row r="60">
      <c r="A60" s="4" t="inlineStr">
        <is>
          <t>Electronic Devices Market [Member]</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t>
        </is>
      </c>
      <c r="B62" s="8" t="n">
        <v>44.8</v>
      </c>
      <c r="C62" s="8" t="n">
        <v>48.5</v>
      </c>
      <c r="D62" s="8" t="n">
        <v>115.2</v>
      </c>
      <c r="E62" s="8" t="n">
        <v>149.5</v>
      </c>
    </row>
    <row r="63">
      <c r="A63" s="4" t="inlineStr">
        <is>
          <t>Construction Mining Market [Memb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t>
        </is>
      </c>
      <c r="B65" s="5" t="n">
        <v>40</v>
      </c>
      <c r="C65" s="8" t="n">
        <v>47.8</v>
      </c>
      <c r="D65" s="8" t="n">
        <v>128.8</v>
      </c>
      <c r="E65" s="8" t="n">
        <v>139.7</v>
      </c>
    </row>
    <row r="66">
      <c r="A66" s="4" t="inlineStr">
        <is>
          <t>Food Equipment and Appliances Market</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t>
        </is>
      </c>
      <c r="B68" s="8" t="n">
        <v>16.2</v>
      </c>
      <c r="C68" s="8" t="n">
        <v>45.2</v>
      </c>
      <c r="D68" s="8" t="n">
        <v>58.6</v>
      </c>
      <c r="E68" s="8" t="n">
        <v>141.9</v>
      </c>
    </row>
    <row r="69">
      <c r="A69" s="4" t="inlineStr">
        <is>
          <t>Medical Market [Member]</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t>
        </is>
      </c>
      <c r="B71" s="8" t="n">
        <v>47.5</v>
      </c>
      <c r="C71" s="8" t="n">
        <v>47.4</v>
      </c>
      <c r="D71" s="8" t="n">
        <v>124.4</v>
      </c>
      <c r="E71" s="8" t="n">
        <v>123.1</v>
      </c>
    </row>
    <row r="72">
      <c r="A72" s="4" t="inlineStr">
        <is>
          <t>Other Market [Memb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t>
        </is>
      </c>
      <c r="B74" s="8" t="n">
        <v>54.3</v>
      </c>
      <c r="C74" s="8" t="n">
        <v>50.7</v>
      </c>
      <c r="D74" s="8" t="n">
        <v>175.5</v>
      </c>
      <c r="E74" s="8" t="n">
        <v>149.3</v>
      </c>
    </row>
    <row r="75">
      <c r="A75" s="4" t="inlineStr">
        <is>
          <t>Operating Segment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t>
        </is>
      </c>
      <c r="B77" s="8" t="n">
        <v>1129.9</v>
      </c>
      <c r="C77" s="8" t="n">
        <v>1151.8</v>
      </c>
      <c r="D77" s="8" t="n">
        <v>3461.5</v>
      </c>
      <c r="E77" s="8" t="n">
        <v>3131.1</v>
      </c>
    </row>
    <row r="78">
      <c r="A78" s="4" t="inlineStr">
        <is>
          <t>Operating Segments | High Performance Materials &amp; Component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t>
        </is>
      </c>
      <c r="B80" s="6" t="n">
        <v>578.1</v>
      </c>
      <c r="C80" s="7" t="n">
        <v>505</v>
      </c>
      <c r="D80" s="6" t="n">
        <v>1670.5</v>
      </c>
      <c r="E80" s="6" t="n">
        <v>1325.6</v>
      </c>
    </row>
    <row r="81">
      <c r="A81" s="4" t="inlineStr">
        <is>
          <t>Percent of revenue</t>
        </is>
      </c>
      <c r="B81" s="11" t="n">
        <v>1</v>
      </c>
      <c r="C81" s="11" t="n">
        <v>1</v>
      </c>
      <c r="D81" s="11" t="n">
        <v>1</v>
      </c>
      <c r="E81" s="11" t="n">
        <v>1</v>
      </c>
    </row>
    <row r="82">
      <c r="A82" s="4" t="inlineStr">
        <is>
          <t>Operating Segments | High Performance Materials &amp; Components | Nickel-based Alloys and Specialty Alloys [Member]</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Percent of revenue</t>
        </is>
      </c>
      <c r="B84" s="11" t="n">
        <v>0.42</v>
      </c>
      <c r="C84" s="11" t="n">
        <v>0.52</v>
      </c>
      <c r="D84" s="11" t="n">
        <v>0.45</v>
      </c>
      <c r="E84" s="11" t="n">
        <v>0.5</v>
      </c>
    </row>
    <row r="85">
      <c r="A85" s="4" t="inlineStr">
        <is>
          <t>Operating Segments | High Performance Materials &amp; Components | Precision and Engineered Strip [Member]</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Percent of revenue</t>
        </is>
      </c>
      <c r="B87" s="11" t="n">
        <v>0.01</v>
      </c>
      <c r="C87" s="11" t="n">
        <v>0</v>
      </c>
      <c r="D87" s="11" t="n">
        <v>0.01</v>
      </c>
      <c r="E87" s="11" t="n">
        <v>0</v>
      </c>
    </row>
    <row r="88">
      <c r="A88" s="4" t="inlineStr">
        <is>
          <t>Operating Segments | High Performance Materials &amp; Components | Precision Forgings, Casting and Components [Member]</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Percent of revenue</t>
        </is>
      </c>
      <c r="B90" s="11" t="n">
        <v>0.33</v>
      </c>
      <c r="C90" s="11" t="n">
        <v>0.32</v>
      </c>
      <c r="D90" s="11" t="n">
        <v>0.33</v>
      </c>
      <c r="E90" s="11" t="n">
        <v>0.34</v>
      </c>
    </row>
    <row r="91">
      <c r="A91" s="4" t="inlineStr">
        <is>
          <t>Operating Segments | High Performance Materials &amp; Components | Titanium and Titanium-based Alloys [Member]</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Percent of revenue</t>
        </is>
      </c>
      <c r="B93" s="11" t="n">
        <v>0.24</v>
      </c>
      <c r="C93" s="11" t="n">
        <v>0.16</v>
      </c>
      <c r="D93" s="11" t="n">
        <v>0.21</v>
      </c>
      <c r="E93" s="11" t="n">
        <v>0.16</v>
      </c>
    </row>
    <row r="94">
      <c r="A94" s="4" t="inlineStr">
        <is>
          <t>Operating Segments | High Performance Materials &amp; Components | Zirconium and Related Alloys [Member]</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Percent of revenue</t>
        </is>
      </c>
      <c r="B96" s="11" t="n">
        <v>0</v>
      </c>
      <c r="C96" s="11" t="n">
        <v>0</v>
      </c>
      <c r="D96" s="11" t="n">
        <v>0</v>
      </c>
      <c r="E96" s="11" t="n">
        <v>0</v>
      </c>
    </row>
    <row r="97">
      <c r="A97" s="4" t="inlineStr">
        <is>
          <t>Operating Segments | High Performance Materials &amp; Components | UNITED STATES</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t>
        </is>
      </c>
      <c r="B99" s="6" t="n">
        <v>242.6</v>
      </c>
      <c r="C99" s="6" t="n">
        <v>221.6</v>
      </c>
      <c r="D99" s="6" t="n">
        <v>661.1</v>
      </c>
      <c r="E99" s="6" t="n">
        <v>557.8</v>
      </c>
    </row>
    <row r="100">
      <c r="A100" s="4" t="inlineStr">
        <is>
          <t>Operating Segments | High Performance Materials &amp; Components | Asia [Member]</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t>
        </is>
      </c>
      <c r="B102" s="8" t="n">
        <v>37.8</v>
      </c>
      <c r="C102" s="8" t="n">
        <v>60.7</v>
      </c>
      <c r="D102" s="8" t="n">
        <v>132.8</v>
      </c>
      <c r="E102" s="8" t="n">
        <v>155.4</v>
      </c>
    </row>
    <row r="103">
      <c r="A103" s="4" t="inlineStr">
        <is>
          <t>Operating Segments | High Performance Materials &amp; Components | Europe [Member]</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t>
        </is>
      </c>
      <c r="B105" s="8" t="n">
        <v>217.7</v>
      </c>
      <c r="C105" s="5" t="n">
        <v>147</v>
      </c>
      <c r="D105" s="8" t="n">
        <v>619.7</v>
      </c>
      <c r="E105" s="8" t="n">
        <v>403.3</v>
      </c>
    </row>
    <row r="106">
      <c r="A106" s="4" t="inlineStr">
        <is>
          <t>Operating Segments | High Performance Materials &amp; Components | CANADA</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t>
        </is>
      </c>
      <c r="B108" s="8" t="n">
        <v>13.1</v>
      </c>
      <c r="C108" s="5" t="n">
        <v>10</v>
      </c>
      <c r="D108" s="8" t="n">
        <v>41.7</v>
      </c>
      <c r="E108" s="5" t="n">
        <v>33</v>
      </c>
    </row>
    <row r="109">
      <c r="A109" s="4" t="inlineStr">
        <is>
          <t>Operating Segments | High Performance Materials &amp; Components | South America, Middle East, and Other [Member]</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t>
        </is>
      </c>
      <c r="B111" s="8" t="n">
        <v>28.3</v>
      </c>
      <c r="C111" s="8" t="n">
        <v>18.3</v>
      </c>
      <c r="D111" s="8" t="n">
        <v>82.40000000000001</v>
      </c>
      <c r="E111" s="8" t="n">
        <v>45.8</v>
      </c>
    </row>
    <row r="112">
      <c r="A112" s="4" t="inlineStr">
        <is>
          <t>Operating Segments | High Performance Materials &amp; Components | Aerospace and Defense Market [Member]</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Revenue</t>
        </is>
      </c>
      <c r="B114" s="8" t="n">
        <v>456.2</v>
      </c>
      <c r="C114" s="5" t="n">
        <v>374</v>
      </c>
      <c r="D114" s="8" t="n">
        <v>1287.8</v>
      </c>
      <c r="E114" s="8" t="n">
        <v>947.6</v>
      </c>
    </row>
    <row r="115">
      <c r="A115" s="4" t="inlineStr">
        <is>
          <t>Operating Segments | High Performance Materials &amp; Components | Jet Engines- Commercial [Member]</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t>
        </is>
      </c>
      <c r="B117" s="8" t="n">
        <v>312.5</v>
      </c>
      <c r="C117" s="8" t="n">
        <v>285.7</v>
      </c>
      <c r="D117" s="8" t="n">
        <v>914.2</v>
      </c>
      <c r="E117" s="8" t="n">
        <v>696.1</v>
      </c>
    </row>
    <row r="118">
      <c r="A118" s="4" t="inlineStr">
        <is>
          <t>Operating Segments | High Performance Materials &amp; Components | Airframes- Commercial [Member]</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Revenue</t>
        </is>
      </c>
      <c r="B120" s="5" t="n">
        <v>104</v>
      </c>
      <c r="C120" s="8" t="n">
        <v>49.8</v>
      </c>
      <c r="D120" s="5" t="n">
        <v>242</v>
      </c>
      <c r="E120" s="8" t="n">
        <v>130.9</v>
      </c>
    </row>
    <row r="121">
      <c r="A121" s="4" t="inlineStr">
        <is>
          <t>Operating Segments | High Performance Materials &amp; Components | Defense [Member]</t>
        </is>
      </c>
      <c r="B121" s="4" t="inlineStr">
        <is>
          <t xml:space="preserve"> </t>
        </is>
      </c>
      <c r="C121" s="4" t="inlineStr">
        <is>
          <t xml:space="preserve"> </t>
        </is>
      </c>
      <c r="D121" s="4" t="inlineStr">
        <is>
          <t xml:space="preserve"> </t>
        </is>
      </c>
      <c r="E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row>
    <row r="123">
      <c r="A123" s="4" t="inlineStr">
        <is>
          <t>Revenue</t>
        </is>
      </c>
      <c r="B123" s="8" t="n">
        <v>39.7</v>
      </c>
      <c r="C123" s="8" t="n">
        <v>38.5</v>
      </c>
      <c r="D123" s="8" t="n">
        <v>131.6</v>
      </c>
      <c r="E123" s="8" t="n">
        <v>120.6</v>
      </c>
    </row>
    <row r="124">
      <c r="A124" s="4" t="inlineStr">
        <is>
          <t>Operating Segments | High Performance Materials &amp; Components | Energy</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Revenue</t>
        </is>
      </c>
      <c r="B126" s="8" t="n">
        <v>22.7</v>
      </c>
      <c r="C126" s="8" t="n">
        <v>33.3</v>
      </c>
      <c r="D126" s="8" t="n">
        <v>83.59999999999999</v>
      </c>
      <c r="E126" s="8" t="n">
        <v>120.1</v>
      </c>
    </row>
    <row r="127">
      <c r="A127" s="4" t="inlineStr">
        <is>
          <t>Operating Segments | High Performance Materials &amp; Components | Oil &amp; Gas [Member]</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Revenue</t>
        </is>
      </c>
      <c r="B129" s="8" t="n">
        <v>2.5</v>
      </c>
      <c r="C129" s="8" t="n">
        <v>6.9</v>
      </c>
      <c r="D129" s="8" t="n">
        <v>8.6</v>
      </c>
      <c r="E129" s="8" t="n">
        <v>32.1</v>
      </c>
    </row>
    <row r="130">
      <c r="A130" s="4" t="inlineStr">
        <is>
          <t>Operating Segments | High Performance Materials &amp; Components | Specialty Energy [Member]</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Revenue</t>
        </is>
      </c>
      <c r="B132" s="8" t="n">
        <v>20.2</v>
      </c>
      <c r="C132" s="8" t="n">
        <v>26.4</v>
      </c>
      <c r="D132" s="5" t="n">
        <v>75</v>
      </c>
      <c r="E132" s="5" t="n">
        <v>88</v>
      </c>
    </row>
    <row r="133">
      <c r="A133" s="4" t="inlineStr">
        <is>
          <t>Operating Segments | High Performance Materials &amp; Components | Automotive Market [Member]</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Revenue</t>
        </is>
      </c>
      <c r="B135" s="8" t="n">
        <v>7.2</v>
      </c>
      <c r="C135" s="8" t="n">
        <v>3.5</v>
      </c>
      <c r="D135" s="8" t="n">
        <v>19.5</v>
      </c>
      <c r="E135" s="8" t="n">
        <v>8.699999999999999</v>
      </c>
    </row>
    <row r="136">
      <c r="A136" s="4" t="inlineStr">
        <is>
          <t>Operating Segments | High Performance Materials &amp; Components | Electronic Devices Market [Member]</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Revenue</t>
        </is>
      </c>
      <c r="B138" s="8" t="n">
        <v>0.6</v>
      </c>
      <c r="C138" s="8" t="n">
        <v>0.7</v>
      </c>
      <c r="D138" s="8" t="n">
        <v>1.8</v>
      </c>
      <c r="E138" s="8" t="n">
        <v>1.9</v>
      </c>
    </row>
    <row r="139">
      <c r="A139" s="4" t="inlineStr">
        <is>
          <t>Operating Segments | High Performance Materials &amp; Components | Construction Mining Market [Member]</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Revenue</t>
        </is>
      </c>
      <c r="B141" s="8" t="n">
        <v>7.7</v>
      </c>
      <c r="C141" s="8" t="n">
        <v>9.5</v>
      </c>
      <c r="D141" s="8" t="n">
        <v>26.9</v>
      </c>
      <c r="E141" s="8" t="n">
        <v>25.8</v>
      </c>
    </row>
    <row r="142">
      <c r="A142" s="4" t="inlineStr">
        <is>
          <t>Operating Segments | High Performance Materials &amp; Components | Food Equipment and Appliances Market</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Revenue</t>
        </is>
      </c>
      <c r="B144" s="5" t="n">
        <v>0</v>
      </c>
      <c r="C144" s="8" t="n">
        <v>0.2</v>
      </c>
      <c r="D144" s="5" t="n">
        <v>0</v>
      </c>
      <c r="E144" s="8" t="n">
        <v>0.2</v>
      </c>
    </row>
    <row r="145">
      <c r="A145" s="4" t="inlineStr">
        <is>
          <t>Operating Segments | High Performance Materials &amp; Components | Medical Market [Member]</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Revenue</t>
        </is>
      </c>
      <c r="B147" s="8" t="n">
        <v>28.9</v>
      </c>
      <c r="C147" s="8" t="n">
        <v>22.3</v>
      </c>
      <c r="D147" s="8" t="n">
        <v>70.7</v>
      </c>
      <c r="E147" s="8" t="n">
        <v>52.3</v>
      </c>
    </row>
    <row r="148">
      <c r="A148" s="4" t="inlineStr">
        <is>
          <t>Operating Segments | High Performance Materials &amp; Components | Other Market [Member]</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Revenue</t>
        </is>
      </c>
      <c r="B150" s="8" t="n">
        <v>16.2</v>
      </c>
      <c r="C150" s="8" t="n">
        <v>14.1</v>
      </c>
      <c r="D150" s="8" t="n">
        <v>47.4</v>
      </c>
      <c r="E150" s="8" t="n">
        <v>38.7</v>
      </c>
    </row>
    <row r="151">
      <c r="A151" s="4" t="inlineStr">
        <is>
          <t>Operating Segments | Advanced Alloys &amp; Solutions</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Revenue</t>
        </is>
      </c>
      <c r="B153" s="6" t="n">
        <v>551.8</v>
      </c>
      <c r="C153" s="6" t="n">
        <v>646.8</v>
      </c>
      <c r="D153" s="7" t="n">
        <v>1791</v>
      </c>
      <c r="E153" s="6" t="n">
        <v>1805.5</v>
      </c>
    </row>
    <row r="154">
      <c r="A154" s="4" t="inlineStr">
        <is>
          <t>Percent of revenue</t>
        </is>
      </c>
      <c r="B154" s="11" t="n">
        <v>1</v>
      </c>
      <c r="C154" s="11" t="n">
        <v>1</v>
      </c>
      <c r="D154" s="11" t="n">
        <v>1</v>
      </c>
      <c r="E154" s="11" t="n">
        <v>1</v>
      </c>
    </row>
    <row r="155">
      <c r="A155" s="4" t="inlineStr">
        <is>
          <t>Operating Segments | Advanced Alloys &amp; Solutions | Nickel-based Alloys and Specialty Alloys [Memb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Percent of revenue</t>
        </is>
      </c>
      <c r="B157" s="11" t="n">
        <v>0.52</v>
      </c>
      <c r="C157" s="11" t="n">
        <v>0.57</v>
      </c>
      <c r="D157" s="11" t="n">
        <v>0.5600000000000001</v>
      </c>
      <c r="E157" s="11" t="n">
        <v>0.55</v>
      </c>
    </row>
    <row r="158">
      <c r="A158" s="4" t="inlineStr">
        <is>
          <t>Operating Segments | Advanced Alloys &amp; Solutions | Precision and Engineered Strip [Member]</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Percent of revenue</t>
        </is>
      </c>
      <c r="B160" s="11" t="n">
        <v>0.19</v>
      </c>
      <c r="C160" s="11" t="n">
        <v>0.22</v>
      </c>
      <c r="D160" s="11" t="n">
        <v>0.18</v>
      </c>
      <c r="E160" s="11" t="n">
        <v>0.25</v>
      </c>
    </row>
    <row r="161">
      <c r="A161" s="4" t="inlineStr">
        <is>
          <t>Operating Segments | Advanced Alloys &amp; Solutions | Precision Forgings, Casting and Components [Memb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Percent of revenue</t>
        </is>
      </c>
      <c r="B163" s="11" t="n">
        <v>0</v>
      </c>
      <c r="C163" s="11" t="n">
        <v>0</v>
      </c>
      <c r="D163" s="11" t="n">
        <v>0</v>
      </c>
      <c r="E163" s="11" t="n">
        <v>0</v>
      </c>
    </row>
    <row r="164">
      <c r="A164" s="4" t="inlineStr">
        <is>
          <t>Operating Segments | Advanced Alloys &amp; Solutions | Titanium and Titanium-based Alloys [Memb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Percent of revenue</t>
        </is>
      </c>
      <c r="B166" s="11" t="n">
        <v>0.13</v>
      </c>
      <c r="C166" s="11" t="n">
        <v>0.07000000000000001</v>
      </c>
      <c r="D166" s="11" t="n">
        <v>0.11</v>
      </c>
      <c r="E166" s="11" t="n">
        <v>0.06</v>
      </c>
    </row>
    <row r="167">
      <c r="A167" s="4" t="inlineStr">
        <is>
          <t>Operating Segments | Advanced Alloys &amp; Solutions | Zirconium and Related Alloys [Member]</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Percent of revenue</t>
        </is>
      </c>
      <c r="B169" s="11" t="n">
        <v>0.16</v>
      </c>
      <c r="C169" s="11" t="n">
        <v>0.14</v>
      </c>
      <c r="D169" s="11" t="n">
        <v>0.15</v>
      </c>
      <c r="E169" s="11" t="n">
        <v>0.14</v>
      </c>
    </row>
    <row r="170">
      <c r="A170" s="4" t="inlineStr">
        <is>
          <t>Operating Segments | Advanced Alloys &amp; Solutions | UNITED STATES</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t>
        </is>
      </c>
      <c r="B172" s="6" t="n">
        <v>314.2</v>
      </c>
      <c r="C172" s="6" t="n">
        <v>395.5</v>
      </c>
      <c r="D172" s="6" t="n">
        <v>1052.3</v>
      </c>
      <c r="E172" s="6" t="n">
        <v>1105.6</v>
      </c>
    </row>
    <row r="173">
      <c r="A173" s="4" t="inlineStr">
        <is>
          <t>Operating Segments | Advanced Alloys &amp; Solutions | Asia [Member]</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t>
        </is>
      </c>
      <c r="B175" s="8" t="n">
        <v>103.4</v>
      </c>
      <c r="C175" s="8" t="n">
        <v>108.9</v>
      </c>
      <c r="D175" s="8" t="n">
        <v>316.4</v>
      </c>
      <c r="E175" s="8" t="n">
        <v>328.4</v>
      </c>
    </row>
    <row r="176">
      <c r="A176" s="4" t="inlineStr">
        <is>
          <t>Operating Segments | Advanced Alloys &amp; Solutions | Europe [Member]</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t>
        </is>
      </c>
      <c r="B178" s="8" t="n">
        <v>49.7</v>
      </c>
      <c r="C178" s="8" t="n">
        <v>53.2</v>
      </c>
      <c r="D178" s="8" t="n">
        <v>137.7</v>
      </c>
      <c r="E178" s="8" t="n">
        <v>140.6</v>
      </c>
    </row>
    <row r="179">
      <c r="A179" s="4" t="inlineStr">
        <is>
          <t>Operating Segments | Advanced Alloys &amp; Solutions | CANADA</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t>
        </is>
      </c>
      <c r="B181" s="8" t="n">
        <v>10.4</v>
      </c>
      <c r="C181" s="8" t="n">
        <v>9.5</v>
      </c>
      <c r="D181" s="8" t="n">
        <v>34.9</v>
      </c>
      <c r="E181" s="8" t="n">
        <v>29.9</v>
      </c>
    </row>
    <row r="182">
      <c r="A182" s="4" t="inlineStr">
        <is>
          <t>Operating Segments | Advanced Alloys &amp; Solutions | South America, Middle East, and Other [Member]</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t>
        </is>
      </c>
      <c r="B184" s="8" t="n">
        <v>8.4</v>
      </c>
      <c r="C184" s="8" t="n">
        <v>7.3</v>
      </c>
      <c r="D184" s="8" t="n">
        <v>30.7</v>
      </c>
      <c r="E184" s="8" t="n">
        <v>25.8</v>
      </c>
    </row>
    <row r="185">
      <c r="A185" s="4" t="inlineStr">
        <is>
          <t>Operating Segments | Advanced Alloys &amp; Solutions | Aerospace and Defense Market [Member]</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t>
        </is>
      </c>
      <c r="B187" s="8" t="n">
        <v>169.6</v>
      </c>
      <c r="C187" s="8" t="n">
        <v>156.1</v>
      </c>
      <c r="D187" s="8" t="n">
        <v>520.5</v>
      </c>
      <c r="E187" s="8" t="n">
        <v>385.7</v>
      </c>
    </row>
    <row r="188">
      <c r="A188" s="4" t="inlineStr">
        <is>
          <t>Operating Segments | Advanced Alloys &amp; Solutions | Jet Engines- Commercial [Member]</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t>
        </is>
      </c>
      <c r="B190" s="8" t="n">
        <v>16.9</v>
      </c>
      <c r="C190" s="8" t="n">
        <v>26.9</v>
      </c>
      <c r="D190" s="5" t="n">
        <v>67</v>
      </c>
      <c r="E190" s="8" t="n">
        <v>61.8</v>
      </c>
    </row>
    <row r="191">
      <c r="A191" s="4" t="inlineStr">
        <is>
          <t>Operating Segments | Advanced Alloys &amp; Solutions | Airframes- Commercial [Member]</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t>
        </is>
      </c>
      <c r="B193" s="8" t="n">
        <v>99.59999999999999</v>
      </c>
      <c r="C193" s="8" t="n">
        <v>81.59999999999999</v>
      </c>
      <c r="D193" s="8" t="n">
        <v>295.7</v>
      </c>
      <c r="E193" s="8" t="n">
        <v>200.3</v>
      </c>
    </row>
    <row r="194">
      <c r="A194" s="4" t="inlineStr">
        <is>
          <t>Operating Segments | Advanced Alloys &amp; Solutions | Defense [Member]</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t>
        </is>
      </c>
      <c r="B196" s="8" t="n">
        <v>53.1</v>
      </c>
      <c r="C196" s="8" t="n">
        <v>47.6</v>
      </c>
      <c r="D196" s="8" t="n">
        <v>157.8</v>
      </c>
      <c r="E196" s="8" t="n">
        <v>123.6</v>
      </c>
    </row>
    <row r="197">
      <c r="A197" s="4" t="inlineStr">
        <is>
          <t>Operating Segments | Advanced Alloys &amp; Solutions | Energy</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t>
        </is>
      </c>
      <c r="B199" s="8" t="n">
        <v>126.2</v>
      </c>
      <c r="C199" s="8" t="n">
        <v>159.4</v>
      </c>
      <c r="D199" s="5" t="n">
        <v>455</v>
      </c>
      <c r="E199" s="8" t="n">
        <v>432.6</v>
      </c>
    </row>
    <row r="200">
      <c r="A200" s="4" t="inlineStr">
        <is>
          <t>Operating Segments | Advanced Alloys &amp; Solutions | Oil &amp; Gas [Member]</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t>
        </is>
      </c>
      <c r="B202" s="8" t="n">
        <v>84.5</v>
      </c>
      <c r="C202" s="8" t="n">
        <v>120.2</v>
      </c>
      <c r="D202" s="8" t="n">
        <v>317.2</v>
      </c>
      <c r="E202" s="8" t="n">
        <v>323.3</v>
      </c>
    </row>
    <row r="203">
      <c r="A203" s="4" t="inlineStr">
        <is>
          <t>Operating Segments | Advanced Alloys &amp; Solutions | Specialty Energy [Member]</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t>
        </is>
      </c>
      <c r="B205" s="8" t="n">
        <v>41.7</v>
      </c>
      <c r="C205" s="8" t="n">
        <v>39.2</v>
      </c>
      <c r="D205" s="8" t="n">
        <v>137.8</v>
      </c>
      <c r="E205" s="8" t="n">
        <v>109.3</v>
      </c>
    </row>
    <row r="206">
      <c r="A206" s="4" t="inlineStr">
        <is>
          <t>Operating Segments | Advanced Alloys &amp; Solutions | Automotive Market [Member]</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t>
        </is>
      </c>
      <c r="B208" s="8" t="n">
        <v>40.9</v>
      </c>
      <c r="C208" s="8" t="n">
        <v>66.09999999999999</v>
      </c>
      <c r="D208" s="8" t="n">
        <v>140.8</v>
      </c>
      <c r="E208" s="8" t="n">
        <v>227.4</v>
      </c>
    </row>
    <row r="209">
      <c r="A209" s="4" t="inlineStr">
        <is>
          <t>Operating Segments | Advanced Alloys &amp; Solutions | Electronic Devices Market [Member]</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t>
        </is>
      </c>
      <c r="B211" s="8" t="n">
        <v>44.2</v>
      </c>
      <c r="C211" s="8" t="n">
        <v>47.8</v>
      </c>
      <c r="D211" s="8" t="n">
        <v>113.4</v>
      </c>
      <c r="E211" s="8" t="n">
        <v>147.6</v>
      </c>
    </row>
    <row r="212">
      <c r="A212" s="4" t="inlineStr">
        <is>
          <t>Operating Segments | Advanced Alloys &amp; Solutions | Construction Mining Market [Member]</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Revenue</t>
        </is>
      </c>
      <c r="B214" s="8" t="n">
        <v>32.3</v>
      </c>
      <c r="C214" s="8" t="n">
        <v>38.3</v>
      </c>
      <c r="D214" s="8" t="n">
        <v>101.9</v>
      </c>
      <c r="E214" s="8" t="n">
        <v>113.9</v>
      </c>
    </row>
    <row r="215">
      <c r="A215" s="4" t="inlineStr">
        <is>
          <t>Operating Segments | Advanced Alloys &amp; Solutions | Food Equipment and Appliances Market</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Revenue</t>
        </is>
      </c>
      <c r="B217" s="8" t="n">
        <v>16.2</v>
      </c>
      <c r="C217" s="5" t="n">
        <v>45</v>
      </c>
      <c r="D217" s="8" t="n">
        <v>58.6</v>
      </c>
      <c r="E217" s="8" t="n">
        <v>141.7</v>
      </c>
    </row>
    <row r="218">
      <c r="A218" s="4" t="inlineStr">
        <is>
          <t>Operating Segments | Advanced Alloys &amp; Solutions | Medical Market [Member]</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Revenue</t>
        </is>
      </c>
      <c r="B220" s="8" t="n">
        <v>18.6</v>
      </c>
      <c r="C220" s="8" t="n">
        <v>25.1</v>
      </c>
      <c r="D220" s="8" t="n">
        <v>53.7</v>
      </c>
      <c r="E220" s="8" t="n">
        <v>70.8</v>
      </c>
    </row>
    <row r="221">
      <c r="A221" s="4" t="inlineStr">
        <is>
          <t>Operating Segments | Advanced Alloys &amp; Solutions | Other Market [Member]</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Revenue</t>
        </is>
      </c>
      <c r="B223" s="8" t="n">
        <v>38.1</v>
      </c>
      <c r="C223" s="8" t="n">
        <v>36.6</v>
      </c>
      <c r="D223" s="8" t="n">
        <v>128.1</v>
      </c>
      <c r="E223" s="8" t="n">
        <v>110.6</v>
      </c>
    </row>
    <row r="224">
      <c r="A224" s="4" t="inlineStr">
        <is>
          <t>External Customers | Operating Segments</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Revenue</t>
        </is>
      </c>
      <c r="B226" s="8" t="n">
        <v>1025.6</v>
      </c>
      <c r="C226" s="5" t="n">
        <v>1032</v>
      </c>
      <c r="D226" s="8" t="n">
        <v>3109.7</v>
      </c>
      <c r="E226" s="8" t="n">
        <v>2825.6</v>
      </c>
    </row>
    <row r="227">
      <c r="A227" s="4" t="inlineStr">
        <is>
          <t>External Customers | Operating Segments | High Performance Materials &amp; Components</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Revenue</t>
        </is>
      </c>
      <c r="B229" s="8" t="n">
        <v>539.5</v>
      </c>
      <c r="C229" s="8" t="n">
        <v>457.6</v>
      </c>
      <c r="D229" s="8" t="n">
        <v>1537.7</v>
      </c>
      <c r="E229" s="8" t="n">
        <v>1195.3</v>
      </c>
    </row>
    <row r="230">
      <c r="A230" s="4" t="inlineStr">
        <is>
          <t>External Customers | Operating Segments | Advanced Alloys &amp; Solutions</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Revenue</t>
        </is>
      </c>
      <c r="B232" s="6" t="n">
        <v>486.1</v>
      </c>
      <c r="C232" s="6" t="n">
        <v>574.4</v>
      </c>
      <c r="D232" s="7" t="n">
        <v>1572</v>
      </c>
      <c r="E232" s="6" t="n">
        <v>163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ccounts Receivable Reserve for Doubtful Accounts (Details) - USD ($) $ in Million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alance as of beginning of fiscal year</t>
        </is>
      </c>
      <c r="B4" s="6" t="n">
        <v>7.7</v>
      </c>
      <c r="C4" s="6" t="n">
        <v>3.8</v>
      </c>
    </row>
    <row r="5">
      <c r="A5" s="4" t="inlineStr">
        <is>
          <t>Expense to increase the reserve</t>
        </is>
      </c>
      <c r="B5" s="8" t="n">
        <v>0.2</v>
      </c>
      <c r="C5" s="8" t="n">
        <v>0.7</v>
      </c>
    </row>
    <row r="6">
      <c r="A6" s="4" t="inlineStr">
        <is>
          <t>Write-off of uncollectible accounts</t>
        </is>
      </c>
      <c r="B6" s="8" t="n">
        <v>-4.2</v>
      </c>
      <c r="C6" s="8" t="n">
        <v>-0.6</v>
      </c>
    </row>
    <row r="7">
      <c r="A7" s="4" t="inlineStr">
        <is>
          <t>Balance as of period end</t>
        </is>
      </c>
      <c r="B7" s="6" t="n">
        <v>3.7</v>
      </c>
      <c r="C7" s="6" t="n">
        <v>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s) - USD ($) $ in Millions</t>
        </is>
      </c>
      <c r="B1" s="2" t="inlineStr">
        <is>
          <t>9 Months Ended</t>
        </is>
      </c>
    </row>
    <row r="2">
      <c r="B2" s="2" t="inlineStr">
        <is>
          <t>Sep. 30, 2023</t>
        </is>
      </c>
      <c r="C2" s="2" t="inlineStr">
        <is>
          <t>Sep. 30, 2022</t>
        </is>
      </c>
    </row>
    <row r="3">
      <c r="A3" s="3" t="inlineStr">
        <is>
          <t>Contract Assets, Current [Roll Forward]</t>
        </is>
      </c>
      <c r="B3" s="4" t="inlineStr">
        <is>
          <t xml:space="preserve"> </t>
        </is>
      </c>
      <c r="C3" s="4" t="inlineStr">
        <is>
          <t xml:space="preserve"> </t>
        </is>
      </c>
    </row>
    <row r="4">
      <c r="A4" s="4" t="inlineStr">
        <is>
          <t>Balance as of beginning of fiscal year</t>
        </is>
      </c>
      <c r="B4" s="6" t="n">
        <v>64.09999999999999</v>
      </c>
      <c r="C4" s="6" t="n">
        <v>53.9</v>
      </c>
    </row>
    <row r="5">
      <c r="A5" s="4" t="inlineStr">
        <is>
          <t>Recognized in current year</t>
        </is>
      </c>
      <c r="B5" s="8" t="n">
        <v>66.59999999999999</v>
      </c>
      <c r="C5" s="8" t="n">
        <v>74.09999999999999</v>
      </c>
    </row>
    <row r="6">
      <c r="A6" s="4" t="inlineStr">
        <is>
          <t>Reclassified to accounts receivable</t>
        </is>
      </c>
      <c r="B6" s="8" t="n">
        <v>-74.09999999999999</v>
      </c>
      <c r="C6" s="8" t="n">
        <v>-57.9</v>
      </c>
    </row>
    <row r="7">
      <c r="A7" s="4" t="inlineStr">
        <is>
          <t>Contract with Customer, Asset, Current, Reclassification</t>
        </is>
      </c>
      <c r="B7" s="5" t="n">
        <v>0</v>
      </c>
      <c r="C7" s="8" t="n">
        <v>0.1</v>
      </c>
    </row>
    <row r="8">
      <c r="A8" s="4" t="inlineStr">
        <is>
          <t>Balance as of period end</t>
        </is>
      </c>
      <c r="B8" s="8" t="n">
        <v>56.6</v>
      </c>
      <c r="C8" s="8" t="n">
        <v>70.2</v>
      </c>
    </row>
    <row r="9">
      <c r="A9" s="3" t="inlineStr">
        <is>
          <t>Contract Liabilities, Current [Roll Forward]</t>
        </is>
      </c>
      <c r="B9" s="4" t="inlineStr">
        <is>
          <t xml:space="preserve"> </t>
        </is>
      </c>
      <c r="C9" s="4" t="inlineStr">
        <is>
          <t xml:space="preserve"> </t>
        </is>
      </c>
    </row>
    <row r="10">
      <c r="A10" s="4" t="inlineStr">
        <is>
          <t>Balance as of beginning of fiscal year</t>
        </is>
      </c>
      <c r="B10" s="8" t="n">
        <v>149.1</v>
      </c>
      <c r="C10" s="8" t="n">
        <v>116.2</v>
      </c>
    </row>
    <row r="11">
      <c r="A11" s="4" t="inlineStr">
        <is>
          <t>Recognized in current year</t>
        </is>
      </c>
      <c r="B11" s="8" t="n">
        <v>61.4</v>
      </c>
      <c r="C11" s="8" t="n">
        <v>105.3</v>
      </c>
    </row>
    <row r="12">
      <c r="A12" s="4" t="inlineStr">
        <is>
          <t>Amounts in beginning balance reclassified to revenue</t>
        </is>
      </c>
      <c r="B12" s="8" t="n">
        <v>-86.7</v>
      </c>
      <c r="C12" s="8" t="n">
        <v>-80.8</v>
      </c>
    </row>
    <row r="13">
      <c r="A13" s="4" t="inlineStr">
        <is>
          <t>Current year amounts reclassified to revenue</t>
        </is>
      </c>
      <c r="B13" s="8" t="n">
        <v>-40.9</v>
      </c>
      <c r="C13" s="8" t="n">
        <v>-42.9</v>
      </c>
    </row>
    <row r="14">
      <c r="A14" s="4" t="inlineStr">
        <is>
          <t>Other</t>
        </is>
      </c>
      <c r="B14" s="8" t="n">
        <v>-0.1</v>
      </c>
      <c r="C14" s="8" t="n">
        <v>0.8</v>
      </c>
    </row>
    <row r="15">
      <c r="A15" s="4" t="inlineStr">
        <is>
          <t>Reclassification to/from long-term and contract asset</t>
        </is>
      </c>
      <c r="B15" s="8" t="n">
        <v>27.4</v>
      </c>
      <c r="C15" s="8" t="n">
        <v>22.1</v>
      </c>
    </row>
    <row r="16">
      <c r="A16" s="4" t="inlineStr">
        <is>
          <t>Balance as of period end</t>
        </is>
      </c>
      <c r="B16" s="8" t="n">
        <v>110.2</v>
      </c>
      <c r="C16" s="8" t="n">
        <v>120.7</v>
      </c>
    </row>
    <row r="17">
      <c r="A17" s="3" t="inlineStr">
        <is>
          <t>Contract Liabilities, Noncurrent [Roll Forward]</t>
        </is>
      </c>
      <c r="B17" s="4" t="inlineStr">
        <is>
          <t xml:space="preserve"> </t>
        </is>
      </c>
      <c r="C17" s="4" t="inlineStr">
        <is>
          <t xml:space="preserve"> </t>
        </is>
      </c>
    </row>
    <row r="18">
      <c r="A18" s="4" t="inlineStr">
        <is>
          <t>Balance as of beginning of fiscal year</t>
        </is>
      </c>
      <c r="B18" s="8" t="n">
        <v>66.8</v>
      </c>
      <c r="C18" s="8" t="n">
        <v>84.40000000000001</v>
      </c>
    </row>
    <row r="19">
      <c r="A19" s="4" t="inlineStr">
        <is>
          <t>Recognized in current year</t>
        </is>
      </c>
      <c r="B19" s="5" t="n">
        <v>1</v>
      </c>
      <c r="C19" s="8" t="n">
        <v>9.6</v>
      </c>
    </row>
    <row r="20">
      <c r="A20" s="4" t="inlineStr">
        <is>
          <t>Reclassification to/from short-term</t>
        </is>
      </c>
      <c r="B20" s="8" t="n">
        <v>-27.4</v>
      </c>
      <c r="C20" s="5" t="n">
        <v>-22</v>
      </c>
    </row>
    <row r="21">
      <c r="A21" s="4" t="inlineStr">
        <is>
          <t>Balance as of period end</t>
        </is>
      </c>
      <c r="B21" s="6" t="n">
        <v>40.4</v>
      </c>
      <c r="C21" s="7" t="n">
        <v>7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Raw materials and supplies</t>
        </is>
      </c>
      <c r="B3" s="6" t="n">
        <v>255.4</v>
      </c>
      <c r="C3" s="6" t="n">
        <v>213.6</v>
      </c>
    </row>
    <row r="4">
      <c r="A4" s="4" t="inlineStr">
        <is>
          <t>Work-in-process</t>
        </is>
      </c>
      <c r="B4" s="5" t="n">
        <v>1056</v>
      </c>
      <c r="C4" s="8" t="n">
        <v>941.1</v>
      </c>
    </row>
    <row r="5">
      <c r="A5" s="4" t="inlineStr">
        <is>
          <t>Finished goods</t>
        </is>
      </c>
      <c r="B5" s="8" t="n">
        <v>127.6</v>
      </c>
      <c r="C5" s="8" t="n">
        <v>111.9</v>
      </c>
    </row>
    <row r="6">
      <c r="A6" s="4" t="inlineStr">
        <is>
          <t>Inventory, Gross, Total</t>
        </is>
      </c>
      <c r="B6" s="5" t="n">
        <v>1439</v>
      </c>
      <c r="C6" s="8" t="n">
        <v>1266.6</v>
      </c>
    </row>
    <row r="7">
      <c r="A7" s="4" t="inlineStr">
        <is>
          <t>Inventory valuation reserves</t>
        </is>
      </c>
      <c r="B7" s="8" t="n">
        <v>-85.09999999999999</v>
      </c>
      <c r="C7" s="8" t="n">
        <v>-70.90000000000001</v>
      </c>
    </row>
    <row r="8">
      <c r="A8" s="4" t="inlineStr">
        <is>
          <t>Total inventories, net</t>
        </is>
      </c>
      <c r="B8" s="6" t="n">
        <v>1353.9</v>
      </c>
      <c r="C8" s="6" t="n">
        <v>119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perty, Plant and Equipment (Details) - USD ($) $ in Millions</t>
        </is>
      </c>
      <c r="B1" s="2" t="inlineStr">
        <is>
          <t>9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Land</t>
        </is>
      </c>
      <c r="B4" s="6" t="n">
        <v>32.2</v>
      </c>
      <c r="C4" s="6" t="n">
        <v>31.5</v>
      </c>
    </row>
    <row r="5">
      <c r="A5" s="4" t="inlineStr">
        <is>
          <t>Buildings and leasehold improvements</t>
        </is>
      </c>
      <c r="B5" s="8" t="n">
        <v>655.9</v>
      </c>
      <c r="C5" s="8" t="n">
        <v>601.6</v>
      </c>
    </row>
    <row r="6">
      <c r="A6" s="4" t="inlineStr">
        <is>
          <t>Equipment</t>
        </is>
      </c>
      <c r="B6" s="8" t="n">
        <v>2984.7</v>
      </c>
      <c r="C6" s="8" t="n">
        <v>2895.5</v>
      </c>
    </row>
    <row r="7">
      <c r="A7" s="4" t="inlineStr">
        <is>
          <t>Property Plant And Equipment, gross</t>
        </is>
      </c>
      <c r="B7" s="8" t="n">
        <v>3672.8</v>
      </c>
      <c r="C7" s="8" t="n">
        <v>3528.6</v>
      </c>
    </row>
    <row r="8">
      <c r="A8" s="4" t="inlineStr">
        <is>
          <t>Accumulated depreciation and amortization</t>
        </is>
      </c>
      <c r="B8" s="8" t="n">
        <v>-2046.5</v>
      </c>
      <c r="C8" s="8" t="n">
        <v>-1979.5</v>
      </c>
    </row>
    <row r="9">
      <c r="A9" s="4" t="inlineStr">
        <is>
          <t>Total property, plant and equipment, net</t>
        </is>
      </c>
      <c r="B9" s="8" t="n">
        <v>1626.3</v>
      </c>
      <c r="C9" s="6" t="n">
        <v>1549.1</v>
      </c>
    </row>
    <row r="10">
      <c r="A10" s="4" t="inlineStr">
        <is>
          <t>Construction in progress</t>
        </is>
      </c>
      <c r="B10" s="8" t="n">
        <v>267.1</v>
      </c>
      <c r="C10" s="4" t="inlineStr">
        <is>
          <t xml:space="preserve"> </t>
        </is>
      </c>
    </row>
    <row r="11">
      <c r="A11" s="4" t="inlineStr">
        <is>
          <t>Capital Expenditures Incurred but Not yet Paid</t>
        </is>
      </c>
      <c r="B11" s="6" t="n">
        <v>28.9</v>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6" customWidth="1" min="8" max="8"/>
  </cols>
  <sheetData>
    <row r="1">
      <c r="A1" s="1" t="inlineStr">
        <is>
          <t>Joint Ventures (Details) - USD ($) $ in Millions</t>
        </is>
      </c>
      <c r="B1" s="2" t="inlineStr">
        <is>
          <t>3 Months Ended</t>
        </is>
      </c>
      <c r="E1" s="2" t="inlineStr">
        <is>
          <t>9 Months Ended</t>
        </is>
      </c>
      <c r="G1" s="2" t="inlineStr">
        <is>
          <t>10 Months Ended</t>
        </is>
      </c>
      <c r="H1" s="2" t="inlineStr">
        <is>
          <t>58 Months Ended</t>
        </is>
      </c>
    </row>
    <row r="2">
      <c r="B2" s="2" t="inlineStr">
        <is>
          <t>Sep. 30, 2023</t>
        </is>
      </c>
      <c r="C2" s="2" t="inlineStr">
        <is>
          <t>Dec. 31, 2022</t>
        </is>
      </c>
      <c r="D2" s="2" t="inlineStr">
        <is>
          <t>Sep. 30, 2022</t>
        </is>
      </c>
      <c r="E2" s="2" t="inlineStr">
        <is>
          <t>Sep. 30, 2023</t>
        </is>
      </c>
      <c r="F2" s="2" t="inlineStr">
        <is>
          <t>Sep. 30, 2022</t>
        </is>
      </c>
      <c r="G2" s="2" t="inlineStr">
        <is>
          <t>Dec. 31, 2018</t>
        </is>
      </c>
      <c r="H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432.9</v>
      </c>
      <c r="C4" s="7" t="n">
        <v>584</v>
      </c>
      <c r="D4" s="4" t="inlineStr">
        <is>
          <t xml:space="preserve"> </t>
        </is>
      </c>
      <c r="E4" s="6" t="n">
        <v>432.9</v>
      </c>
      <c r="F4" s="4" t="inlineStr">
        <is>
          <t xml:space="preserve"> </t>
        </is>
      </c>
      <c r="G4" s="4" t="inlineStr">
        <is>
          <t xml:space="preserve"> </t>
        </is>
      </c>
      <c r="H4" s="7" t="n">
        <v>584</v>
      </c>
    </row>
    <row r="5">
      <c r="A5" s="4" t="inlineStr">
        <is>
          <t>Sale of noncontrolling interests</t>
        </is>
      </c>
      <c r="B5" s="4" t="inlineStr">
        <is>
          <t xml:space="preserve"> </t>
        </is>
      </c>
      <c r="C5" s="4" t="inlineStr">
        <is>
          <t xml:space="preserve"> </t>
        </is>
      </c>
      <c r="D5" s="4" t="inlineStr">
        <is>
          <t xml:space="preserve"> </t>
        </is>
      </c>
      <c r="E5" s="5" t="n">
        <v>0</v>
      </c>
      <c r="F5" s="6" t="n">
        <v>0.9</v>
      </c>
      <c r="G5" s="4" t="inlineStr">
        <is>
          <t xml:space="preserve"> </t>
        </is>
      </c>
      <c r="H5" s="4" t="inlineStr">
        <is>
          <t xml:space="preserve"> </t>
        </is>
      </c>
    </row>
    <row r="6">
      <c r="A6" s="4" t="inlineStr">
        <is>
          <t>Income (loss) from equity investments</t>
        </is>
      </c>
      <c r="B6" s="8" t="n">
        <v>-0.7</v>
      </c>
      <c r="C6" s="4" t="inlineStr">
        <is>
          <t xml:space="preserve"> </t>
        </is>
      </c>
      <c r="D6" s="6" t="n">
        <v>0.8</v>
      </c>
      <c r="E6" s="5" t="n">
        <v>-1</v>
      </c>
      <c r="F6" s="8" t="n">
        <v>11.2</v>
      </c>
      <c r="G6" s="4" t="inlineStr">
        <is>
          <t xml:space="preserve"> </t>
        </is>
      </c>
      <c r="H6" s="4" t="inlineStr">
        <is>
          <t xml:space="preserve"> </t>
        </is>
      </c>
    </row>
    <row r="7">
      <c r="A7" s="4" t="inlineStr">
        <is>
          <t>Allegheny &amp; Tsingshan Stainl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riff refunds receivable</t>
        </is>
      </c>
      <c r="B9" s="4" t="inlineStr">
        <is>
          <t xml:space="preserve"> </t>
        </is>
      </c>
      <c r="C9" s="4" t="inlineStr">
        <is>
          <t xml:space="preserve"> </t>
        </is>
      </c>
      <c r="D9" s="8" t="n">
        <v>19.7</v>
      </c>
      <c r="E9" s="4" t="inlineStr">
        <is>
          <t xml:space="preserve"> </t>
        </is>
      </c>
      <c r="F9" s="8" t="n">
        <v>19.7</v>
      </c>
      <c r="G9" s="4" t="inlineStr">
        <is>
          <t xml:space="preserve"> </t>
        </is>
      </c>
      <c r="H9" s="4" t="inlineStr">
        <is>
          <t xml:space="preserve"> </t>
        </is>
      </c>
    </row>
    <row r="10">
      <c r="A10" s="4" t="inlineStr">
        <is>
          <t>Allegheny &amp; Tsingshan Stainless | A&amp;T Stainl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ome (loss) from equity investments</t>
        </is>
      </c>
      <c r="B12" s="4" t="inlineStr">
        <is>
          <t xml:space="preserve"> </t>
        </is>
      </c>
      <c r="C12" s="4" t="inlineStr">
        <is>
          <t xml:space="preserve"> </t>
        </is>
      </c>
      <c r="D12" s="4" t="inlineStr">
        <is>
          <t xml:space="preserve"> </t>
        </is>
      </c>
      <c r="E12" s="4" t="inlineStr">
        <is>
          <t xml:space="preserve"> </t>
        </is>
      </c>
      <c r="F12" s="8" t="n">
        <v>9.9</v>
      </c>
      <c r="G12" s="4" t="inlineStr">
        <is>
          <t xml:space="preserve"> </t>
        </is>
      </c>
      <c r="H12" s="4" t="inlineStr">
        <is>
          <t xml:space="preserve"> </t>
        </is>
      </c>
    </row>
    <row r="13">
      <c r="A13" s="4" t="inlineStr">
        <is>
          <t>Next Gen Alloy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and cash equivalents</t>
        </is>
      </c>
      <c r="B15" s="7" t="n">
        <v>1</v>
      </c>
      <c r="C15" s="4" t="inlineStr">
        <is>
          <t xml:space="preserve"> </t>
        </is>
      </c>
      <c r="D15" s="4" t="inlineStr">
        <is>
          <t xml:space="preserve"> </t>
        </is>
      </c>
      <c r="E15" s="7" t="n">
        <v>1</v>
      </c>
      <c r="F15" s="4" t="inlineStr">
        <is>
          <t xml:space="preserve"> </t>
        </is>
      </c>
      <c r="G15" s="4" t="inlineStr">
        <is>
          <t xml:space="preserve"> </t>
        </is>
      </c>
      <c r="H15" s="4" t="inlineStr">
        <is>
          <t xml:space="preserve"> </t>
        </is>
      </c>
    </row>
    <row r="16">
      <c r="A16" s="4" t="inlineStr">
        <is>
          <t>Sale of noncontrolling interests</t>
        </is>
      </c>
      <c r="B16" s="4" t="inlineStr">
        <is>
          <t xml:space="preserve"> </t>
        </is>
      </c>
      <c r="C16" s="4" t="inlineStr">
        <is>
          <t xml:space="preserve"> </t>
        </is>
      </c>
      <c r="D16" s="4" t="inlineStr">
        <is>
          <t xml:space="preserve"> </t>
        </is>
      </c>
      <c r="E16" s="4" t="inlineStr">
        <is>
          <t xml:space="preserve"> </t>
        </is>
      </c>
      <c r="F16" s="8" t="n">
        <v>0.9</v>
      </c>
      <c r="G16" s="4" t="inlineStr">
        <is>
          <t xml:space="preserve"> </t>
        </is>
      </c>
      <c r="H16" s="4" t="inlineStr">
        <is>
          <t xml:space="preserve"> </t>
        </is>
      </c>
    </row>
    <row r="17">
      <c r="A17" s="4" t="inlineStr">
        <is>
          <t>Allegheny &amp; Tsingshan Stainl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method investment ownership percentage</t>
        </is>
      </c>
      <c r="B19" s="11" t="n">
        <v>0.5</v>
      </c>
      <c r="C19" s="4" t="inlineStr">
        <is>
          <t xml:space="preserve"> </t>
        </is>
      </c>
      <c r="D19" s="4" t="inlineStr">
        <is>
          <t xml:space="preserve"> </t>
        </is>
      </c>
      <c r="E19" s="11" t="n">
        <v>0.5</v>
      </c>
      <c r="F19" s="4" t="inlineStr">
        <is>
          <t xml:space="preserve"> </t>
        </is>
      </c>
      <c r="G19" s="4" t="inlineStr">
        <is>
          <t xml:space="preserve"> </t>
        </is>
      </c>
      <c r="H19" s="4" t="inlineStr">
        <is>
          <t xml:space="preserve"> </t>
        </is>
      </c>
    </row>
    <row r="20">
      <c r="A20" s="4" t="inlineStr">
        <is>
          <t>Allegheny &amp; Tsingshan Stainless | Tsingshan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noncontrolling interests</t>
        </is>
      </c>
      <c r="B22" s="4" t="inlineStr">
        <is>
          <t xml:space="preserve"> </t>
        </is>
      </c>
      <c r="C22" s="8" t="n">
        <v>5.5</v>
      </c>
      <c r="D22" s="4" t="inlineStr">
        <is>
          <t xml:space="preserve"> </t>
        </is>
      </c>
      <c r="E22" s="4" t="inlineStr">
        <is>
          <t xml:space="preserve"> </t>
        </is>
      </c>
      <c r="F22" s="4" t="inlineStr">
        <is>
          <t xml:space="preserve"> </t>
        </is>
      </c>
      <c r="G22" s="7" t="n">
        <v>12</v>
      </c>
      <c r="H22" s="8" t="n">
        <v>17.5</v>
      </c>
    </row>
    <row r="23">
      <c r="A23" s="4" t="inlineStr">
        <is>
          <t>Unit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method investment ownership percentage</t>
        </is>
      </c>
      <c r="B25" s="11" t="n">
        <v>0.5</v>
      </c>
      <c r="C25" s="4" t="inlineStr">
        <is>
          <t xml:space="preserve"> </t>
        </is>
      </c>
      <c r="D25" s="4" t="inlineStr">
        <is>
          <t xml:space="preserve"> </t>
        </is>
      </c>
      <c r="E25" s="11" t="n">
        <v>0.5</v>
      </c>
      <c r="F25" s="4" t="inlineStr">
        <is>
          <t xml:space="preserve"> </t>
        </is>
      </c>
      <c r="G25" s="4" t="inlineStr">
        <is>
          <t xml:space="preserve"> </t>
        </is>
      </c>
      <c r="H25" s="4" t="inlineStr">
        <is>
          <t xml:space="preserve"> </t>
        </is>
      </c>
    </row>
    <row r="26">
      <c r="A26" s="4" t="inlineStr">
        <is>
          <t>Advanced Alloys &amp; Solutions | Shanghai STAL Precision Stainless Steel Co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and cash equivalents</t>
        </is>
      </c>
      <c r="B28" s="7" t="n">
        <v>85</v>
      </c>
      <c r="C28" s="4" t="inlineStr">
        <is>
          <t xml:space="preserve"> </t>
        </is>
      </c>
      <c r="D28" s="4" t="inlineStr">
        <is>
          <t xml:space="preserve"> </t>
        </is>
      </c>
      <c r="E28" s="7" t="n">
        <v>85</v>
      </c>
      <c r="F28" s="4" t="inlineStr">
        <is>
          <t xml:space="preserve"> </t>
        </is>
      </c>
      <c r="G28" s="4" t="inlineStr">
        <is>
          <t xml:space="preserve"> </t>
        </is>
      </c>
      <c r="H28" s="4" t="inlineStr">
        <is>
          <t xml:space="preserve"> </t>
        </is>
      </c>
    </row>
    <row r="29">
      <c r="A29" s="4" t="inlineStr">
        <is>
          <t>Advanced Alloys &amp; Solutions | Allegheny &amp; Tsingshan Stainl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ome (loss) from equity investments</t>
        </is>
      </c>
      <c r="B31" s="8" t="n">
        <v>-0.5</v>
      </c>
      <c r="C31" s="4" t="inlineStr">
        <is>
          <t xml:space="preserve"> </t>
        </is>
      </c>
      <c r="D31" s="8" t="n">
        <v>-0.5</v>
      </c>
      <c r="E31" s="8" t="n">
        <v>-1.3</v>
      </c>
      <c r="F31" s="8" t="n">
        <v>8.699999999999999</v>
      </c>
      <c r="G31" s="4" t="inlineStr">
        <is>
          <t xml:space="preserve"> </t>
        </is>
      </c>
      <c r="H31" s="4" t="inlineStr">
        <is>
          <t xml:space="preserve"> </t>
        </is>
      </c>
    </row>
    <row r="32">
      <c r="A32" s="4" t="inlineStr">
        <is>
          <t>Advanced Alloys &amp; Solutions | Unit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ome (loss) from equity investments</t>
        </is>
      </c>
      <c r="B34" s="8" t="n">
        <v>-0.2</v>
      </c>
      <c r="C34" s="4" t="inlineStr">
        <is>
          <t xml:space="preserve"> </t>
        </is>
      </c>
      <c r="D34" s="6" t="n">
        <v>1.3</v>
      </c>
      <c r="E34" s="8" t="n">
        <v>0.3</v>
      </c>
      <c r="F34" s="6" t="n">
        <v>2.5</v>
      </c>
      <c r="G34" s="4" t="inlineStr">
        <is>
          <t xml:space="preserve"> </t>
        </is>
      </c>
      <c r="H34" s="4" t="inlineStr">
        <is>
          <t xml:space="preserve"> </t>
        </is>
      </c>
    </row>
    <row r="35">
      <c r="A35" s="4" t="inlineStr">
        <is>
          <t>Advanced Alloys &amp; Solutions | Related Party | Allegheny &amp; Tsingshan Stainl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receivables</t>
        </is>
      </c>
      <c r="B37" s="8" t="n">
        <v>1.9</v>
      </c>
      <c r="C37" s="8" t="n">
        <v>3.2</v>
      </c>
      <c r="D37" s="4" t="inlineStr">
        <is>
          <t xml:space="preserve"> </t>
        </is>
      </c>
      <c r="E37" s="8" t="n">
        <v>1.9</v>
      </c>
      <c r="F37" s="4" t="inlineStr">
        <is>
          <t xml:space="preserve"> </t>
        </is>
      </c>
      <c r="G37" s="4" t="inlineStr">
        <is>
          <t xml:space="preserve"> </t>
        </is>
      </c>
      <c r="H37" s="8" t="n">
        <v>3.2</v>
      </c>
    </row>
    <row r="38">
      <c r="A38" s="4" t="inlineStr">
        <is>
          <t>Prepaid expenses and other current assets | Advanced Alloys &amp; Solutions | Related Party | Allegheny &amp; Tsingshan Stainl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receivables</t>
        </is>
      </c>
      <c r="B40" s="8" t="n">
        <v>0.5</v>
      </c>
      <c r="C40" s="8" t="n">
        <v>0.4</v>
      </c>
      <c r="D40" s="4" t="inlineStr">
        <is>
          <t xml:space="preserve"> </t>
        </is>
      </c>
      <c r="E40" s="8" t="n">
        <v>0.5</v>
      </c>
      <c r="F40" s="4" t="inlineStr">
        <is>
          <t xml:space="preserve"> </t>
        </is>
      </c>
      <c r="G40" s="4" t="inlineStr">
        <is>
          <t xml:space="preserve"> </t>
        </is>
      </c>
      <c r="H40" s="8" t="n">
        <v>0.4</v>
      </c>
    </row>
    <row r="41">
      <c r="A41" s="4" t="inlineStr">
        <is>
          <t>Other Noncurrent Assets [Member] | Advanced Alloys &amp; Solutions | Related Party | Allegheny &amp; Tsingshan Stainl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receivables</t>
        </is>
      </c>
      <c r="B43" s="6" t="n">
        <v>1.4</v>
      </c>
      <c r="C43" s="6" t="n">
        <v>2.8</v>
      </c>
      <c r="D43" s="4" t="inlineStr">
        <is>
          <t xml:space="preserve"> </t>
        </is>
      </c>
      <c r="E43" s="6" t="n">
        <v>1.4</v>
      </c>
      <c r="F43" s="4" t="inlineStr">
        <is>
          <t xml:space="preserve"> </t>
        </is>
      </c>
      <c r="G43" s="4" t="inlineStr">
        <is>
          <t xml:space="preserve"> </t>
        </is>
      </c>
      <c r="H43" s="6" t="n">
        <v>2.8</v>
      </c>
    </row>
    <row r="44">
      <c r="A44" s="4" t="inlineStr">
        <is>
          <t>China Baowu Steel Group Corporation Limited | Advanced Alloys &amp; Solutions | China Baowu Steel Group Corporation Limited | Shanghai STAL Precision Stainless Steel Co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Joint venture ownership percentage by unaffiliated entity</t>
        </is>
      </c>
      <c r="B46" s="11" t="n">
        <v>0.4</v>
      </c>
      <c r="C46" s="4" t="inlineStr">
        <is>
          <t xml:space="preserve"> </t>
        </is>
      </c>
      <c r="D46" s="4" t="inlineStr">
        <is>
          <t xml:space="preserve"> </t>
        </is>
      </c>
      <c r="E46" s="11" t="n">
        <v>0.4</v>
      </c>
      <c r="F46" s="4" t="inlineStr">
        <is>
          <t xml:space="preserve"> </t>
        </is>
      </c>
      <c r="G46" s="4" t="inlineStr">
        <is>
          <t xml:space="preserve"> </t>
        </is>
      </c>
      <c r="H46" s="4" t="inlineStr">
        <is>
          <t xml:space="preserve"> </t>
        </is>
      </c>
    </row>
    <row r="47">
      <c r="A47" s="4" t="inlineStr">
        <is>
          <t>Tsingshan Group | Tsingshan Group | Allegheny &amp; Tsingshan Stainl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Joint venture ownership percentage by unaffiliated entity</t>
        </is>
      </c>
      <c r="B49" s="11" t="n">
        <v>0.5</v>
      </c>
      <c r="C49" s="4" t="inlineStr">
        <is>
          <t xml:space="preserve"> </t>
        </is>
      </c>
      <c r="D49" s="4" t="inlineStr">
        <is>
          <t xml:space="preserve"> </t>
        </is>
      </c>
      <c r="E49" s="11" t="n">
        <v>0.5</v>
      </c>
      <c r="F49" s="4" t="inlineStr">
        <is>
          <t xml:space="preserve"> </t>
        </is>
      </c>
      <c r="G49" s="4" t="inlineStr">
        <is>
          <t xml:space="preserve"> </t>
        </is>
      </c>
      <c r="H49" s="4" t="inlineStr">
        <is>
          <t xml:space="preserve"> </t>
        </is>
      </c>
    </row>
    <row r="50">
      <c r="A50" s="4" t="inlineStr">
        <is>
          <t>VSMPO | VSMPO | Unit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Joint venture ownership percentage by unaffiliated entity</t>
        </is>
      </c>
      <c r="B52" s="11" t="n">
        <v>0.5</v>
      </c>
      <c r="C52" s="4" t="inlineStr">
        <is>
          <t xml:space="preserve"> </t>
        </is>
      </c>
      <c r="D52" s="4" t="inlineStr">
        <is>
          <t xml:space="preserve"> </t>
        </is>
      </c>
      <c r="E52" s="11" t="n">
        <v>0.5</v>
      </c>
      <c r="F52" s="4" t="inlineStr">
        <is>
          <t xml:space="preserve"> </t>
        </is>
      </c>
      <c r="G52" s="4" t="inlineStr">
        <is>
          <t xml:space="preserve"> </t>
        </is>
      </c>
      <c r="H52" s="4" t="inlineStr">
        <is>
          <t xml:space="preserve"> </t>
        </is>
      </c>
    </row>
    <row r="53">
      <c r="A53" s="4" t="inlineStr">
        <is>
          <t>ATI Inc. | Next Gen Alloys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Joint venture ownership percentage</t>
        </is>
      </c>
      <c r="B55" s="11" t="n">
        <v>0.51</v>
      </c>
      <c r="C55" s="4" t="inlineStr">
        <is>
          <t xml:space="preserve"> </t>
        </is>
      </c>
      <c r="D55" s="4" t="inlineStr">
        <is>
          <t xml:space="preserve"> </t>
        </is>
      </c>
      <c r="E55" s="11" t="n">
        <v>0.51</v>
      </c>
      <c r="F55" s="4" t="inlineStr">
        <is>
          <t xml:space="preserve"> </t>
        </is>
      </c>
      <c r="G55" s="4" t="inlineStr">
        <is>
          <t xml:space="preserve"> </t>
        </is>
      </c>
      <c r="H55" s="4" t="inlineStr">
        <is>
          <t xml:space="preserve"> </t>
        </is>
      </c>
    </row>
    <row r="56">
      <c r="A56" s="4" t="inlineStr">
        <is>
          <t>ATI Inc. | Advanced Alloys &amp; Solutions | Shanghai STAL Precision Stainless Steel Co Lt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Joint venture ownership percentage</t>
        </is>
      </c>
      <c r="B58" s="11" t="n">
        <v>0.6</v>
      </c>
      <c r="C58" s="4" t="inlineStr">
        <is>
          <t xml:space="preserve"> </t>
        </is>
      </c>
      <c r="D58" s="4" t="inlineStr">
        <is>
          <t xml:space="preserve"> </t>
        </is>
      </c>
      <c r="E58" s="11" t="n">
        <v>0.6</v>
      </c>
      <c r="F58" s="4" t="inlineStr">
        <is>
          <t xml:space="preserve"> </t>
        </is>
      </c>
      <c r="G58" s="4" t="inlineStr">
        <is>
          <t xml:space="preserve"> </t>
        </is>
      </c>
      <c r="H58"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9.59999999999999</v>
      </c>
      <c r="C4" s="6" t="n">
        <v>64.40000000000001</v>
      </c>
      <c r="D4" s="6" t="n">
        <v>230.9</v>
      </c>
      <c r="E4" s="6" t="n">
        <v>65.3</v>
      </c>
    </row>
    <row r="5">
      <c r="A5" s="3" t="inlineStr">
        <is>
          <t>Currency translation adjustment</t>
        </is>
      </c>
      <c r="B5" s="4" t="inlineStr">
        <is>
          <t xml:space="preserve"> </t>
        </is>
      </c>
      <c r="C5" s="4" t="inlineStr">
        <is>
          <t xml:space="preserve"> </t>
        </is>
      </c>
      <c r="D5" s="4" t="inlineStr">
        <is>
          <t xml:space="preserve"> </t>
        </is>
      </c>
      <c r="E5" s="4" t="inlineStr">
        <is>
          <t xml:space="preserve"> </t>
        </is>
      </c>
    </row>
    <row r="6">
      <c r="A6" s="4" t="inlineStr">
        <is>
          <t>Unrealized net change arising during the period</t>
        </is>
      </c>
      <c r="B6" s="8" t="n">
        <v>-9.199999999999999</v>
      </c>
      <c r="C6" s="5" t="n">
        <v>-30</v>
      </c>
      <c r="D6" s="5" t="n">
        <v>-14</v>
      </c>
      <c r="E6" s="8" t="n">
        <v>-59.2</v>
      </c>
    </row>
    <row r="7">
      <c r="A7" s="4" t="inlineStr">
        <is>
          <t>Reclassification adjustment included in net income</t>
        </is>
      </c>
      <c r="B7" s="5" t="n">
        <v>0</v>
      </c>
      <c r="C7" s="5" t="n">
        <v>0</v>
      </c>
      <c r="D7" s="5" t="n">
        <v>0</v>
      </c>
      <c r="E7" s="5" t="n">
        <v>20</v>
      </c>
    </row>
    <row r="8">
      <c r="A8" s="4" t="inlineStr">
        <is>
          <t>Total</t>
        </is>
      </c>
      <c r="B8" s="8" t="n">
        <v>-9.199999999999999</v>
      </c>
      <c r="C8" s="5" t="n">
        <v>-30</v>
      </c>
      <c r="D8" s="5" t="n">
        <v>-14</v>
      </c>
      <c r="E8" s="8" t="n">
        <v>-39.2</v>
      </c>
    </row>
    <row r="9">
      <c r="A9" s="3" t="inlineStr">
        <is>
          <t>Derivatives</t>
        </is>
      </c>
      <c r="B9" s="4" t="inlineStr">
        <is>
          <t xml:space="preserve"> </t>
        </is>
      </c>
      <c r="C9" s="4" t="inlineStr">
        <is>
          <t xml:space="preserve"> </t>
        </is>
      </c>
      <c r="D9" s="4" t="inlineStr">
        <is>
          <t xml:space="preserve"> </t>
        </is>
      </c>
      <c r="E9" s="4" t="inlineStr">
        <is>
          <t xml:space="preserve"> </t>
        </is>
      </c>
    </row>
    <row r="10">
      <c r="A10" s="4" t="inlineStr">
        <is>
          <t>Net derivatives gain (loss) on hedge transactions</t>
        </is>
      </c>
      <c r="B10" s="8" t="n">
        <v>-3.2</v>
      </c>
      <c r="C10" s="8" t="n">
        <v>7.7</v>
      </c>
      <c r="D10" s="8" t="n">
        <v>-20.6</v>
      </c>
      <c r="E10" s="8" t="n">
        <v>48.4</v>
      </c>
    </row>
    <row r="11">
      <c r="A11" s="4" t="inlineStr">
        <is>
          <t>Reclassification to net income of net realized loss (gain)</t>
        </is>
      </c>
      <c r="B11" s="8" t="n">
        <v>1.8</v>
      </c>
      <c r="C11" s="8" t="n">
        <v>-7.1</v>
      </c>
      <c r="D11" s="8" t="n">
        <v>0.1</v>
      </c>
      <c r="E11" s="8" t="n">
        <v>-32.5</v>
      </c>
    </row>
    <row r="12">
      <c r="A12" s="4" t="inlineStr">
        <is>
          <t>Income taxes on derivative transactions</t>
        </is>
      </c>
      <c r="B12" s="5" t="n">
        <v>0</v>
      </c>
      <c r="C12" s="5" t="n">
        <v>0</v>
      </c>
      <c r="D12" s="5" t="n">
        <v>0</v>
      </c>
      <c r="E12" s="5" t="n">
        <v>0</v>
      </c>
    </row>
    <row r="13">
      <c r="A13" s="4" t="inlineStr">
        <is>
          <t>Total</t>
        </is>
      </c>
      <c r="B13" s="8" t="n">
        <v>-1.4</v>
      </c>
      <c r="C13" s="8" t="n">
        <v>0.6</v>
      </c>
      <c r="D13" s="8" t="n">
        <v>-20.5</v>
      </c>
      <c r="E13" s="8" t="n">
        <v>15.9</v>
      </c>
    </row>
    <row r="14">
      <c r="A14" s="3" t="inlineStr">
        <is>
          <t>Postretirement benefit plans</t>
        </is>
      </c>
      <c r="B14" s="4" t="inlineStr">
        <is>
          <t xml:space="preserve"> </t>
        </is>
      </c>
      <c r="C14" s="4" t="inlineStr">
        <is>
          <t xml:space="preserve"> </t>
        </is>
      </c>
      <c r="D14" s="4" t="inlineStr">
        <is>
          <t xml:space="preserve"> </t>
        </is>
      </c>
      <c r="E14" s="4" t="inlineStr">
        <is>
          <t xml:space="preserve"> </t>
        </is>
      </c>
    </row>
    <row r="15">
      <c r="A15" s="4" t="inlineStr">
        <is>
          <t>Amortization of net actuarial loss</t>
        </is>
      </c>
      <c r="B15" s="5" t="n">
        <v>16</v>
      </c>
      <c r="C15" s="8" t="n">
        <v>19.1</v>
      </c>
      <c r="D15" s="8" t="n">
        <v>47.8</v>
      </c>
      <c r="E15" s="8" t="n">
        <v>57.6</v>
      </c>
    </row>
    <row r="16">
      <c r="A16" s="4" t="inlineStr">
        <is>
          <t>Amortization to net income of net prior service credits</t>
        </is>
      </c>
      <c r="B16" s="8" t="n">
        <v>-0.1</v>
      </c>
      <c r="C16" s="8" t="n">
        <v>-0.1</v>
      </c>
      <c r="D16" s="8" t="n">
        <v>-0.4</v>
      </c>
      <c r="E16" s="8" t="n">
        <v>-0.4</v>
      </c>
    </row>
    <row r="17">
      <c r="A17" s="4" t="inlineStr">
        <is>
          <t>Settlement loss included in net income</t>
        </is>
      </c>
      <c r="B17" s="5" t="n">
        <v>0</v>
      </c>
      <c r="C17" s="5" t="n">
        <v>0</v>
      </c>
      <c r="D17" s="5" t="n">
        <v>0</v>
      </c>
      <c r="E17" s="8" t="n">
        <v>29.5</v>
      </c>
    </row>
    <row r="18">
      <c r="A18" s="4" t="inlineStr">
        <is>
          <t>Income taxes on postretirement benefit plans</t>
        </is>
      </c>
      <c r="B18" s="5" t="n">
        <v>0</v>
      </c>
      <c r="C18" s="5" t="n">
        <v>0</v>
      </c>
      <c r="D18" s="5" t="n">
        <v>0</v>
      </c>
      <c r="E18" s="5" t="n">
        <v>0</v>
      </c>
    </row>
    <row r="19">
      <c r="A19" s="4" t="inlineStr">
        <is>
          <t>Total</t>
        </is>
      </c>
      <c r="B19" s="8" t="n">
        <v>15.9</v>
      </c>
      <c r="C19" s="5" t="n">
        <v>19</v>
      </c>
      <c r="D19" s="8" t="n">
        <v>47.4</v>
      </c>
      <c r="E19" s="8" t="n">
        <v>86.7</v>
      </c>
    </row>
    <row r="20">
      <c r="A20" s="4" t="inlineStr">
        <is>
          <t>Other comprehensive income (loss), net of tax</t>
        </is>
      </c>
      <c r="B20" s="8" t="n">
        <v>5.3</v>
      </c>
      <c r="C20" s="8" t="n">
        <v>-10.4</v>
      </c>
      <c r="D20" s="8" t="n">
        <v>12.9</v>
      </c>
      <c r="E20" s="8" t="n">
        <v>63.4</v>
      </c>
    </row>
    <row r="21">
      <c r="A21" s="4" t="inlineStr">
        <is>
          <t>Comprehensive income</t>
        </is>
      </c>
      <c r="B21" s="8" t="n">
        <v>84.90000000000001</v>
      </c>
      <c r="C21" s="5" t="n">
        <v>54</v>
      </c>
      <c r="D21" s="8" t="n">
        <v>243.8</v>
      </c>
      <c r="E21" s="8" t="n">
        <v>128.7</v>
      </c>
    </row>
    <row r="22">
      <c r="A22" s="4" t="inlineStr">
        <is>
          <t>Less: Comprehensive income (loss) attributable to noncontrolling interests</t>
        </is>
      </c>
      <c r="B22" s="8" t="n">
        <v>1.8</v>
      </c>
      <c r="C22" s="8" t="n">
        <v>-6.1</v>
      </c>
      <c r="D22" s="8" t="n">
        <v>5.7</v>
      </c>
      <c r="E22" s="8" t="n">
        <v>-7.1</v>
      </c>
    </row>
    <row r="23">
      <c r="A23" s="4" t="inlineStr">
        <is>
          <t>Comprehensive income attributable to ATI</t>
        </is>
      </c>
      <c r="B23" s="6" t="n">
        <v>83.09999999999999</v>
      </c>
      <c r="C23" s="6" t="n">
        <v>60.1</v>
      </c>
      <c r="D23" s="6" t="n">
        <v>238.1</v>
      </c>
      <c r="E23" s="6" t="n">
        <v>13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Other Income,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nt and royalty income</t>
        </is>
      </c>
      <c r="B4" s="6" t="n">
        <v>0.7</v>
      </c>
      <c r="C4" s="6" t="n">
        <v>0.5</v>
      </c>
      <c r="D4" s="7" t="n">
        <v>2</v>
      </c>
      <c r="E4" s="6" t="n">
        <v>1.7</v>
      </c>
    </row>
    <row r="5">
      <c r="A5" s="4" t="inlineStr">
        <is>
          <t>Gains from disposal of property, plant and equipment, net</t>
        </is>
      </c>
      <c r="B5" s="5" t="n">
        <v>0</v>
      </c>
      <c r="C5" s="8" t="n">
        <v>0.1</v>
      </c>
      <c r="D5" s="8" t="n">
        <v>0.3</v>
      </c>
      <c r="E5" s="8" t="n">
        <v>0.3</v>
      </c>
    </row>
    <row r="6">
      <c r="A6" s="4" t="inlineStr">
        <is>
          <t>Income (loss) from equity investments</t>
        </is>
      </c>
      <c r="B6" s="8" t="n">
        <v>-0.7</v>
      </c>
      <c r="C6" s="8" t="n">
        <v>0.8</v>
      </c>
      <c r="D6" s="5" t="n">
        <v>-1</v>
      </c>
      <c r="E6" s="8" t="n">
        <v>11.2</v>
      </c>
    </row>
    <row r="7">
      <c r="A7" s="4" t="inlineStr">
        <is>
          <t>Gain from sale of business</t>
        </is>
      </c>
      <c r="B7" s="4" t="inlineStr">
        <is>
          <t xml:space="preserve"> </t>
        </is>
      </c>
      <c r="C7" s="4" t="inlineStr">
        <is>
          <t xml:space="preserve"> </t>
        </is>
      </c>
      <c r="D7" s="8" t="n">
        <v>-0.6</v>
      </c>
      <c r="E7" s="5" t="n">
        <v>-141</v>
      </c>
    </row>
    <row r="8">
      <c r="A8" s="4" t="inlineStr">
        <is>
          <t>Litigation Reserve</t>
        </is>
      </c>
      <c r="B8" s="5" t="n">
        <v>0</v>
      </c>
      <c r="C8" s="8" t="n">
        <v>-19.9</v>
      </c>
      <c r="D8" s="5" t="n">
        <v>0</v>
      </c>
      <c r="E8" s="8" t="n">
        <v>-28.5</v>
      </c>
    </row>
    <row r="9">
      <c r="A9" s="4" t="inlineStr">
        <is>
          <t>Total other income (expense), net</t>
        </is>
      </c>
      <c r="B9" s="7" t="n">
        <v>0</v>
      </c>
      <c r="C9" s="6" t="n">
        <v>-18.5</v>
      </c>
      <c r="D9" s="6" t="n">
        <v>1.3</v>
      </c>
      <c r="E9" s="6" t="n">
        <v>-1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2" customWidth="1" min="6" max="6"/>
  </cols>
  <sheetData>
    <row r="1">
      <c r="A1" s="1" t="inlineStr">
        <is>
          <t>Supplemental Financial Statement Information - Narrative (Details) $ in Millions</t>
        </is>
      </c>
      <c r="B1" s="2" t="inlineStr">
        <is>
          <t>3 Months Ended</t>
        </is>
      </c>
      <c r="D1" s="2" t="inlineStr">
        <is>
          <t>9 Months Ended</t>
        </is>
      </c>
    </row>
    <row r="2">
      <c r="B2" s="2" t="inlineStr">
        <is>
          <t>Sep. 30, 2023 USD ($) segment</t>
        </is>
      </c>
      <c r="C2" s="2" t="inlineStr">
        <is>
          <t>Sep. 30, 2022 USD ($) segment</t>
        </is>
      </c>
      <c r="D2" s="2" t="inlineStr">
        <is>
          <t>Sep. 30, 2023 USD ($) segment</t>
        </is>
      </c>
      <c r="E2" s="2" t="inlineStr">
        <is>
          <t>Sep. 30, 2022 USD ($) segment</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 (credits)</t>
        </is>
      </c>
      <c r="B4" s="6" t="n">
        <v>-0.5</v>
      </c>
      <c r="C4" s="6" t="n">
        <v>-2.6</v>
      </c>
      <c r="D4" s="6" t="n">
        <v>2.2</v>
      </c>
      <c r="E4" s="7" t="n">
        <v>-5</v>
      </c>
      <c r="F4" s="4" t="inlineStr">
        <is>
          <t xml:space="preserve"> </t>
        </is>
      </c>
    </row>
    <row r="5">
      <c r="A5" s="4" t="inlineStr">
        <is>
          <t>Number of positions with decreased severance-related reserve | segment</t>
        </is>
      </c>
      <c r="B5" s="5" t="n">
        <v>-10</v>
      </c>
      <c r="C5" s="5" t="n">
        <v>-60</v>
      </c>
      <c r="D5" s="4" t="inlineStr">
        <is>
          <t xml:space="preserve"> </t>
        </is>
      </c>
      <c r="E5" s="5" t="n">
        <v>-110</v>
      </c>
      <c r="F5" s="4" t="inlineStr">
        <is>
          <t xml:space="preserve"> </t>
        </is>
      </c>
    </row>
    <row r="6">
      <c r="A6" s="4" t="inlineStr">
        <is>
          <t>Restructuring reserve</t>
        </is>
      </c>
      <c r="B6" s="6" t="n">
        <v>10.9</v>
      </c>
      <c r="C6" s="4" t="inlineStr">
        <is>
          <t xml:space="preserve"> </t>
        </is>
      </c>
      <c r="D6" s="8" t="n">
        <v>10.9</v>
      </c>
      <c r="E6" s="4" t="inlineStr">
        <is>
          <t xml:space="preserve"> </t>
        </is>
      </c>
      <c r="F6" s="6" t="n">
        <v>9.800000000000001</v>
      </c>
    </row>
    <row r="7">
      <c r="A7" s="4" t="inlineStr">
        <is>
          <t>Supplier finance program, obligation</t>
        </is>
      </c>
      <c r="B7" s="5" t="n">
        <v>14</v>
      </c>
      <c r="C7" s="4" t="inlineStr">
        <is>
          <t xml:space="preserve"> </t>
        </is>
      </c>
      <c r="D7" s="7" t="n">
        <v>14</v>
      </c>
      <c r="E7" s="4" t="inlineStr">
        <is>
          <t xml:space="preserve"> </t>
        </is>
      </c>
      <c r="F7" s="6" t="n">
        <v>23.7</v>
      </c>
    </row>
    <row r="8">
      <c r="A8" s="4" t="inlineStr">
        <is>
          <t>Restructuring and Related Cost, Expected Number of Positions Eliminated | segment</t>
        </is>
      </c>
      <c r="B8" s="4" t="inlineStr">
        <is>
          <t xml:space="preserve"> </t>
        </is>
      </c>
      <c r="C8" s="4" t="inlineStr">
        <is>
          <t xml:space="preserve"> </t>
        </is>
      </c>
      <c r="D8" s="5" t="n">
        <v>40</v>
      </c>
      <c r="E8" s="4" t="inlineStr">
        <is>
          <t xml:space="preserve"> </t>
        </is>
      </c>
      <c r="F8" s="4" t="inlineStr">
        <is>
          <t xml:space="preserve"> </t>
        </is>
      </c>
    </row>
    <row r="9">
      <c r="A9" s="4" t="inlineStr">
        <is>
          <t>Other 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reserve</t>
        </is>
      </c>
      <c r="B11" s="8" t="n">
        <v>6.7</v>
      </c>
      <c r="C11" s="4" t="inlineStr">
        <is>
          <t xml:space="preserve"> </t>
        </is>
      </c>
      <c r="D11" s="6" t="n">
        <v>6.7</v>
      </c>
      <c r="E11" s="4" t="inlineStr">
        <is>
          <t xml:space="preserve"> </t>
        </is>
      </c>
      <c r="F11" s="4" t="inlineStr">
        <is>
          <t xml:space="preserve"> </t>
        </is>
      </c>
    </row>
    <row r="12">
      <c r="A12" s="4" t="inlineStr">
        <is>
          <t>Other Non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reserve</t>
        </is>
      </c>
      <c r="B14" s="6" t="n">
        <v>4.2</v>
      </c>
      <c r="C14" s="4" t="inlineStr">
        <is>
          <t xml:space="preserve"> </t>
        </is>
      </c>
      <c r="D14" s="6" t="n">
        <v>4.2</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everance and Employee Benefit Costs Rollforwar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December 31, 2022</t>
        </is>
      </c>
      <c r="B4" s="4" t="inlineStr">
        <is>
          <t xml:space="preserve"> </t>
        </is>
      </c>
      <c r="C4" s="4" t="inlineStr">
        <is>
          <t xml:space="preserve"> </t>
        </is>
      </c>
      <c r="D4" s="6" t="n">
        <v>9.800000000000001</v>
      </c>
      <c r="E4" s="4" t="inlineStr">
        <is>
          <t xml:space="preserve"> </t>
        </is>
      </c>
    </row>
    <row r="5">
      <c r="A5" s="4" t="inlineStr">
        <is>
          <t>Restructuring charges (credits)</t>
        </is>
      </c>
      <c r="B5" s="6" t="n">
        <v>-0.5</v>
      </c>
      <c r="C5" s="6" t="n">
        <v>-2.6</v>
      </c>
      <c r="D5" s="8" t="n">
        <v>2.2</v>
      </c>
      <c r="E5" s="7" t="n">
        <v>-5</v>
      </c>
    </row>
    <row r="6">
      <c r="A6" s="4" t="inlineStr">
        <is>
          <t>Payments</t>
        </is>
      </c>
      <c r="B6" s="4" t="inlineStr">
        <is>
          <t xml:space="preserve"> </t>
        </is>
      </c>
      <c r="C6" s="4" t="inlineStr">
        <is>
          <t xml:space="preserve"> </t>
        </is>
      </c>
      <c r="D6" s="8" t="n">
        <v>-1.1</v>
      </c>
      <c r="E6" s="4" t="inlineStr">
        <is>
          <t xml:space="preserve"> </t>
        </is>
      </c>
    </row>
    <row r="7">
      <c r="A7" s="4" t="inlineStr">
        <is>
          <t>Balance at September 30, 2023</t>
        </is>
      </c>
      <c r="B7" s="6" t="n">
        <v>10.9</v>
      </c>
      <c r="C7" s="4" t="inlineStr">
        <is>
          <t xml:space="preserve"> </t>
        </is>
      </c>
      <c r="D7" s="6" t="n">
        <v>10.9</v>
      </c>
      <c r="E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7" customWidth="1" min="1" max="1"/>
    <col width="17" customWidth="1" min="2" max="2"/>
    <col width="17" customWidth="1" min="3" max="3"/>
    <col width="14" customWidth="1" min="4" max="4"/>
  </cols>
  <sheetData>
    <row r="1">
      <c r="A1" s="1" t="inlineStr">
        <is>
          <t>Debt Schedule of Debt (Details) - USD ($)</t>
        </is>
      </c>
      <c r="B1" s="2" t="inlineStr">
        <is>
          <t>9 Months Ended</t>
        </is>
      </c>
      <c r="C1" s="2" t="inlineStr">
        <is>
          <t>12 Months Ended</t>
        </is>
      </c>
    </row>
    <row r="2">
      <c r="B2" s="2" t="inlineStr">
        <is>
          <t>Sep. 30, 2023</t>
        </is>
      </c>
      <c r="C2" s="2" t="inlineStr">
        <is>
          <t>Dec. 31, 2022</t>
        </is>
      </c>
      <c r="D2" s="2" t="inlineStr">
        <is>
          <t>Aug. 11, 2023</t>
        </is>
      </c>
    </row>
    <row r="3">
      <c r="A3" s="3" t="inlineStr">
        <is>
          <t>Debt Instrument [Line Items]</t>
        </is>
      </c>
      <c r="B3" s="4" t="inlineStr">
        <is>
          <t xml:space="preserve"> </t>
        </is>
      </c>
      <c r="C3" s="4" t="inlineStr">
        <is>
          <t xml:space="preserve"> </t>
        </is>
      </c>
      <c r="D3" s="4" t="inlineStr">
        <is>
          <t xml:space="preserve"> </t>
        </is>
      </c>
    </row>
    <row r="4">
      <c r="A4" s="4" t="inlineStr">
        <is>
          <t>Debt Issuance Costs, Net</t>
        </is>
      </c>
      <c r="B4" s="7" t="n">
        <v>-20700000</v>
      </c>
      <c r="C4" s="7" t="n">
        <v>-17200000</v>
      </c>
      <c r="D4" s="4" t="inlineStr">
        <is>
          <t xml:space="preserve"> </t>
        </is>
      </c>
    </row>
    <row r="5">
      <c r="A5" s="4" t="inlineStr">
        <is>
          <t>Debt</t>
        </is>
      </c>
      <c r="B5" s="5" t="n">
        <v>2185200000</v>
      </c>
      <c r="C5" s="5" t="n">
        <v>1748000000</v>
      </c>
      <c r="D5" s="4" t="inlineStr">
        <is>
          <t xml:space="preserve"> </t>
        </is>
      </c>
    </row>
    <row r="6">
      <c r="A6" s="4" t="inlineStr">
        <is>
          <t>Short-term debt and current portion of long-term debt</t>
        </is>
      </c>
      <c r="B6" s="5" t="n">
        <v>37500000</v>
      </c>
      <c r="C6" s="5" t="n">
        <v>41700000</v>
      </c>
      <c r="D6" s="4" t="inlineStr">
        <is>
          <t xml:space="preserve"> </t>
        </is>
      </c>
    </row>
    <row r="7">
      <c r="A7" s="4" t="inlineStr">
        <is>
          <t>Long-term debt</t>
        </is>
      </c>
      <c r="B7" s="5" t="n">
        <v>2147700000</v>
      </c>
      <c r="C7" s="5" t="n">
        <v>1706300000</v>
      </c>
      <c r="D7" s="4" t="inlineStr">
        <is>
          <t xml:space="preserve"> </t>
        </is>
      </c>
    </row>
    <row r="8">
      <c r="A8" s="4" t="inlineStr">
        <is>
          <t>ATI Inc. 5.875% Notes due 2027</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Gross</t>
        </is>
      </c>
      <c r="B10" s="7" t="n">
        <v>350000000</v>
      </c>
      <c r="C10" s="7" t="n">
        <v>350000000</v>
      </c>
      <c r="D10" s="4" t="inlineStr">
        <is>
          <t xml:space="preserve"> </t>
        </is>
      </c>
    </row>
    <row r="11">
      <c r="A11" s="4" t="inlineStr">
        <is>
          <t>Debt Instrument, Issuer</t>
        </is>
      </c>
      <c r="B11" s="4" t="inlineStr">
        <is>
          <t>ATI Inc.</t>
        </is>
      </c>
      <c r="C11" s="4" t="inlineStr">
        <is>
          <t>ATI Inc.</t>
        </is>
      </c>
      <c r="D11" s="4" t="inlineStr">
        <is>
          <t xml:space="preserve"> </t>
        </is>
      </c>
    </row>
    <row r="12">
      <c r="A12" s="4" t="inlineStr">
        <is>
          <t>Interest rate</t>
        </is>
      </c>
      <c r="B12" s="13" t="n">
        <v>0.05875</v>
      </c>
      <c r="C12" s="13" t="n">
        <v>0.05875</v>
      </c>
      <c r="D12" s="4" t="inlineStr">
        <is>
          <t xml:space="preserve"> </t>
        </is>
      </c>
    </row>
    <row r="13">
      <c r="A13" s="4" t="inlineStr">
        <is>
          <t>Debt Instrument, Maturity Date</t>
        </is>
      </c>
      <c r="B13" s="4" t="inlineStr">
        <is>
          <t>Dec.  01,  2027</t>
        </is>
      </c>
      <c r="C13" s="4" t="inlineStr">
        <is>
          <t>Dec.  01,  2027</t>
        </is>
      </c>
      <c r="D13" s="4" t="inlineStr">
        <is>
          <t xml:space="preserve"> </t>
        </is>
      </c>
    </row>
    <row r="14">
      <c r="A14" s="4" t="inlineStr">
        <is>
          <t>ATI Inc. 3.5% Convertible Senior Notes due 2025 | Convertible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Gross</t>
        </is>
      </c>
      <c r="B16" s="7" t="n">
        <v>291400000</v>
      </c>
      <c r="C16" s="7" t="n">
        <v>291400000</v>
      </c>
      <c r="D16" s="4" t="inlineStr">
        <is>
          <t xml:space="preserve"> </t>
        </is>
      </c>
    </row>
    <row r="17">
      <c r="A17" s="4" t="inlineStr">
        <is>
          <t>Debt Issuance Costs, Net</t>
        </is>
      </c>
      <c r="B17" s="7" t="n">
        <v>-3400000</v>
      </c>
      <c r="C17" s="7" t="n">
        <v>-4800000</v>
      </c>
      <c r="D17" s="4" t="inlineStr">
        <is>
          <t xml:space="preserve"> </t>
        </is>
      </c>
    </row>
    <row r="18">
      <c r="A18" s="4" t="inlineStr">
        <is>
          <t>Debt Instrument, Issuer</t>
        </is>
      </c>
      <c r="B18" s="4" t="inlineStr">
        <is>
          <t>ATI Inc.</t>
        </is>
      </c>
      <c r="C18" s="4" t="inlineStr">
        <is>
          <t>ATI Inc.</t>
        </is>
      </c>
      <c r="D18" s="4" t="inlineStr">
        <is>
          <t xml:space="preserve"> </t>
        </is>
      </c>
    </row>
    <row r="19">
      <c r="A19" s="4" t="inlineStr">
        <is>
          <t>Interest rate</t>
        </is>
      </c>
      <c r="B19" s="10" t="n">
        <v>0.035</v>
      </c>
      <c r="C19" s="10" t="n">
        <v>0.035</v>
      </c>
      <c r="D19" s="4" t="inlineStr">
        <is>
          <t xml:space="preserve"> </t>
        </is>
      </c>
    </row>
    <row r="20">
      <c r="A20" s="4" t="inlineStr">
        <is>
          <t>Debt Instrument, Maturity Date</t>
        </is>
      </c>
      <c r="B20" s="4" t="inlineStr">
        <is>
          <t>Jun. 15,  2025</t>
        </is>
      </c>
      <c r="C20" s="4" t="inlineStr">
        <is>
          <t>Jun. 15,  2025</t>
        </is>
      </c>
      <c r="D20" s="4" t="inlineStr">
        <is>
          <t xml:space="preserve"> </t>
        </is>
      </c>
    </row>
    <row r="21">
      <c r="A21" s="4" t="inlineStr">
        <is>
          <t>Allegheny Ludlum 6.95% Debentures due 2025 (a)</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Gross</t>
        </is>
      </c>
      <c r="B23" s="7" t="n">
        <v>150000000</v>
      </c>
      <c r="C23" s="7" t="n">
        <v>150000000</v>
      </c>
      <c r="D23" s="4" t="inlineStr">
        <is>
          <t xml:space="preserve"> </t>
        </is>
      </c>
    </row>
    <row r="24">
      <c r="A24" s="4" t="inlineStr">
        <is>
          <t>Debt Instrument, Issuer</t>
        </is>
      </c>
      <c r="B24" s="4" t="inlineStr">
        <is>
          <t>Allegheny Ludlum</t>
        </is>
      </c>
      <c r="C24" s="4" t="inlineStr">
        <is>
          <t>Allegheny Ludlum</t>
        </is>
      </c>
      <c r="D24" s="4" t="inlineStr">
        <is>
          <t xml:space="preserve"> </t>
        </is>
      </c>
    </row>
    <row r="25">
      <c r="A25" s="4" t="inlineStr">
        <is>
          <t>Interest rate</t>
        </is>
      </c>
      <c r="B25" s="10" t="n">
        <v>0.06950000000000001</v>
      </c>
      <c r="C25" s="10" t="n">
        <v>0.06950000000000001</v>
      </c>
      <c r="D25" s="4" t="inlineStr">
        <is>
          <t xml:space="preserve"> </t>
        </is>
      </c>
    </row>
    <row r="26">
      <c r="A26" s="4" t="inlineStr">
        <is>
          <t>Debt Instrument, Maturity Date</t>
        </is>
      </c>
      <c r="B26" s="4" t="inlineStr">
        <is>
          <t>Dec. 15,  2025</t>
        </is>
      </c>
      <c r="C26" s="4" t="inlineStr">
        <is>
          <t>Dec. 15,  2025</t>
        </is>
      </c>
      <c r="D26" s="4" t="inlineStr">
        <is>
          <t xml:space="preserve"> </t>
        </is>
      </c>
    </row>
    <row r="27">
      <c r="A27" s="4" t="inlineStr">
        <is>
          <t>Foreign credit faciliti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hort-term Debt</t>
        </is>
      </c>
      <c r="B29" s="7" t="n">
        <v>11200000</v>
      </c>
      <c r="C29" s="7" t="n">
        <v>19400000</v>
      </c>
      <c r="D29" s="4" t="inlineStr">
        <is>
          <t xml:space="preserve"> </t>
        </is>
      </c>
    </row>
    <row r="30">
      <c r="A30" s="4" t="inlineStr">
        <is>
          <t>Finance leases and oth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Gross</t>
        </is>
      </c>
      <c r="B32" s="5" t="n">
        <v>103300000</v>
      </c>
      <c r="C32" s="5" t="n">
        <v>79400000</v>
      </c>
      <c r="D32" s="4" t="inlineStr">
        <is>
          <t xml:space="preserve"> </t>
        </is>
      </c>
    </row>
    <row r="33">
      <c r="A33" s="4" t="inlineStr">
        <is>
          <t>ATI 2031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Gross</t>
        </is>
      </c>
      <c r="B35" s="7" t="n">
        <v>350000000</v>
      </c>
      <c r="C35" s="7" t="n">
        <v>350000000</v>
      </c>
      <c r="D35" s="4" t="inlineStr">
        <is>
          <t xml:space="preserve"> </t>
        </is>
      </c>
    </row>
    <row r="36">
      <c r="A36" s="4" t="inlineStr">
        <is>
          <t>Debt Instrument, Issuer</t>
        </is>
      </c>
      <c r="B36" s="4" t="inlineStr">
        <is>
          <t>ATI Inc.</t>
        </is>
      </c>
      <c r="C36" s="4" t="inlineStr">
        <is>
          <t>ATI Inc.</t>
        </is>
      </c>
      <c r="D36" s="4" t="inlineStr">
        <is>
          <t xml:space="preserve"> </t>
        </is>
      </c>
    </row>
    <row r="37">
      <c r="A37" s="4" t="inlineStr">
        <is>
          <t>Interest rate</t>
        </is>
      </c>
      <c r="B37" s="13" t="n">
        <v>0.05125</v>
      </c>
      <c r="C37" s="13" t="n">
        <v>0.05125</v>
      </c>
      <c r="D37" s="4" t="inlineStr">
        <is>
          <t xml:space="preserve"> </t>
        </is>
      </c>
    </row>
    <row r="38">
      <c r="A38" s="4" t="inlineStr">
        <is>
          <t>Debt Instrument, Maturity Date</t>
        </is>
      </c>
      <c r="B38" s="4" t="inlineStr">
        <is>
          <t>Oct.  01,  2031</t>
        </is>
      </c>
      <c r="C38" s="4" t="inlineStr">
        <is>
          <t>Oct.  01,  2031</t>
        </is>
      </c>
      <c r="D38" s="4" t="inlineStr">
        <is>
          <t xml:space="preserve"> </t>
        </is>
      </c>
    </row>
    <row r="39">
      <c r="A39" s="4" t="inlineStr">
        <is>
          <t>ATI 2029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Gross</t>
        </is>
      </c>
      <c r="B41" s="7" t="n">
        <v>325000000</v>
      </c>
      <c r="C41" s="7" t="n">
        <v>325000000</v>
      </c>
      <c r="D41" s="4" t="inlineStr">
        <is>
          <t xml:space="preserve"> </t>
        </is>
      </c>
    </row>
    <row r="42">
      <c r="A42" s="4" t="inlineStr">
        <is>
          <t>Debt Instrument, Issuer</t>
        </is>
      </c>
      <c r="B42" s="4" t="inlineStr">
        <is>
          <t>ATI Inc.</t>
        </is>
      </c>
      <c r="C42" s="4" t="inlineStr">
        <is>
          <t>ATI Inc.</t>
        </is>
      </c>
      <c r="D42" s="4" t="inlineStr">
        <is>
          <t xml:space="preserve"> </t>
        </is>
      </c>
    </row>
    <row r="43">
      <c r="A43" s="4" t="inlineStr">
        <is>
          <t>Interest rate</t>
        </is>
      </c>
      <c r="B43" s="13" t="n">
        <v>0.04875</v>
      </c>
      <c r="C43" s="13" t="n">
        <v>0.04875</v>
      </c>
      <c r="D43" s="4" t="inlineStr">
        <is>
          <t xml:space="preserve"> </t>
        </is>
      </c>
    </row>
    <row r="44">
      <c r="A44" s="4" t="inlineStr">
        <is>
          <t>Debt Instrument, Maturity Date</t>
        </is>
      </c>
      <c r="B44" s="4" t="inlineStr">
        <is>
          <t>Oct.  01,  2029</t>
        </is>
      </c>
      <c r="C44" s="4" t="inlineStr">
        <is>
          <t>Oct.  01,  2029</t>
        </is>
      </c>
      <c r="D44" s="4" t="inlineStr">
        <is>
          <t xml:space="preserve"> </t>
        </is>
      </c>
    </row>
    <row r="45">
      <c r="A45" s="4" t="inlineStr">
        <is>
          <t>Domestic Bank Group $600 million asset-based credit facility</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Short-term Debt</t>
        </is>
      </c>
      <c r="B47" s="7" t="n">
        <v>0</v>
      </c>
      <c r="C47" s="7" t="n">
        <v>0</v>
      </c>
      <c r="D47" s="4" t="inlineStr">
        <is>
          <t xml:space="preserve"> </t>
        </is>
      </c>
    </row>
    <row r="48">
      <c r="A48" s="4" t="inlineStr">
        <is>
          <t>2027 Term Loan</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Gross</t>
        </is>
      </c>
      <c r="B50" s="7" t="n">
        <v>200000000</v>
      </c>
      <c r="C50" s="7" t="n">
        <v>200000000</v>
      </c>
      <c r="D50" s="4" t="inlineStr">
        <is>
          <t xml:space="preserve"> </t>
        </is>
      </c>
    </row>
    <row r="51">
      <c r="A51" s="4" t="inlineStr">
        <is>
          <t>Debt Instrument, Issuer</t>
        </is>
      </c>
      <c r="B51" s="4" t="inlineStr">
        <is>
          <t>ATI Inc.</t>
        </is>
      </c>
      <c r="C51" s="4" t="inlineStr">
        <is>
          <t>ATI Inc.</t>
        </is>
      </c>
      <c r="D51" s="4" t="inlineStr">
        <is>
          <t xml:space="preserve"> </t>
        </is>
      </c>
    </row>
    <row r="52">
      <c r="A52" s="4" t="inlineStr">
        <is>
          <t>Interest rate</t>
        </is>
      </c>
      <c r="B52" s="10" t="n">
        <v>0.0421</v>
      </c>
      <c r="C52" s="4" t="inlineStr">
        <is>
          <t xml:space="preserve"> </t>
        </is>
      </c>
      <c r="D52" s="4" t="inlineStr">
        <is>
          <t xml:space="preserve"> </t>
        </is>
      </c>
    </row>
    <row r="53">
      <c r="A53" s="4" t="inlineStr">
        <is>
          <t>Debt Instrument, Maturity Date</t>
        </is>
      </c>
      <c r="B53" s="4" t="inlineStr">
        <is>
          <t>Sep.  09,  2027</t>
        </is>
      </c>
      <c r="C53" s="4" t="inlineStr">
        <is>
          <t>Sep.  09,  2027</t>
        </is>
      </c>
      <c r="D53" s="4" t="inlineStr">
        <is>
          <t xml:space="preserve"> </t>
        </is>
      </c>
    </row>
    <row r="54">
      <c r="A54" s="4" t="inlineStr">
        <is>
          <t>ATI 2030 Note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Debt, Gross</t>
        </is>
      </c>
      <c r="B56" s="7" t="n">
        <v>425000000</v>
      </c>
      <c r="C56" s="7" t="n">
        <v>0</v>
      </c>
      <c r="D56" s="4" t="inlineStr">
        <is>
          <t xml:space="preserve"> </t>
        </is>
      </c>
    </row>
    <row r="57">
      <c r="A57" s="4" t="inlineStr">
        <is>
          <t>Debt Issuance Costs, Net</t>
        </is>
      </c>
      <c r="B57" s="4" t="inlineStr">
        <is>
          <t xml:space="preserve"> </t>
        </is>
      </c>
      <c r="C57" s="4" t="inlineStr">
        <is>
          <t xml:space="preserve"> </t>
        </is>
      </c>
      <c r="D57" s="7" t="n">
        <v>-6200000</v>
      </c>
    </row>
    <row r="58">
      <c r="A58" s="4" t="inlineStr">
        <is>
          <t>Debt Instrument, Issuer</t>
        </is>
      </c>
      <c r="B58" s="4" t="inlineStr">
        <is>
          <t>ATI Inc.</t>
        </is>
      </c>
      <c r="C58" s="4" t="inlineStr">
        <is>
          <t xml:space="preserve"> </t>
        </is>
      </c>
      <c r="D58" s="4" t="inlineStr">
        <is>
          <t xml:space="preserve"> </t>
        </is>
      </c>
    </row>
    <row r="59">
      <c r="A59" s="4" t="inlineStr">
        <is>
          <t>Interest rate</t>
        </is>
      </c>
      <c r="B59" s="10" t="n">
        <v>0.0725</v>
      </c>
      <c r="C59" s="4" t="inlineStr">
        <is>
          <t xml:space="preserve"> </t>
        </is>
      </c>
      <c r="D59" s="4" t="inlineStr">
        <is>
          <t xml:space="preserve"> </t>
        </is>
      </c>
    </row>
    <row r="60">
      <c r="A60" s="4" t="inlineStr">
        <is>
          <t>Debt Instrument, Maturity Date</t>
        </is>
      </c>
      <c r="B60" s="4" t="inlineStr">
        <is>
          <t>Aug. 15,  2030</t>
        </is>
      </c>
      <c r="C60" s="4" t="inlineStr">
        <is>
          <t xml:space="preserve"> </t>
        </is>
      </c>
      <c r="D6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Debt - Revolving Credit Facility Narrative (Details)</t>
        </is>
      </c>
      <c r="C1" s="2" t="inlineStr">
        <is>
          <t>3 Months Ended</t>
        </is>
      </c>
      <c r="D1" s="2" t="inlineStr">
        <is>
          <t>9 Months Ended</t>
        </is>
      </c>
    </row>
    <row r="2">
      <c r="B2" s="2" t="inlineStr">
        <is>
          <t>Aug. 11, 2023 USD ($)</t>
        </is>
      </c>
      <c r="C2" s="2" t="inlineStr">
        <is>
          <t>Sep. 30, 2023 USD ($)</t>
        </is>
      </c>
      <c r="D2" s="2" t="inlineStr">
        <is>
          <t>Sep. 30, 2023 USD ($) segment</t>
        </is>
      </c>
      <c r="E2" s="2" t="inlineStr">
        <is>
          <t>Sep. 30, 2022 USD ($)</t>
        </is>
      </c>
      <c r="F2" s="2" t="inlineStr">
        <is>
          <t>Sep. 09, 2027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t>
        </is>
      </c>
      <c r="B4" s="4" t="inlineStr">
        <is>
          <t xml:space="preserve"> </t>
        </is>
      </c>
      <c r="C4" s="7" t="n">
        <v>20700000</v>
      </c>
      <c r="D4" s="7" t="n">
        <v>20700000</v>
      </c>
      <c r="E4" s="4" t="inlineStr">
        <is>
          <t xml:space="preserve"> </t>
        </is>
      </c>
      <c r="F4" s="4" t="inlineStr">
        <is>
          <t xml:space="preserve"> </t>
        </is>
      </c>
      <c r="G4" s="7" t="n">
        <v>17200000</v>
      </c>
    </row>
    <row r="5">
      <c r="A5" s="4" t="inlineStr">
        <is>
          <t>Pension Plans Defined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ibutions by employer</t>
        </is>
      </c>
      <c r="B7" s="4" t="inlineStr">
        <is>
          <t xml:space="preserve"> </t>
        </is>
      </c>
      <c r="C7" s="5" t="n">
        <v>222000000</v>
      </c>
      <c r="D7" s="5" t="n">
        <v>272000000</v>
      </c>
      <c r="E7" s="4" t="inlineStr">
        <is>
          <t xml:space="preserve"> </t>
        </is>
      </c>
      <c r="F7" s="4" t="inlineStr">
        <is>
          <t xml:space="preserve"> </t>
        </is>
      </c>
      <c r="G7" s="4" t="inlineStr">
        <is>
          <t xml:space="preserve"> </t>
        </is>
      </c>
    </row>
    <row r="8">
      <c r="A8" s="4" t="inlineStr">
        <is>
          <t>Foreign credit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5" t="n">
        <v>57000000</v>
      </c>
      <c r="D10" s="5" t="n">
        <v>57000000</v>
      </c>
      <c r="E10" s="4" t="inlineStr">
        <is>
          <t xml:space="preserve"> </t>
        </is>
      </c>
      <c r="F10" s="4" t="inlineStr">
        <is>
          <t xml:space="preserve"> </t>
        </is>
      </c>
      <c r="G10" s="4" t="inlineStr">
        <is>
          <t xml:space="preserve"> </t>
        </is>
      </c>
    </row>
    <row r="11">
      <c r="A11" s="4" t="inlineStr">
        <is>
          <t>Short-term Debt</t>
        </is>
      </c>
      <c r="B11" s="4" t="inlineStr">
        <is>
          <t xml:space="preserve"> </t>
        </is>
      </c>
      <c r="C11" s="5" t="n">
        <v>11200000</v>
      </c>
      <c r="D11" s="5" t="n">
        <v>11200000</v>
      </c>
      <c r="E11" s="4" t="inlineStr">
        <is>
          <t xml:space="preserve"> </t>
        </is>
      </c>
      <c r="F11" s="4" t="inlineStr">
        <is>
          <t xml:space="preserve"> </t>
        </is>
      </c>
      <c r="G11" s="5" t="n">
        <v>19400000</v>
      </c>
    </row>
    <row r="12">
      <c r="A12" s="4" t="inlineStr">
        <is>
          <t>Domestic Bank Group $600 million asset-based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ridge loan</t>
        </is>
      </c>
      <c r="B14" s="4" t="inlineStr">
        <is>
          <t xml:space="preserve"> </t>
        </is>
      </c>
      <c r="C14" s="5" t="n">
        <v>60000000</v>
      </c>
      <c r="D14" s="5" t="n">
        <v>60000000</v>
      </c>
      <c r="E14" s="4" t="inlineStr">
        <is>
          <t xml:space="preserve"> </t>
        </is>
      </c>
      <c r="F14" s="4" t="inlineStr">
        <is>
          <t xml:space="preserve"> </t>
        </is>
      </c>
      <c r="G14" s="4" t="inlineStr">
        <is>
          <t xml:space="preserve"> </t>
        </is>
      </c>
    </row>
    <row r="15">
      <c r="A15" s="4" t="inlineStr">
        <is>
          <t>Amount utilized to support the issuance of letters of credit</t>
        </is>
      </c>
      <c r="B15" s="4" t="inlineStr">
        <is>
          <t xml:space="preserve"> </t>
        </is>
      </c>
      <c r="C15" s="5" t="n">
        <v>31700000</v>
      </c>
      <c r="D15" s="5" t="n">
        <v>31700000</v>
      </c>
      <c r="E15" s="4" t="inlineStr">
        <is>
          <t xml:space="preserve"> </t>
        </is>
      </c>
      <c r="F15" s="4" t="inlineStr">
        <is>
          <t xml:space="preserve"> </t>
        </is>
      </c>
      <c r="G15" s="4" t="inlineStr">
        <is>
          <t xml:space="preserve"> </t>
        </is>
      </c>
    </row>
    <row r="16">
      <c r="A16" s="4" t="inlineStr">
        <is>
          <t>Average borrowings during period</t>
        </is>
      </c>
      <c r="B16" s="4" t="inlineStr">
        <is>
          <t xml:space="preserve"> </t>
        </is>
      </c>
      <c r="C16" s="4" t="inlineStr">
        <is>
          <t xml:space="preserve"> </t>
        </is>
      </c>
      <c r="D16" s="5" t="n">
        <v>17000000</v>
      </c>
      <c r="E16" s="7" t="n">
        <v>0</v>
      </c>
      <c r="F16" s="4" t="inlineStr">
        <is>
          <t xml:space="preserve"> </t>
        </is>
      </c>
      <c r="G16" s="4" t="inlineStr">
        <is>
          <t xml:space="preserve"> </t>
        </is>
      </c>
    </row>
    <row r="17">
      <c r="A17" s="4" t="inlineStr">
        <is>
          <t>Short-term Debt</t>
        </is>
      </c>
      <c r="B17" s="4" t="inlineStr">
        <is>
          <t xml:space="preserve"> </t>
        </is>
      </c>
      <c r="C17" s="5" t="n">
        <v>0</v>
      </c>
      <c r="D17" s="7" t="n">
        <v>0</v>
      </c>
      <c r="E17" s="4" t="inlineStr">
        <is>
          <t xml:space="preserve"> </t>
        </is>
      </c>
      <c r="F17" s="4" t="inlineStr">
        <is>
          <t xml:space="preserve"> </t>
        </is>
      </c>
      <c r="G17" s="5" t="n">
        <v>0</v>
      </c>
    </row>
    <row r="18">
      <c r="A18" s="4" t="inlineStr">
        <is>
          <t>Interest rate during period</t>
        </is>
      </c>
      <c r="B18" s="4" t="inlineStr">
        <is>
          <t xml:space="preserve"> </t>
        </is>
      </c>
      <c r="C18" s="4" t="inlineStr">
        <is>
          <t xml:space="preserve"> </t>
        </is>
      </c>
      <c r="D18" s="10" t="n">
        <v>0.065</v>
      </c>
      <c r="E18" s="4" t="inlineStr">
        <is>
          <t xml:space="preserve"> </t>
        </is>
      </c>
      <c r="F18" s="4" t="inlineStr">
        <is>
          <t xml:space="preserve"> </t>
        </is>
      </c>
      <c r="G18" s="4" t="inlineStr">
        <is>
          <t xml:space="preserve"> </t>
        </is>
      </c>
    </row>
    <row r="19">
      <c r="A19" s="4" t="inlineStr">
        <is>
          <t>Domestic Bank Group $600 million asset-based credit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7" t="n">
        <v>600000000</v>
      </c>
      <c r="D21" s="7" t="n">
        <v>600000000</v>
      </c>
      <c r="E21" s="4" t="inlineStr">
        <is>
          <t xml:space="preserve"> </t>
        </is>
      </c>
      <c r="F21" s="4" t="inlineStr">
        <is>
          <t xml:space="preserve"> </t>
        </is>
      </c>
      <c r="G21" s="4" t="inlineStr">
        <is>
          <t xml:space="preserve"> </t>
        </is>
      </c>
    </row>
    <row r="22">
      <c r="A22" s="4" t="inlineStr">
        <is>
          <t>Minimum fixed charge coverage ratio allowed in event of default</t>
        </is>
      </c>
      <c r="B22" s="4" t="inlineStr">
        <is>
          <t xml:space="preserve"> </t>
        </is>
      </c>
      <c r="C22" s="5" t="n">
        <v>1</v>
      </c>
      <c r="D22" s="5" t="n">
        <v>1</v>
      </c>
      <c r="E22" s="4" t="inlineStr">
        <is>
          <t xml:space="preserve"> </t>
        </is>
      </c>
      <c r="F22" s="4" t="inlineStr">
        <is>
          <t xml:space="preserve"> </t>
        </is>
      </c>
      <c r="G22" s="4" t="inlineStr">
        <is>
          <t xml:space="preserve"> </t>
        </is>
      </c>
    </row>
    <row r="23">
      <c r="A23" s="4" t="inlineStr">
        <is>
          <t>Percentage of borrowing capacity unavailable due to fixed charge coverage ratio covenant</t>
        </is>
      </c>
      <c r="B23" s="4" t="inlineStr">
        <is>
          <t xml:space="preserve"> </t>
        </is>
      </c>
      <c r="C23" s="11" t="n">
        <v>0.1</v>
      </c>
      <c r="D23" s="11" t="n">
        <v>0.1</v>
      </c>
      <c r="E23" s="4" t="inlineStr">
        <is>
          <t xml:space="preserve"> </t>
        </is>
      </c>
      <c r="F23" s="4" t="inlineStr">
        <is>
          <t xml:space="preserve"> </t>
        </is>
      </c>
      <c r="G23" s="4" t="inlineStr">
        <is>
          <t xml:space="preserve"> </t>
        </is>
      </c>
    </row>
    <row r="24">
      <c r="A24" s="4" t="inlineStr">
        <is>
          <t>Borrowing capacity unavailable due to fixed charge coverage ratio covenant, minimum</t>
        </is>
      </c>
      <c r="B24" s="4" t="inlineStr">
        <is>
          <t xml:space="preserve"> </t>
        </is>
      </c>
      <c r="C24" s="7" t="n">
        <v>60000000</v>
      </c>
      <c r="D24" s="7" t="n">
        <v>60000000</v>
      </c>
      <c r="E24" s="4" t="inlineStr">
        <is>
          <t xml:space="preserve"> </t>
        </is>
      </c>
      <c r="F24" s="4" t="inlineStr">
        <is>
          <t xml:space="preserve"> </t>
        </is>
      </c>
      <c r="G24" s="4" t="inlineStr">
        <is>
          <t xml:space="preserve"> </t>
        </is>
      </c>
    </row>
    <row r="25">
      <c r="A25" s="4" t="inlineStr">
        <is>
          <t>Minimum required liquidity number of days prior to maturity of senior notes</t>
        </is>
      </c>
      <c r="B25" s="4" t="inlineStr">
        <is>
          <t xml:space="preserve"> </t>
        </is>
      </c>
      <c r="C25" s="4" t="inlineStr">
        <is>
          <t xml:space="preserve"> </t>
        </is>
      </c>
      <c r="D25" s="4" t="inlineStr">
        <is>
          <t>90 days</t>
        </is>
      </c>
      <c r="E25" s="4" t="inlineStr">
        <is>
          <t xml:space="preserve"> </t>
        </is>
      </c>
      <c r="F25" s="4" t="inlineStr">
        <is>
          <t xml:space="preserve"> </t>
        </is>
      </c>
      <c r="G25" s="4" t="inlineStr">
        <is>
          <t xml:space="preserve"> </t>
        </is>
      </c>
    </row>
    <row r="26">
      <c r="A26" s="4" t="inlineStr">
        <is>
          <t>Debt covenant, undrawn availability requirement, amount</t>
        </is>
      </c>
      <c r="B26" s="4" t="inlineStr">
        <is>
          <t xml:space="preserve"> </t>
        </is>
      </c>
      <c r="C26" s="7" t="n">
        <v>120000000</v>
      </c>
      <c r="D26" s="7" t="n">
        <v>120000000</v>
      </c>
      <c r="E26" s="4" t="inlineStr">
        <is>
          <t xml:space="preserve"> </t>
        </is>
      </c>
      <c r="F26" s="4" t="inlineStr">
        <is>
          <t xml:space="preserve"> </t>
        </is>
      </c>
      <c r="G26" s="4" t="inlineStr">
        <is>
          <t xml:space="preserve"> </t>
        </is>
      </c>
    </row>
    <row r="27">
      <c r="A27" s="4" t="inlineStr">
        <is>
          <t>Debt covenant, undrawn availability requirement, percent of total available liquidity</t>
        </is>
      </c>
      <c r="B27" s="4" t="inlineStr">
        <is>
          <t xml:space="preserve"> </t>
        </is>
      </c>
      <c r="C27" s="11" t="n">
        <v>0.2</v>
      </c>
      <c r="D27" s="11" t="n">
        <v>0.2</v>
      </c>
      <c r="E27" s="4" t="inlineStr">
        <is>
          <t xml:space="preserve"> </t>
        </is>
      </c>
      <c r="F27" s="4" t="inlineStr">
        <is>
          <t xml:space="preserve"> </t>
        </is>
      </c>
      <c r="G27" s="4" t="inlineStr">
        <is>
          <t xml:space="preserve"> </t>
        </is>
      </c>
    </row>
    <row r="28">
      <c r="A28" s="4" t="inlineStr">
        <is>
          <t>Domestic Bank Group $600 million asset-based credit facility | Revolving credit facility | Minimum | Base rate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riable interest rate (percentage)</t>
        </is>
      </c>
      <c r="B30" s="4" t="inlineStr">
        <is>
          <t xml:space="preserve"> </t>
        </is>
      </c>
      <c r="C30" s="4" t="inlineStr">
        <is>
          <t xml:space="preserve"> </t>
        </is>
      </c>
      <c r="D30" s="10" t="n">
        <v>0.0025</v>
      </c>
      <c r="E30" s="4" t="inlineStr">
        <is>
          <t xml:space="preserve"> </t>
        </is>
      </c>
      <c r="F30" s="4" t="inlineStr">
        <is>
          <t xml:space="preserve"> </t>
        </is>
      </c>
      <c r="G30" s="4" t="inlineStr">
        <is>
          <t xml:space="preserve"> </t>
        </is>
      </c>
    </row>
    <row r="31">
      <c r="A31" s="4" t="inlineStr">
        <is>
          <t>Domestic Bank Group $600 million asset-based credit facility | Revolving credit facility | Minimum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ariable interest rate (percentage)</t>
        </is>
      </c>
      <c r="B33" s="4" t="inlineStr">
        <is>
          <t xml:space="preserve"> </t>
        </is>
      </c>
      <c r="C33" s="4" t="inlineStr">
        <is>
          <t xml:space="preserve"> </t>
        </is>
      </c>
      <c r="D33" s="10" t="n">
        <v>0.0125</v>
      </c>
      <c r="E33" s="4" t="inlineStr">
        <is>
          <t xml:space="preserve"> </t>
        </is>
      </c>
      <c r="F33" s="4" t="inlineStr">
        <is>
          <t xml:space="preserve"> </t>
        </is>
      </c>
      <c r="G33" s="4" t="inlineStr">
        <is>
          <t xml:space="preserve"> </t>
        </is>
      </c>
    </row>
    <row r="34">
      <c r="A34" s="4" t="inlineStr">
        <is>
          <t>Domestic Bank Group $600 million asset-based credit facility | Revolving credit facility | Maximum | Base rate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ariable interest rate (percentage)</t>
        </is>
      </c>
      <c r="B36" s="4" t="inlineStr">
        <is>
          <t xml:space="preserve"> </t>
        </is>
      </c>
      <c r="C36" s="4" t="inlineStr">
        <is>
          <t xml:space="preserve"> </t>
        </is>
      </c>
      <c r="D36" s="10" t="n">
        <v>0.0075</v>
      </c>
      <c r="E36" s="4" t="inlineStr">
        <is>
          <t xml:space="preserve"> </t>
        </is>
      </c>
      <c r="F36" s="4" t="inlineStr">
        <is>
          <t xml:space="preserve"> </t>
        </is>
      </c>
      <c r="G36" s="4" t="inlineStr">
        <is>
          <t xml:space="preserve"> </t>
        </is>
      </c>
    </row>
    <row r="37">
      <c r="A37" s="4" t="inlineStr">
        <is>
          <t>Domestic Bank Group $600 million asset-based credit facility | Revolving credit facility | Maximum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riable interest rate (percentage)</t>
        </is>
      </c>
      <c r="B39" s="4" t="inlineStr">
        <is>
          <t xml:space="preserve"> </t>
        </is>
      </c>
      <c r="C39" s="4" t="inlineStr">
        <is>
          <t xml:space="preserve"> </t>
        </is>
      </c>
      <c r="D39" s="10" t="n">
        <v>0.0175</v>
      </c>
      <c r="E39" s="4" t="inlineStr">
        <is>
          <t xml:space="preserve"> </t>
        </is>
      </c>
      <c r="F39" s="4" t="inlineStr">
        <is>
          <t xml:space="preserve"> </t>
        </is>
      </c>
      <c r="G39" s="4" t="inlineStr">
        <is>
          <t xml:space="preserve"> </t>
        </is>
      </c>
    </row>
    <row r="40">
      <c r="A40" s="4" t="inlineStr">
        <is>
          <t>Domestic Bank Group $600 million asset-based credit facility | Letter of credit sub-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borrowing capacity</t>
        </is>
      </c>
      <c r="B42" s="4" t="inlineStr">
        <is>
          <t xml:space="preserve"> </t>
        </is>
      </c>
      <c r="C42" s="7" t="n">
        <v>200000000</v>
      </c>
      <c r="D42" s="7" t="n">
        <v>200000000</v>
      </c>
      <c r="E42" s="4" t="inlineStr">
        <is>
          <t xml:space="preserve"> </t>
        </is>
      </c>
      <c r="F42" s="4" t="inlineStr">
        <is>
          <t xml:space="preserve"> </t>
        </is>
      </c>
      <c r="G42" s="4" t="inlineStr">
        <is>
          <t xml:space="preserve"> </t>
        </is>
      </c>
    </row>
    <row r="43">
      <c r="A43" s="4" t="inlineStr">
        <is>
          <t>2027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utstanding borrowings</t>
        </is>
      </c>
      <c r="B45" s="4" t="inlineStr">
        <is>
          <t xml:space="preserve"> </t>
        </is>
      </c>
      <c r="C45" s="7" t="n">
        <v>200000000</v>
      </c>
      <c r="D45" s="5" t="n">
        <v>200000000</v>
      </c>
      <c r="E45" s="4" t="inlineStr">
        <is>
          <t xml:space="preserve"> </t>
        </is>
      </c>
      <c r="F45" s="4" t="inlineStr">
        <is>
          <t xml:space="preserve"> </t>
        </is>
      </c>
      <c r="G45" s="5" t="n">
        <v>200000000</v>
      </c>
    </row>
    <row r="46">
      <c r="A46" s="4" t="inlineStr">
        <is>
          <t>Minimum prepayment increments allowed</t>
        </is>
      </c>
      <c r="B46" s="4" t="inlineStr">
        <is>
          <t xml:space="preserve"> </t>
        </is>
      </c>
      <c r="C46" s="4" t="inlineStr">
        <is>
          <t xml:space="preserve"> </t>
        </is>
      </c>
      <c r="D46" s="7" t="n">
        <v>25000000</v>
      </c>
      <c r="E46" s="4" t="inlineStr">
        <is>
          <t xml:space="preserve"> </t>
        </is>
      </c>
      <c r="F46" s="4" t="inlineStr">
        <is>
          <t xml:space="preserve"> </t>
        </is>
      </c>
      <c r="G46" s="4" t="inlineStr">
        <is>
          <t xml:space="preserve"> </t>
        </is>
      </c>
    </row>
    <row r="47">
      <c r="A47" s="4" t="inlineStr">
        <is>
          <t>Interest rate</t>
        </is>
      </c>
      <c r="B47" s="4" t="inlineStr">
        <is>
          <t xml:space="preserve"> </t>
        </is>
      </c>
      <c r="C47" s="10" t="n">
        <v>0.0421</v>
      </c>
      <c r="D47" s="10" t="n">
        <v>0.0421</v>
      </c>
      <c r="E47" s="4" t="inlineStr">
        <is>
          <t xml:space="preserve"> </t>
        </is>
      </c>
      <c r="F47" s="4" t="inlineStr">
        <is>
          <t xml:space="preserve"> </t>
        </is>
      </c>
      <c r="G47" s="4" t="inlineStr">
        <is>
          <t xml:space="preserve"> </t>
        </is>
      </c>
    </row>
    <row r="48">
      <c r="A48" s="4" t="inlineStr">
        <is>
          <t>2027 Term Loan | Interest Rate Swa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ional amount of derivative</t>
        </is>
      </c>
      <c r="B50" s="4" t="inlineStr">
        <is>
          <t xml:space="preserve"> </t>
        </is>
      </c>
      <c r="C50" s="7" t="n">
        <v>50000000</v>
      </c>
      <c r="D50" s="7" t="n">
        <v>50000000</v>
      </c>
      <c r="E50" s="4" t="inlineStr">
        <is>
          <t xml:space="preserve"> </t>
        </is>
      </c>
      <c r="F50" s="4" t="inlineStr">
        <is>
          <t xml:space="preserve"> </t>
        </is>
      </c>
      <c r="G50" s="4" t="inlineStr">
        <is>
          <t xml:space="preserve"> </t>
        </is>
      </c>
    </row>
    <row r="51">
      <c r="A51" s="4" t="inlineStr">
        <is>
          <t>2027 Term Loan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ariable interest rate (percentage)</t>
        </is>
      </c>
      <c r="B53" s="4" t="inlineStr">
        <is>
          <t xml:space="preserve"> </t>
        </is>
      </c>
      <c r="C53" s="4" t="inlineStr">
        <is>
          <t xml:space="preserve"> </t>
        </is>
      </c>
      <c r="D53" s="11" t="n">
        <v>0.02</v>
      </c>
      <c r="E53" s="4" t="inlineStr">
        <is>
          <t xml:space="preserve"> </t>
        </is>
      </c>
      <c r="F53" s="4" t="inlineStr">
        <is>
          <t xml:space="preserve"> </t>
        </is>
      </c>
      <c r="G53" s="4" t="inlineStr">
        <is>
          <t xml:space="preserve"> </t>
        </is>
      </c>
    </row>
    <row r="54">
      <c r="A54" s="4" t="inlineStr">
        <is>
          <t>Allegheny Ludlum 6.95% Debentures due 2025 (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utstanding borrowings</t>
        </is>
      </c>
      <c r="B56" s="4" t="inlineStr">
        <is>
          <t xml:space="preserve"> </t>
        </is>
      </c>
      <c r="C56" s="7" t="n">
        <v>150000000</v>
      </c>
      <c r="D56" s="7" t="n">
        <v>150000000</v>
      </c>
      <c r="E56" s="4" t="inlineStr">
        <is>
          <t xml:space="preserve"> </t>
        </is>
      </c>
      <c r="F56" s="4" t="inlineStr">
        <is>
          <t xml:space="preserve"> </t>
        </is>
      </c>
      <c r="G56" s="7" t="n">
        <v>150000000</v>
      </c>
    </row>
    <row r="57">
      <c r="A57" s="4" t="inlineStr">
        <is>
          <t>Interest rate</t>
        </is>
      </c>
      <c r="B57" s="4" t="inlineStr">
        <is>
          <t xml:space="preserve"> </t>
        </is>
      </c>
      <c r="C57" s="10" t="n">
        <v>0.06950000000000001</v>
      </c>
      <c r="D57" s="10" t="n">
        <v>0.06950000000000001</v>
      </c>
      <c r="E57" s="4" t="inlineStr">
        <is>
          <t xml:space="preserve"> </t>
        </is>
      </c>
      <c r="F57" s="4" t="inlineStr">
        <is>
          <t xml:space="preserve"> </t>
        </is>
      </c>
      <c r="G57" s="10" t="n">
        <v>0.06950000000000001</v>
      </c>
    </row>
    <row r="58">
      <c r="A58" s="4" t="inlineStr">
        <is>
          <t>ATI 2030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utstanding borrowings</t>
        </is>
      </c>
      <c r="B60" s="4" t="inlineStr">
        <is>
          <t xml:space="preserve"> </t>
        </is>
      </c>
      <c r="C60" s="7" t="n">
        <v>425000000</v>
      </c>
      <c r="D60" s="7" t="n">
        <v>425000000</v>
      </c>
      <c r="E60" s="4" t="inlineStr">
        <is>
          <t xml:space="preserve"> </t>
        </is>
      </c>
      <c r="F60" s="4" t="inlineStr">
        <is>
          <t xml:space="preserve"> </t>
        </is>
      </c>
      <c r="G60" s="7" t="n">
        <v>0</v>
      </c>
    </row>
    <row r="61">
      <c r="A61" s="4" t="inlineStr">
        <is>
          <t>Interest rate</t>
        </is>
      </c>
      <c r="B61" s="4" t="inlineStr">
        <is>
          <t xml:space="preserve"> </t>
        </is>
      </c>
      <c r="C61" s="10" t="n">
        <v>0.0725</v>
      </c>
      <c r="D61" s="10" t="n">
        <v>0.0725</v>
      </c>
      <c r="E61" s="4" t="inlineStr">
        <is>
          <t xml:space="preserve"> </t>
        </is>
      </c>
      <c r="F61" s="4" t="inlineStr">
        <is>
          <t xml:space="preserve"> </t>
        </is>
      </c>
      <c r="G61" s="4" t="inlineStr">
        <is>
          <t xml:space="preserve"> </t>
        </is>
      </c>
    </row>
    <row r="62">
      <c r="A62" s="4" t="inlineStr">
        <is>
          <t>Debt issuance costs</t>
        </is>
      </c>
      <c r="B62" s="7" t="n">
        <v>62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amortization period</t>
        </is>
      </c>
      <c r="B63" s="4" t="inlineStr">
        <is>
          <t xml:space="preserve"> </t>
        </is>
      </c>
      <c r="C63" s="4" t="inlineStr">
        <is>
          <t xml:space="preserve"> </t>
        </is>
      </c>
      <c r="D63" s="4" t="inlineStr">
        <is>
          <t>7 years</t>
        </is>
      </c>
      <c r="E63" s="4" t="inlineStr">
        <is>
          <t xml:space="preserve"> </t>
        </is>
      </c>
      <c r="F63" s="4" t="inlineStr">
        <is>
          <t xml:space="preserve"> </t>
        </is>
      </c>
      <c r="G63" s="4" t="inlineStr">
        <is>
          <t xml:space="preserve"> </t>
        </is>
      </c>
    </row>
    <row r="64">
      <c r="A64" s="4" t="inlineStr">
        <is>
          <t>Debt instrument, redemption price, percentage</t>
        </is>
      </c>
      <c r="B64" s="4" t="inlineStr">
        <is>
          <t xml:space="preserve"> </t>
        </is>
      </c>
      <c r="C64" s="4" t="inlineStr">
        <is>
          <t xml:space="preserve"> </t>
        </is>
      </c>
      <c r="D64" s="11" t="n">
        <v>1.01</v>
      </c>
      <c r="E64" s="4" t="inlineStr">
        <is>
          <t xml:space="preserve"> </t>
        </is>
      </c>
      <c r="F64" s="4" t="inlineStr">
        <is>
          <t xml:space="preserve"> </t>
        </is>
      </c>
      <c r="G64" s="4" t="inlineStr">
        <is>
          <t xml:space="preserve"> </t>
        </is>
      </c>
    </row>
    <row r="65">
      <c r="A65" s="4" t="inlineStr">
        <is>
          <t>Proceeds from Debt, Net of Issuance Costs</t>
        </is>
      </c>
      <c r="B65" s="7" t="n">
        <v>4188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TI 2030 Notes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Notice Period Required for Redemption | segment</t>
        </is>
      </c>
      <c r="B68" s="4" t="inlineStr">
        <is>
          <t xml:space="preserve"> </t>
        </is>
      </c>
      <c r="C68" s="4" t="inlineStr">
        <is>
          <t xml:space="preserve"> </t>
        </is>
      </c>
      <c r="D68" s="5" t="n">
        <v>15</v>
      </c>
      <c r="E68" s="4" t="inlineStr">
        <is>
          <t xml:space="preserve"> </t>
        </is>
      </c>
      <c r="F68" s="4" t="inlineStr">
        <is>
          <t xml:space="preserve"> </t>
        </is>
      </c>
      <c r="G68" s="4" t="inlineStr">
        <is>
          <t xml:space="preserve"> </t>
        </is>
      </c>
    </row>
    <row r="69">
      <c r="A69" s="4" t="inlineStr">
        <is>
          <t>ATI 2030 Notes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Notice Period Required for Redemption | segment</t>
        </is>
      </c>
      <c r="B71" s="4" t="inlineStr">
        <is>
          <t xml:space="preserve"> </t>
        </is>
      </c>
      <c r="C71" s="4" t="inlineStr">
        <is>
          <t xml:space="preserve"> </t>
        </is>
      </c>
      <c r="D71" s="5" t="n">
        <v>60</v>
      </c>
      <c r="E71" s="4" t="inlineStr">
        <is>
          <t xml:space="preserve"> </t>
        </is>
      </c>
      <c r="F71" s="4" t="inlineStr">
        <is>
          <t xml:space="preserve"> </t>
        </is>
      </c>
      <c r="G71" s="4" t="inlineStr">
        <is>
          <t xml:space="preserve"> </t>
        </is>
      </c>
    </row>
    <row r="72">
      <c r="A72" s="4" t="inlineStr">
        <is>
          <t>Forecast | Domestic Bank Group $600 million asset-based credit facility |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ine of credit facility, increase to maximum borrowing capacity</t>
        </is>
      </c>
      <c r="B74" s="4" t="inlineStr">
        <is>
          <t xml:space="preserve"> </t>
        </is>
      </c>
      <c r="C74" s="4" t="inlineStr">
        <is>
          <t xml:space="preserve"> </t>
        </is>
      </c>
      <c r="D74" s="4" t="inlineStr">
        <is>
          <t xml:space="preserve"> </t>
        </is>
      </c>
      <c r="E74" s="4" t="inlineStr">
        <is>
          <t xml:space="preserve"> </t>
        </is>
      </c>
      <c r="F74" s="7" t="n">
        <v>300000000</v>
      </c>
      <c r="G74"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3" customWidth="1" min="2" max="2"/>
    <col width="22" customWidth="1" min="3" max="3"/>
    <col width="45" customWidth="1" min="4" max="4"/>
    <col width="22" customWidth="1" min="5" max="5"/>
    <col width="22" customWidth="1" min="6" max="6"/>
    <col width="22" customWidth="1" min="7" max="7"/>
    <col width="22" customWidth="1" min="8" max="8"/>
    <col width="22" customWidth="1" min="9" max="9"/>
  </cols>
  <sheetData>
    <row r="1">
      <c r="A1" s="1" t="inlineStr">
        <is>
          <t>Debt - Convertible Notes Narrative (Details)</t>
        </is>
      </c>
      <c r="B1" s="2" t="inlineStr">
        <is>
          <t>3 Months Ended</t>
        </is>
      </c>
      <c r="D1" s="2" t="inlineStr">
        <is>
          <t>9 Months Ended</t>
        </is>
      </c>
    </row>
    <row r="2">
      <c r="B2" s="2" t="inlineStr">
        <is>
          <t>Sep. 30, 2023 USD ($) $ / shares</t>
        </is>
      </c>
      <c r="C2" s="2" t="inlineStr">
        <is>
          <t>Sep. 30, 2022 USD ($)</t>
        </is>
      </c>
      <c r="D2" s="2" t="inlineStr">
        <is>
          <t>Sep. 30, 2023 USD ($) tradingDays $ / shares</t>
        </is>
      </c>
      <c r="E2" s="2" t="inlineStr">
        <is>
          <t>Sep. 30, 2022 USD ($)</t>
        </is>
      </c>
      <c r="F2" s="2" t="inlineStr">
        <is>
          <t>Jun. 30, 2023 USD ($)</t>
        </is>
      </c>
      <c r="G2" s="2" t="inlineStr">
        <is>
          <t>Dec. 31, 2022 USD ($)</t>
        </is>
      </c>
      <c r="H2" s="2" t="inlineStr">
        <is>
          <t>Jun. 30, 2022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adjustment for adoption</t>
        </is>
      </c>
      <c r="B4" s="7" t="n">
        <v>1355900000</v>
      </c>
      <c r="C4" s="7" t="n">
        <v>938400000</v>
      </c>
      <c r="D4" s="7" t="n">
        <v>1355900000</v>
      </c>
      <c r="E4" s="7" t="n">
        <v>938400000</v>
      </c>
      <c r="F4" s="7" t="n">
        <v>1309200000</v>
      </c>
      <c r="G4" s="7" t="n">
        <v>1157200000</v>
      </c>
      <c r="H4" s="7" t="n">
        <v>893900000</v>
      </c>
      <c r="I4" s="7" t="n">
        <v>832700000</v>
      </c>
    </row>
    <row r="5">
      <c r="A5" s="4" t="inlineStr">
        <is>
          <t>Debt issuance costs</t>
        </is>
      </c>
      <c r="B5" s="5" t="n">
        <v>20700000</v>
      </c>
      <c r="C5" s="4" t="inlineStr">
        <is>
          <t xml:space="preserve"> </t>
        </is>
      </c>
      <c r="D5" s="5" t="n">
        <v>20700000</v>
      </c>
      <c r="E5" s="4" t="inlineStr">
        <is>
          <t xml:space="preserve"> </t>
        </is>
      </c>
      <c r="F5" s="4" t="inlineStr">
        <is>
          <t xml:space="preserve"> </t>
        </is>
      </c>
      <c r="G5" s="5" t="n">
        <v>17200000</v>
      </c>
      <c r="H5" s="4" t="inlineStr">
        <is>
          <t xml:space="preserve"> </t>
        </is>
      </c>
      <c r="I5" s="4" t="inlineStr">
        <is>
          <t xml:space="preserve"> </t>
        </is>
      </c>
    </row>
    <row r="6">
      <c r="A6" s="4" t="inlineStr">
        <is>
          <t>Interest expense, net</t>
        </is>
      </c>
      <c r="B6" s="5" t="n">
        <v>23800000</v>
      </c>
      <c r="C6" s="7" t="n">
        <v>20800000</v>
      </c>
      <c r="D6" s="5" t="n">
        <v>65000000</v>
      </c>
      <c r="E6" s="7" t="n">
        <v>67800000</v>
      </c>
      <c r="F6" s="4" t="inlineStr">
        <is>
          <t xml:space="preserve"> </t>
        </is>
      </c>
      <c r="G6" s="4" t="inlineStr">
        <is>
          <t xml:space="preserve"> </t>
        </is>
      </c>
      <c r="H6" s="4" t="inlineStr">
        <is>
          <t xml:space="preserve"> </t>
        </is>
      </c>
      <c r="I6" s="4" t="inlineStr">
        <is>
          <t xml:space="preserve"> </t>
        </is>
      </c>
    </row>
    <row r="7">
      <c r="A7" s="4" t="inlineStr">
        <is>
          <t>Estimate Of Fair Value Fair Value Disclos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t>
        </is>
      </c>
      <c r="B9" s="5" t="n">
        <v>2359300000</v>
      </c>
      <c r="C9" s="4" t="inlineStr">
        <is>
          <t xml:space="preserve"> </t>
        </is>
      </c>
      <c r="D9" s="5" t="n">
        <v>2359300000</v>
      </c>
      <c r="E9" s="4" t="inlineStr">
        <is>
          <t xml:space="preserve"> </t>
        </is>
      </c>
      <c r="F9" s="4" t="inlineStr">
        <is>
          <t xml:space="preserve"> </t>
        </is>
      </c>
      <c r="G9" s="5" t="n">
        <v>1964500000</v>
      </c>
      <c r="H9" s="4" t="inlineStr">
        <is>
          <t xml:space="preserve"> </t>
        </is>
      </c>
      <c r="I9" s="4" t="inlineStr">
        <is>
          <t xml:space="preserve"> </t>
        </is>
      </c>
    </row>
    <row r="10">
      <c r="A10" s="4" t="inlineStr">
        <is>
          <t>Fair Value Inputs Level 1 | Estimate Of Fair Value Fair Value Disclos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t>
        </is>
      </c>
      <c r="B12" s="5" t="n">
        <v>2044800000</v>
      </c>
      <c r="C12" s="4" t="inlineStr">
        <is>
          <t xml:space="preserve"> </t>
        </is>
      </c>
      <c r="D12" s="5" t="n">
        <v>2044800000</v>
      </c>
      <c r="E12" s="4" t="inlineStr">
        <is>
          <t xml:space="preserve"> </t>
        </is>
      </c>
      <c r="F12" s="4" t="inlineStr">
        <is>
          <t xml:space="preserve"> </t>
        </is>
      </c>
      <c r="G12" s="5" t="n">
        <v>1665700000</v>
      </c>
      <c r="H12" s="4" t="inlineStr">
        <is>
          <t xml:space="preserve"> </t>
        </is>
      </c>
      <c r="I12" s="4" t="inlineStr">
        <is>
          <t xml:space="preserve"> </t>
        </is>
      </c>
    </row>
    <row r="13">
      <c r="A13" s="4" t="inlineStr">
        <is>
          <t>ATI Inc. 3.5% Convertible Senior Notes due 2025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Gross</t>
        </is>
      </c>
      <c r="B15" s="7" t="n">
        <v>291400000</v>
      </c>
      <c r="C15" s="4" t="inlineStr">
        <is>
          <t xml:space="preserve"> </t>
        </is>
      </c>
      <c r="D15" s="7" t="n">
        <v>291400000</v>
      </c>
      <c r="E15" s="4" t="inlineStr">
        <is>
          <t xml:space="preserve"> </t>
        </is>
      </c>
      <c r="F15" s="4" t="inlineStr">
        <is>
          <t xml:space="preserve"> </t>
        </is>
      </c>
      <c r="G15" s="7" t="n">
        <v>291400000</v>
      </c>
      <c r="H15" s="4" t="inlineStr">
        <is>
          <t xml:space="preserve"> </t>
        </is>
      </c>
      <c r="I15" s="4" t="inlineStr">
        <is>
          <t xml:space="preserve"> </t>
        </is>
      </c>
    </row>
    <row r="16">
      <c r="A16" s="4" t="inlineStr">
        <is>
          <t>Interest rate</t>
        </is>
      </c>
      <c r="B16" s="10" t="n">
        <v>0.035</v>
      </c>
      <c r="C16" s="4" t="inlineStr">
        <is>
          <t xml:space="preserve"> </t>
        </is>
      </c>
      <c r="D16" s="10" t="n">
        <v>0.035</v>
      </c>
      <c r="E16" s="4" t="inlineStr">
        <is>
          <t xml:space="preserve"> </t>
        </is>
      </c>
      <c r="F16" s="4" t="inlineStr">
        <is>
          <t xml:space="preserve"> </t>
        </is>
      </c>
      <c r="G16" s="10" t="n">
        <v>0.035</v>
      </c>
      <c r="H16" s="4" t="inlineStr">
        <is>
          <t xml:space="preserve"> </t>
        </is>
      </c>
      <c r="I16" s="4" t="inlineStr">
        <is>
          <t xml:space="preserve"> </t>
        </is>
      </c>
    </row>
    <row r="17">
      <c r="A17" s="4" t="inlineStr">
        <is>
          <t>Debt instrument, convertible, redemption price as a percent of principal amount</t>
        </is>
      </c>
      <c r="B17" s="4" t="inlineStr">
        <is>
          <t xml:space="preserve"> </t>
        </is>
      </c>
      <c r="C17" s="4" t="inlineStr">
        <is>
          <t xml:space="preserve"> </t>
        </is>
      </c>
      <c r="D17" s="11" t="n">
        <v>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onvertible, threshold percentage of stock price trigger</t>
        </is>
      </c>
      <c r="B18" s="4" t="inlineStr">
        <is>
          <t xml:space="preserve"> </t>
        </is>
      </c>
      <c r="C18" s="4" t="inlineStr">
        <is>
          <t xml:space="preserve"> </t>
        </is>
      </c>
      <c r="D18" s="11" t="n">
        <v>1.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convertible, threshold trading days | tradingDays</t>
        </is>
      </c>
      <c r="B19" s="4" t="inlineStr">
        <is>
          <t xml:space="preserve"> </t>
        </is>
      </c>
      <c r="C19" s="4" t="inlineStr">
        <is>
          <t xml:space="preserve"> </t>
        </is>
      </c>
      <c r="D19" s="5" t="n">
        <v>2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nvertible, threshold consecutive trading days | tradingDays</t>
        </is>
      </c>
      <c r="B20" s="4" t="inlineStr">
        <is>
          <t xml:space="preserve"> </t>
        </is>
      </c>
      <c r="C20" s="4" t="inlineStr">
        <is>
          <t xml:space="preserve"> </t>
        </is>
      </c>
      <c r="D20" s="5" t="n">
        <v>3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nvertible, conversion ratio</t>
        </is>
      </c>
      <c r="B21" s="4" t="inlineStr">
        <is>
          <t xml:space="preserve"> </t>
        </is>
      </c>
      <c r="C21" s="4" t="inlineStr">
        <is>
          <t xml:space="preserve"> </t>
        </is>
      </c>
      <c r="D21" s="14" t="n">
        <v>0.064574500000000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convertible, conversion price (in dollars per share) | $ / shares</t>
        </is>
      </c>
      <c r="B22" s="9" t="n">
        <v>15.49</v>
      </c>
      <c r="C22" s="4" t="inlineStr">
        <is>
          <t xml:space="preserve"> </t>
        </is>
      </c>
      <c r="D22" s="9" t="n">
        <v>15.4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ssuance costs</t>
        </is>
      </c>
      <c r="B23" s="7" t="n">
        <v>3400000</v>
      </c>
      <c r="C23" s="4" t="inlineStr">
        <is>
          <t xml:space="preserve"> </t>
        </is>
      </c>
      <c r="D23" s="7" t="n">
        <v>3400000</v>
      </c>
      <c r="E23" s="4" t="inlineStr">
        <is>
          <t xml:space="preserve"> </t>
        </is>
      </c>
      <c r="F23" s="4" t="inlineStr">
        <is>
          <t xml:space="preserve"> </t>
        </is>
      </c>
      <c r="G23" s="7" t="n">
        <v>4800000</v>
      </c>
      <c r="H23" s="4" t="inlineStr">
        <is>
          <t xml:space="preserve"> </t>
        </is>
      </c>
      <c r="I23" s="4" t="inlineStr">
        <is>
          <t xml:space="preserve"> </t>
        </is>
      </c>
    </row>
    <row r="24">
      <c r="A24" s="4" t="inlineStr">
        <is>
          <t>Debt instrument, interest rate, effective percentage</t>
        </is>
      </c>
      <c r="B24" s="10" t="n">
        <v>0.042</v>
      </c>
      <c r="C24" s="10" t="n">
        <v>0.042</v>
      </c>
      <c r="D24" s="10" t="n">
        <v>0.042</v>
      </c>
      <c r="E24" s="10" t="n">
        <v>0.042</v>
      </c>
      <c r="F24" s="4" t="inlineStr">
        <is>
          <t xml:space="preserve"> </t>
        </is>
      </c>
      <c r="G24" s="4" t="inlineStr">
        <is>
          <t xml:space="preserve"> </t>
        </is>
      </c>
      <c r="H24" s="4" t="inlineStr">
        <is>
          <t xml:space="preserve"> </t>
        </is>
      </c>
      <c r="I24" s="4" t="inlineStr">
        <is>
          <t xml:space="preserve"> </t>
        </is>
      </c>
    </row>
    <row r="25">
      <c r="A25" s="4" t="inlineStr">
        <is>
          <t>Cap price (in dollars per share) | $ / shares</t>
        </is>
      </c>
      <c r="B25" s="9" t="n">
        <v>19.76</v>
      </c>
      <c r="C25" s="4" t="inlineStr">
        <is>
          <t xml:space="preserve"> </t>
        </is>
      </c>
      <c r="D25" s="9" t="n">
        <v>19.7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Expense, Debt, Excluding Amortization</t>
        </is>
      </c>
      <c r="B26" s="7" t="n">
        <v>2500000</v>
      </c>
      <c r="C26" s="7" t="n">
        <v>2500000</v>
      </c>
      <c r="D26" s="7" t="n">
        <v>7600000</v>
      </c>
      <c r="E26" s="7" t="n">
        <v>7600000</v>
      </c>
      <c r="F26" s="4" t="inlineStr">
        <is>
          <t xml:space="preserve"> </t>
        </is>
      </c>
      <c r="G26" s="4" t="inlineStr">
        <is>
          <t xml:space="preserve"> </t>
        </is>
      </c>
      <c r="H26" s="4" t="inlineStr">
        <is>
          <t xml:space="preserve"> </t>
        </is>
      </c>
      <c r="I26" s="4" t="inlineStr">
        <is>
          <t xml:space="preserve"> </t>
        </is>
      </c>
    </row>
    <row r="27">
      <c r="A27" s="4" t="inlineStr">
        <is>
          <t>Amortization of Debt Issuance Costs</t>
        </is>
      </c>
      <c r="B27" s="5" t="n">
        <v>500000</v>
      </c>
      <c r="C27" s="5" t="n">
        <v>400000</v>
      </c>
      <c r="D27" s="5" t="n">
        <v>1400000</v>
      </c>
      <c r="E27" s="5" t="n">
        <v>1300000</v>
      </c>
      <c r="F27" s="4" t="inlineStr">
        <is>
          <t xml:space="preserve"> </t>
        </is>
      </c>
      <c r="G27" s="4" t="inlineStr">
        <is>
          <t xml:space="preserve"> </t>
        </is>
      </c>
      <c r="H27" s="4" t="inlineStr">
        <is>
          <t xml:space="preserve"> </t>
        </is>
      </c>
      <c r="I27" s="4" t="inlineStr">
        <is>
          <t xml:space="preserve"> </t>
        </is>
      </c>
    </row>
    <row r="28">
      <c r="A28" s="4" t="inlineStr">
        <is>
          <t>Interest expense, net</t>
        </is>
      </c>
      <c r="B28" s="5" t="n">
        <v>3000000</v>
      </c>
      <c r="C28" s="7" t="n">
        <v>2900000</v>
      </c>
      <c r="D28" s="7" t="n">
        <v>9000000</v>
      </c>
      <c r="E28" s="7" t="n">
        <v>8900000</v>
      </c>
      <c r="F28" s="4" t="inlineStr">
        <is>
          <t xml:space="preserve"> </t>
        </is>
      </c>
      <c r="G28" s="4" t="inlineStr">
        <is>
          <t xml:space="preserve"> </t>
        </is>
      </c>
      <c r="H28" s="4" t="inlineStr">
        <is>
          <t xml:space="preserve"> </t>
        </is>
      </c>
      <c r="I28" s="4" t="inlineStr">
        <is>
          <t xml:space="preserve"> </t>
        </is>
      </c>
    </row>
    <row r="29">
      <c r="A29" s="4" t="inlineStr">
        <is>
          <t>Debt instrument, convertible, number of equity instruments (in shares)</t>
        </is>
      </c>
      <c r="B29" s="4" t="inlineStr">
        <is>
          <t xml:space="preserve"> </t>
        </is>
      </c>
      <c r="C29" s="4" t="inlineStr">
        <is>
          <t xml:space="preserve"> </t>
        </is>
      </c>
      <c r="D29" s="5" t="n">
        <v>188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TI Inc. 3.5% Convertible Senior Notes due 2025 | Convertible Debt | Fair Value Inputs Level 1 | Estimate Of Fair Value Fair Valu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t>
        </is>
      </c>
      <c r="B32" s="7" t="n">
        <v>786000000</v>
      </c>
      <c r="C32" s="4" t="inlineStr">
        <is>
          <t xml:space="preserve"> </t>
        </is>
      </c>
      <c r="D32" s="7" t="n">
        <v>786000000</v>
      </c>
      <c r="E32" s="4" t="inlineStr">
        <is>
          <t xml:space="preserve"> </t>
        </is>
      </c>
      <c r="F32" s="4" t="inlineStr">
        <is>
          <t xml:space="preserve"> </t>
        </is>
      </c>
      <c r="G32" s="7" t="n">
        <v>590000000</v>
      </c>
      <c r="H32" s="4" t="inlineStr">
        <is>
          <t xml:space="preserve"> </t>
        </is>
      </c>
      <c r="I3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22" customWidth="1" min="7" max="7"/>
  </cols>
  <sheetData>
    <row r="1">
      <c r="A1" s="1" t="inlineStr">
        <is>
          <t>Derivative Financial Instruments and Hedging (Details) € in Millions, lb in Millions, $ in Millions</t>
        </is>
      </c>
      <c r="B1" s="2" t="inlineStr">
        <is>
          <t>3 Months Ended</t>
        </is>
      </c>
      <c r="D1" s="2" t="inlineStr">
        <is>
          <t>9 Months Ended</t>
        </is>
      </c>
    </row>
    <row r="2">
      <c r="B2" s="2" t="inlineStr">
        <is>
          <t>Sep. 30, 2023 USD ($)</t>
        </is>
      </c>
      <c r="C2" s="2" t="inlineStr">
        <is>
          <t>Sep. 30, 2022 USD ($)</t>
        </is>
      </c>
      <c r="D2" s="2" t="inlineStr">
        <is>
          <t>Sep. 30, 2023 USD ($) lb</t>
        </is>
      </c>
      <c r="E2" s="2" t="inlineStr">
        <is>
          <t>Sep. 30, 2022 USD ($)</t>
        </is>
      </c>
      <c r="F2" s="2" t="inlineStr">
        <is>
          <t>Sep. 30, 2023 EUR (€)</t>
        </is>
      </c>
      <c r="G2" s="2" t="inlineStr">
        <is>
          <t>Sep. 30, 2023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estimated annual nickel requirements</t>
        </is>
      </c>
      <c r="B4" s="4" t="inlineStr">
        <is>
          <t xml:space="preserve"> </t>
        </is>
      </c>
      <c r="C4" s="4" t="inlineStr">
        <is>
          <t xml:space="preserve"> </t>
        </is>
      </c>
      <c r="D4" s="11" t="n">
        <v>0.09</v>
      </c>
      <c r="E4" s="4" t="inlineStr">
        <is>
          <t xml:space="preserve"> </t>
        </is>
      </c>
      <c r="F4" s="4" t="inlineStr">
        <is>
          <t xml:space="preserve"> </t>
        </is>
      </c>
      <c r="G4" s="4" t="inlineStr">
        <is>
          <t xml:space="preserve"> </t>
        </is>
      </c>
    </row>
    <row r="5">
      <c r="A5" s="4" t="inlineStr">
        <is>
          <t>Percentage Of Forecasted Natural Gas Usage Hedged for 2023</t>
        </is>
      </c>
      <c r="B5" s="4" t="inlineStr">
        <is>
          <t xml:space="preserve"> </t>
        </is>
      </c>
      <c r="C5" s="4" t="inlineStr">
        <is>
          <t xml:space="preserve"> </t>
        </is>
      </c>
      <c r="D5" s="11" t="n">
        <v>0.8</v>
      </c>
      <c r="E5" s="4" t="inlineStr">
        <is>
          <t xml:space="preserve"> </t>
        </is>
      </c>
      <c r="F5" s="4" t="inlineStr">
        <is>
          <t xml:space="preserve"> </t>
        </is>
      </c>
      <c r="G5" s="4" t="inlineStr">
        <is>
          <t xml:space="preserve"> </t>
        </is>
      </c>
    </row>
    <row r="6">
      <c r="A6" s="4" t="inlineStr">
        <is>
          <t>Percentage Of Forecasted Natural Gas Usage Hedged for 2024</t>
        </is>
      </c>
      <c r="B6" s="4" t="inlineStr">
        <is>
          <t xml:space="preserve"> </t>
        </is>
      </c>
      <c r="C6" s="4" t="inlineStr">
        <is>
          <t xml:space="preserve"> </t>
        </is>
      </c>
      <c r="D6" s="11" t="n">
        <v>0.55</v>
      </c>
      <c r="E6" s="4" t="inlineStr">
        <is>
          <t xml:space="preserve"> </t>
        </is>
      </c>
      <c r="F6" s="4" t="inlineStr">
        <is>
          <t xml:space="preserve"> </t>
        </is>
      </c>
      <c r="G6" s="4" t="inlineStr">
        <is>
          <t xml:space="preserve"> </t>
        </is>
      </c>
    </row>
    <row r="7">
      <c r="A7" s="4" t="inlineStr">
        <is>
          <t>Percentage Of Forecasted Natural Gas Usage Hedged for 2025</t>
        </is>
      </c>
      <c r="B7" s="4" t="inlineStr">
        <is>
          <t xml:space="preserve"> </t>
        </is>
      </c>
      <c r="C7" s="4" t="inlineStr">
        <is>
          <t xml:space="preserve"> </t>
        </is>
      </c>
      <c r="D7" s="11" t="n">
        <v>0.15</v>
      </c>
      <c r="E7" s="4" t="inlineStr">
        <is>
          <t xml:space="preserve"> </t>
        </is>
      </c>
      <c r="F7" s="4" t="inlineStr">
        <is>
          <t xml:space="preserve"> </t>
        </is>
      </c>
      <c r="G7" s="4" t="inlineStr">
        <is>
          <t xml:space="preserve"> </t>
        </is>
      </c>
    </row>
    <row r="8">
      <c r="A8" s="3" t="inlineStr">
        <is>
          <t>Reclassification of Cash Flow Hedge Gain (Los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Flow Hedge Gain (Loss) To Be Reclassified Within Twelve Months</t>
        </is>
      </c>
      <c r="B9" s="4" t="inlineStr">
        <is>
          <t xml:space="preserve"> </t>
        </is>
      </c>
      <c r="C9" s="4" t="inlineStr">
        <is>
          <t xml:space="preserve"> </t>
        </is>
      </c>
      <c r="D9" s="6" t="n">
        <v>-4.3</v>
      </c>
      <c r="E9" s="4" t="inlineStr">
        <is>
          <t xml:space="preserve"> </t>
        </is>
      </c>
      <c r="F9" s="4" t="inlineStr">
        <is>
          <t xml:space="preserve"> </t>
        </is>
      </c>
      <c r="G9" s="4" t="inlineStr">
        <is>
          <t xml:space="preserve"> </t>
        </is>
      </c>
    </row>
    <row r="10">
      <c r="A10" s="4" t="inlineStr">
        <is>
          <t>Cash Flow Hedg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Instruments Gain Loss Reclassified From Accumulated OCI Into Income Effective Portion Net</t>
        </is>
      </c>
      <c r="B12" s="6" t="n">
        <v>-1.4</v>
      </c>
      <c r="C12" s="6" t="n">
        <v>5.4</v>
      </c>
      <c r="D12" s="8" t="n">
        <v>-0.1</v>
      </c>
      <c r="E12" s="6" t="n">
        <v>24.7</v>
      </c>
      <c r="F12" s="4" t="inlineStr">
        <is>
          <t xml:space="preserve"> </t>
        </is>
      </c>
      <c r="G12" s="4" t="inlineStr">
        <is>
          <t xml:space="preserve"> </t>
        </is>
      </c>
    </row>
    <row r="13">
      <c r="A13" s="4" t="inlineStr">
        <is>
          <t>Cash Flow Hedging | Other Comprehensive Income (Lo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derivative gain (loss) on hedge transactions</t>
        </is>
      </c>
      <c r="B15" s="8" t="n">
        <v>-2.4</v>
      </c>
      <c r="C15" s="8" t="n">
        <v>5.8</v>
      </c>
      <c r="D15" s="6" t="n">
        <v>-15.7</v>
      </c>
      <c r="E15" s="8" t="n">
        <v>36.8</v>
      </c>
      <c r="F15" s="4" t="inlineStr">
        <is>
          <t xml:space="preserve"> </t>
        </is>
      </c>
      <c r="G15" s="4" t="inlineStr">
        <is>
          <t xml:space="preserve"> </t>
        </is>
      </c>
    </row>
    <row r="16">
      <c r="A16" s="4" t="inlineStr">
        <is>
          <t>Nick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 of nickel hedge (in pounds of nickel) | lb</t>
        </is>
      </c>
      <c r="B18" s="4" t="inlineStr">
        <is>
          <t xml:space="preserve"> </t>
        </is>
      </c>
      <c r="C18" s="4" t="inlineStr">
        <is>
          <t xml:space="preserve"> </t>
        </is>
      </c>
      <c r="D18" s="5" t="n">
        <v>6</v>
      </c>
      <c r="E18" s="4" t="inlineStr">
        <is>
          <t xml:space="preserve"> </t>
        </is>
      </c>
      <c r="F18" s="4" t="inlineStr">
        <is>
          <t xml:space="preserve"> </t>
        </is>
      </c>
      <c r="G18" s="4" t="inlineStr">
        <is>
          <t xml:space="preserve"> </t>
        </is>
      </c>
    </row>
    <row r="19">
      <c r="A19" s="4" t="inlineStr">
        <is>
          <t>Interest Rate Swap | Cash Flow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Instruments Gain Loss Reclassified From Accumulated OCI Into Income Effective Portion Net</t>
        </is>
      </c>
      <c r="B21" s="8" t="n">
        <v>0.3</v>
      </c>
      <c r="C21" s="5" t="n">
        <v>0</v>
      </c>
      <c r="D21" s="6" t="n">
        <v>0.8</v>
      </c>
      <c r="E21" s="8" t="n">
        <v>-0.3</v>
      </c>
      <c r="F21" s="4" t="inlineStr">
        <is>
          <t xml:space="preserve"> </t>
        </is>
      </c>
      <c r="G21" s="4" t="inlineStr">
        <is>
          <t xml:space="preserve"> </t>
        </is>
      </c>
    </row>
    <row r="22">
      <c r="A22" s="4" t="inlineStr">
        <is>
          <t>Interest Rate Swap | Cash Flow Hedging | Other Comprehensive Income (Los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derivative gain (loss) on hedge transactions</t>
        </is>
      </c>
      <c r="B24" s="8" t="n">
        <v>0.1</v>
      </c>
      <c r="C24" s="8" t="n">
        <v>0.6</v>
      </c>
      <c r="D24" s="8" t="n">
        <v>0.3</v>
      </c>
      <c r="E24" s="8" t="n">
        <v>2.1</v>
      </c>
      <c r="F24" s="4" t="inlineStr">
        <is>
          <t xml:space="preserve"> </t>
        </is>
      </c>
      <c r="G24" s="4" t="inlineStr">
        <is>
          <t xml:space="preserve"> </t>
        </is>
      </c>
    </row>
    <row r="25">
      <c r="A25" s="4" t="inlineStr">
        <is>
          <t>Nickel and other raw material contracts | Cash Flow Hedg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Instruments Gain Loss Reclassified From Accumulated OCI Into Income Effective Portion Net</t>
        </is>
      </c>
      <c r="B27" s="8" t="n">
        <v>-0.4</v>
      </c>
      <c r="C27" s="8" t="n">
        <v>0.8</v>
      </c>
      <c r="D27" s="8" t="n">
        <v>3.5</v>
      </c>
      <c r="E27" s="8" t="n">
        <v>15.3</v>
      </c>
      <c r="F27" s="4" t="inlineStr">
        <is>
          <t xml:space="preserve"> </t>
        </is>
      </c>
      <c r="G27" s="4" t="inlineStr">
        <is>
          <t xml:space="preserve"> </t>
        </is>
      </c>
    </row>
    <row r="28">
      <c r="A28" s="4" t="inlineStr">
        <is>
          <t>Nickel and other raw material contracts | Cash Flow Hedging | Other Comprehensive Income (Los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derivative gain (loss) on hedge transactions</t>
        </is>
      </c>
      <c r="B30" s="8" t="n">
        <v>-1.6</v>
      </c>
      <c r="C30" s="8" t="n">
        <v>-0.7</v>
      </c>
      <c r="D30" s="8" t="n">
        <v>-8.5</v>
      </c>
      <c r="E30" s="8" t="n">
        <v>16.6</v>
      </c>
      <c r="F30" s="4" t="inlineStr">
        <is>
          <t xml:space="preserve"> </t>
        </is>
      </c>
      <c r="G30" s="4" t="inlineStr">
        <is>
          <t xml:space="preserve"> </t>
        </is>
      </c>
    </row>
    <row r="31">
      <c r="A31" s="4" t="inlineStr">
        <is>
          <t>Natural gas contracts | Cash Flow Hedg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Instruments Gain Loss Reclassified From Accumulated OCI Into Income Effective Portion Net</t>
        </is>
      </c>
      <c r="B33" s="8" t="n">
        <v>-1.4</v>
      </c>
      <c r="C33" s="8" t="n">
        <v>4.1</v>
      </c>
      <c r="D33" s="8" t="n">
        <v>-4.6</v>
      </c>
      <c r="E33" s="8" t="n">
        <v>9.1</v>
      </c>
      <c r="F33" s="4" t="inlineStr">
        <is>
          <t xml:space="preserve"> </t>
        </is>
      </c>
      <c r="G33" s="4" t="inlineStr">
        <is>
          <t xml:space="preserve"> </t>
        </is>
      </c>
    </row>
    <row r="34">
      <c r="A34" s="4" t="inlineStr">
        <is>
          <t>Natural gas contracts | Cash Flow Hedging | Other Comprehensive Income (Los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derivative gain (loss) on hedge transactions</t>
        </is>
      </c>
      <c r="B36" s="5" t="n">
        <v>-1</v>
      </c>
      <c r="C36" s="8" t="n">
        <v>5.4</v>
      </c>
      <c r="D36" s="8" t="n">
        <v>-7.8</v>
      </c>
      <c r="E36" s="8" t="n">
        <v>17.2</v>
      </c>
      <c r="F36" s="4" t="inlineStr">
        <is>
          <t xml:space="preserve"> </t>
        </is>
      </c>
      <c r="G36" s="4" t="inlineStr">
        <is>
          <t xml:space="preserve"> </t>
        </is>
      </c>
    </row>
    <row r="37">
      <c r="A37" s="4" t="inlineStr">
        <is>
          <t>Foreign exchange contracts | Cash Flow Hedg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Instruments Gain Loss Reclassified From Accumulated OCI Into Income Effective Portion Net</t>
        </is>
      </c>
      <c r="B39" s="8" t="n">
        <v>0.1</v>
      </c>
      <c r="C39" s="8" t="n">
        <v>0.5</v>
      </c>
      <c r="D39" s="8" t="n">
        <v>0.2</v>
      </c>
      <c r="E39" s="8" t="n">
        <v>0.6</v>
      </c>
      <c r="F39" s="4" t="inlineStr">
        <is>
          <t xml:space="preserve"> </t>
        </is>
      </c>
      <c r="G39" s="4" t="inlineStr">
        <is>
          <t xml:space="preserve"> </t>
        </is>
      </c>
    </row>
    <row r="40">
      <c r="A40" s="4" t="inlineStr">
        <is>
          <t>Foreign exchange contracts | Cash Flow Hedging | Other Comprehensive Income (Los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derivative gain (loss) on hedge transactions</t>
        </is>
      </c>
      <c r="B42" s="6" t="n">
        <v>0.1</v>
      </c>
      <c r="C42" s="6" t="n">
        <v>0.5</v>
      </c>
      <c r="D42" s="6" t="n">
        <v>0.3</v>
      </c>
      <c r="E42" s="6" t="n">
        <v>0.9</v>
      </c>
      <c r="F42" s="4" t="inlineStr">
        <is>
          <t xml:space="preserve"> </t>
        </is>
      </c>
      <c r="G42" s="4" t="inlineStr">
        <is>
          <t xml:space="preserve"> </t>
        </is>
      </c>
    </row>
    <row r="43">
      <c r="A43" s="4" t="inlineStr">
        <is>
          <t>Designated as Hedging Instrument | Foreign exchange forward | Cash Flow Hedg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ional amount of derivative | €</t>
        </is>
      </c>
      <c r="B45" s="4" t="inlineStr">
        <is>
          <t xml:space="preserve"> </t>
        </is>
      </c>
      <c r="C45" s="4" t="inlineStr">
        <is>
          <t xml:space="preserve"> </t>
        </is>
      </c>
      <c r="D45" s="4" t="inlineStr">
        <is>
          <t xml:space="preserve"> </t>
        </is>
      </c>
      <c r="E45" s="4" t="inlineStr">
        <is>
          <t xml:space="preserve"> </t>
        </is>
      </c>
      <c r="F45" s="15" t="n">
        <v>0</v>
      </c>
      <c r="G45" s="4" t="inlineStr">
        <is>
          <t xml:space="preserve"> </t>
        </is>
      </c>
    </row>
    <row r="46">
      <c r="A46" s="4" t="inlineStr">
        <is>
          <t>2027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10" t="n">
        <v>0.0421</v>
      </c>
      <c r="G48" s="10" t="n">
        <v>0.0421</v>
      </c>
    </row>
    <row r="49">
      <c r="A49" s="4" t="inlineStr">
        <is>
          <t>2027 Term Loan | Interest Rate Swa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tional amount of derivative</t>
        </is>
      </c>
      <c r="B51" s="4" t="inlineStr">
        <is>
          <t xml:space="preserve"> </t>
        </is>
      </c>
      <c r="C51" s="4" t="inlineStr">
        <is>
          <t xml:space="preserve"> </t>
        </is>
      </c>
      <c r="D51" s="4" t="inlineStr">
        <is>
          <t xml:space="preserve"> </t>
        </is>
      </c>
      <c r="E51" s="4" t="inlineStr">
        <is>
          <t xml:space="preserve"> </t>
        </is>
      </c>
      <c r="F51" s="4" t="inlineStr">
        <is>
          <t xml:space="preserve"> </t>
        </is>
      </c>
      <c r="G51" s="7" t="n">
        <v>50</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and Hedging (Details2)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Cash Flow Hedg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Instruments Gain Loss Reclassified From Accumulated OCI Into Income Effective Portion Net</t>
        </is>
      </c>
      <c r="B5" s="6" t="n">
        <v>-1.4</v>
      </c>
      <c r="C5" s="6" t="n">
        <v>5.4</v>
      </c>
      <c r="D5" s="6" t="n">
        <v>-0.1</v>
      </c>
      <c r="E5" s="6" t="n">
        <v>24.7</v>
      </c>
      <c r="F5" s="4" t="inlineStr">
        <is>
          <t xml:space="preserve"> </t>
        </is>
      </c>
    </row>
    <row r="6">
      <c r="A6" s="4" t="inlineStr">
        <is>
          <t>Cash Flow Hedging | Other Comprehensive Income (Los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derivative gain (loss) on hedge transactions</t>
        </is>
      </c>
      <c r="B8" s="8" t="n">
        <v>-2.4</v>
      </c>
      <c r="C8" s="8" t="n">
        <v>5.8</v>
      </c>
      <c r="D8" s="8" t="n">
        <v>-15.7</v>
      </c>
      <c r="E8" s="8" t="n">
        <v>36.8</v>
      </c>
      <c r="F8" s="4" t="inlineStr">
        <is>
          <t xml:space="preserve"> </t>
        </is>
      </c>
    </row>
    <row r="9">
      <c r="A9" s="4" t="inlineStr">
        <is>
          <t>Nickel and other raw material contracts | Cash Flow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Instruments Gain Loss Reclassified From Accumulated OCI Into Income Effective Portion Net</t>
        </is>
      </c>
      <c r="B11" s="8" t="n">
        <v>-0.4</v>
      </c>
      <c r="C11" s="8" t="n">
        <v>0.8</v>
      </c>
      <c r="D11" s="8" t="n">
        <v>3.5</v>
      </c>
      <c r="E11" s="8" t="n">
        <v>15.3</v>
      </c>
      <c r="F11" s="4" t="inlineStr">
        <is>
          <t xml:space="preserve"> </t>
        </is>
      </c>
    </row>
    <row r="12">
      <c r="A12" s="4" t="inlineStr">
        <is>
          <t>Nickel and other raw material contracts | Cash Flow Hedging | Other Comprehensive Income (Los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derivative gain (loss) on hedge transactions</t>
        </is>
      </c>
      <c r="B14" s="8" t="n">
        <v>-1.6</v>
      </c>
      <c r="C14" s="8" t="n">
        <v>-0.7</v>
      </c>
      <c r="D14" s="8" t="n">
        <v>-8.5</v>
      </c>
      <c r="E14" s="8" t="n">
        <v>16.6</v>
      </c>
      <c r="F14" s="4" t="inlineStr">
        <is>
          <t xml:space="preserve"> </t>
        </is>
      </c>
    </row>
    <row r="15">
      <c r="A15" s="4" t="inlineStr">
        <is>
          <t>Interest Rate Swap | Cash Flow Hedg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Instruments Gain Loss Reclassified From Accumulated OCI Into Income Effective Portion Net</t>
        </is>
      </c>
      <c r="B17" s="8" t="n">
        <v>0.3</v>
      </c>
      <c r="C17" s="5" t="n">
        <v>0</v>
      </c>
      <c r="D17" s="8" t="n">
        <v>0.8</v>
      </c>
      <c r="E17" s="8" t="n">
        <v>-0.3</v>
      </c>
      <c r="F17" s="4" t="inlineStr">
        <is>
          <t xml:space="preserve"> </t>
        </is>
      </c>
    </row>
    <row r="18">
      <c r="A18" s="4" t="inlineStr">
        <is>
          <t>Interest Rate Swap | Cash Flow Hedging | Other Comprehensive Income (Los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derivative gain (loss) on hedge transactions</t>
        </is>
      </c>
      <c r="B20" s="8" t="n">
        <v>0.1</v>
      </c>
      <c r="C20" s="8" t="n">
        <v>0.6</v>
      </c>
      <c r="D20" s="8" t="n">
        <v>0.3</v>
      </c>
      <c r="E20" s="8" t="n">
        <v>2.1</v>
      </c>
      <c r="F20" s="4" t="inlineStr">
        <is>
          <t xml:space="preserve"> </t>
        </is>
      </c>
    </row>
    <row r="21">
      <c r="A21" s="4" t="inlineStr">
        <is>
          <t>Natural gas contracts | Cash Flow Hedg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Instruments Gain Loss Reclassified From Accumulated OCI Into Income Effective Portion Net</t>
        </is>
      </c>
      <c r="B23" s="8" t="n">
        <v>-1.4</v>
      </c>
      <c r="C23" s="8" t="n">
        <v>4.1</v>
      </c>
      <c r="D23" s="8" t="n">
        <v>-4.6</v>
      </c>
      <c r="E23" s="8" t="n">
        <v>9.1</v>
      </c>
      <c r="F23" s="4" t="inlineStr">
        <is>
          <t xml:space="preserve"> </t>
        </is>
      </c>
    </row>
    <row r="24">
      <c r="A24" s="4" t="inlineStr">
        <is>
          <t>Natural gas contracts | Cash Flow Hedging | Other Comprehensive Income (Los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derivative gain (loss) on hedge transactions</t>
        </is>
      </c>
      <c r="B26" s="5" t="n">
        <v>-1</v>
      </c>
      <c r="C26" s="8" t="n">
        <v>5.4</v>
      </c>
      <c r="D26" s="8" t="n">
        <v>-7.8</v>
      </c>
      <c r="E26" s="8" t="n">
        <v>17.2</v>
      </c>
      <c r="F26" s="4" t="inlineStr">
        <is>
          <t xml:space="preserve"> </t>
        </is>
      </c>
    </row>
    <row r="27">
      <c r="A27" s="4" t="inlineStr">
        <is>
          <t>Foreign exchange contracts | Cash Flow Hedg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Instruments Gain Loss Reclassified From Accumulated OCI Into Income Effective Portion Net</t>
        </is>
      </c>
      <c r="B29" s="8" t="n">
        <v>0.1</v>
      </c>
      <c r="C29" s="8" t="n">
        <v>0.5</v>
      </c>
      <c r="D29" s="8" t="n">
        <v>0.2</v>
      </c>
      <c r="E29" s="8" t="n">
        <v>0.6</v>
      </c>
      <c r="F29" s="4" t="inlineStr">
        <is>
          <t xml:space="preserve"> </t>
        </is>
      </c>
    </row>
    <row r="30">
      <c r="A30" s="4" t="inlineStr">
        <is>
          <t>Foreign exchange contracts | Cash Flow Hedging | Other Comprehensive Income (Los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derivative gain (loss) on hedge transactions</t>
        </is>
      </c>
      <c r="B32" s="8" t="n">
        <v>0.1</v>
      </c>
      <c r="C32" s="6" t="n">
        <v>0.5</v>
      </c>
      <c r="D32" s="8" t="n">
        <v>0.3</v>
      </c>
      <c r="E32" s="6" t="n">
        <v>0.9</v>
      </c>
      <c r="F32" s="4" t="inlineStr">
        <is>
          <t xml:space="preserve"> </t>
        </is>
      </c>
    </row>
    <row r="33">
      <c r="A33" s="4" t="inlineStr">
        <is>
          <t>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Fair Value Of Derivative Asset</t>
        </is>
      </c>
      <c r="B35" s="8" t="n">
        <v>4.2</v>
      </c>
      <c r="C35" s="4" t="inlineStr">
        <is>
          <t xml:space="preserve"> </t>
        </is>
      </c>
      <c r="D35" s="8" t="n">
        <v>4.2</v>
      </c>
      <c r="E35" s="4" t="inlineStr">
        <is>
          <t xml:space="preserve"> </t>
        </is>
      </c>
      <c r="F35" s="7" t="n">
        <v>18</v>
      </c>
    </row>
    <row r="36">
      <c r="A36" s="4" t="inlineStr">
        <is>
          <t>Derivative Fair Value Of Derivative Liability</t>
        </is>
      </c>
      <c r="B36" s="8" t="n">
        <v>9.300000000000001</v>
      </c>
      <c r="C36" s="4" t="inlineStr">
        <is>
          <t xml:space="preserve"> </t>
        </is>
      </c>
      <c r="D36" s="8" t="n">
        <v>9.300000000000001</v>
      </c>
      <c r="E36" s="4" t="inlineStr">
        <is>
          <t xml:space="preserve"> </t>
        </is>
      </c>
      <c r="F36" s="8" t="n">
        <v>4.6</v>
      </c>
    </row>
    <row r="37">
      <c r="A37" s="4" t="inlineStr">
        <is>
          <t>Designated as Hedging Instrument | Nickel and other raw material contracts | Prepaid expenses and other current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Fair Value Of Derivative Asset</t>
        </is>
      </c>
      <c r="B39" s="8" t="n">
        <v>2.5</v>
      </c>
      <c r="C39" s="4" t="inlineStr">
        <is>
          <t xml:space="preserve"> </t>
        </is>
      </c>
      <c r="D39" s="8" t="n">
        <v>2.5</v>
      </c>
      <c r="E39" s="4" t="inlineStr">
        <is>
          <t xml:space="preserve"> </t>
        </is>
      </c>
      <c r="F39" s="8" t="n">
        <v>12.5</v>
      </c>
    </row>
    <row r="40">
      <c r="A40" s="4" t="inlineStr">
        <is>
          <t>Designated as Hedging Instrument | Nickel and other raw material contracts | Other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Fair Value Of Derivative Asset</t>
        </is>
      </c>
      <c r="B42" s="5" t="n">
        <v>0</v>
      </c>
      <c r="C42" s="4" t="inlineStr">
        <is>
          <t xml:space="preserve"> </t>
        </is>
      </c>
      <c r="D42" s="5" t="n">
        <v>0</v>
      </c>
      <c r="E42" s="4" t="inlineStr">
        <is>
          <t xml:space="preserve"> </t>
        </is>
      </c>
      <c r="F42" s="8" t="n">
        <v>0.5</v>
      </c>
    </row>
    <row r="43">
      <c r="A43" s="4" t="inlineStr">
        <is>
          <t>Designated as Hedging Instrument | Nickel and other raw material contracts | Accrued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rivative Fair Value Of Derivative Liability</t>
        </is>
      </c>
      <c r="B45" s="5" t="n">
        <v>5</v>
      </c>
      <c r="C45" s="4" t="inlineStr">
        <is>
          <t xml:space="preserve"> </t>
        </is>
      </c>
      <c r="D45" s="5" t="n">
        <v>5</v>
      </c>
      <c r="E45" s="4" t="inlineStr">
        <is>
          <t xml:space="preserve"> </t>
        </is>
      </c>
      <c r="F45" s="8" t="n">
        <v>2.1</v>
      </c>
    </row>
    <row r="46">
      <c r="A46" s="4" t="inlineStr">
        <is>
          <t>Designated as Hedging Instrument | Nickel and other raw material contracts | Other long-term 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s Fair Val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rivative Fair Value Of Derivative Liability</t>
        </is>
      </c>
      <c r="B48" s="8" t="n">
        <v>0.5</v>
      </c>
      <c r="C48" s="4" t="inlineStr">
        <is>
          <t xml:space="preserve"> </t>
        </is>
      </c>
      <c r="D48" s="8" t="n">
        <v>0.5</v>
      </c>
      <c r="E48" s="4" t="inlineStr">
        <is>
          <t xml:space="preserve"> </t>
        </is>
      </c>
      <c r="F48" s="5" t="n">
        <v>0</v>
      </c>
    </row>
    <row r="49">
      <c r="A49" s="4" t="inlineStr">
        <is>
          <t>Designated as Hedging Instrument | Interest Rate Swap | Prepaid expenses and other current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rivative Fair Value Of Derivative Asset</t>
        </is>
      </c>
      <c r="B51" s="8" t="n">
        <v>1.2</v>
      </c>
      <c r="C51" s="4" t="inlineStr">
        <is>
          <t xml:space="preserve"> </t>
        </is>
      </c>
      <c r="D51" s="8" t="n">
        <v>1.2</v>
      </c>
      <c r="E51" s="4" t="inlineStr">
        <is>
          <t xml:space="preserve"> </t>
        </is>
      </c>
      <c r="F51" s="8" t="n">
        <v>1.4</v>
      </c>
    </row>
    <row r="52">
      <c r="A52" s="4" t="inlineStr">
        <is>
          <t>Designated as Hedging Instrument | Interest Rate Swap | Other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s Fair Val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rivative Fair Value Of Derivative Asset</t>
        </is>
      </c>
      <c r="B54" s="5" t="n">
        <v>0</v>
      </c>
      <c r="C54" s="4" t="inlineStr">
        <is>
          <t xml:space="preserve"> </t>
        </is>
      </c>
      <c r="D54" s="5" t="n">
        <v>0</v>
      </c>
      <c r="E54" s="4" t="inlineStr">
        <is>
          <t xml:space="preserve"> </t>
        </is>
      </c>
      <c r="F54" s="8" t="n">
        <v>0.5</v>
      </c>
    </row>
    <row r="55">
      <c r="A55" s="4" t="inlineStr">
        <is>
          <t>Designated as Hedging Instrument | Natural gas contracts | Prepaid expenses and other current asse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rivative Fair Value Of Derivative Asset</t>
        </is>
      </c>
      <c r="B57" s="8" t="n">
        <v>0.1</v>
      </c>
      <c r="C57" s="4" t="inlineStr">
        <is>
          <t xml:space="preserve"> </t>
        </is>
      </c>
      <c r="D57" s="8" t="n">
        <v>0.1</v>
      </c>
      <c r="E57" s="4" t="inlineStr">
        <is>
          <t xml:space="preserve"> </t>
        </is>
      </c>
      <c r="F57" s="8" t="n">
        <v>2.4</v>
      </c>
    </row>
    <row r="58">
      <c r="A58" s="4" t="inlineStr">
        <is>
          <t>Designated as Hedging Instrument | Natural gas contracts | Other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rivatives Fair Val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rivative Fair Value Of Derivative Asset</t>
        </is>
      </c>
      <c r="B60" s="8" t="n">
        <v>0.2</v>
      </c>
      <c r="C60" s="4" t="inlineStr">
        <is>
          <t xml:space="preserve"> </t>
        </is>
      </c>
      <c r="D60" s="8" t="n">
        <v>0.2</v>
      </c>
      <c r="E60" s="4" t="inlineStr">
        <is>
          <t xml:space="preserve"> </t>
        </is>
      </c>
      <c r="F60" s="8" t="n">
        <v>0.7</v>
      </c>
    </row>
    <row r="61">
      <c r="A61" s="4" t="inlineStr">
        <is>
          <t>Designated as Hedging Instrument | Natural gas contracts | Accrued liabil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rivatives Fair Val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rivative Fair Value Of Derivative Liability</t>
        </is>
      </c>
      <c r="B63" s="8" t="n">
        <v>3.3</v>
      </c>
      <c r="C63" s="4" t="inlineStr">
        <is>
          <t xml:space="preserve"> </t>
        </is>
      </c>
      <c r="D63" s="8" t="n">
        <v>3.3</v>
      </c>
      <c r="E63" s="4" t="inlineStr">
        <is>
          <t xml:space="preserve"> </t>
        </is>
      </c>
      <c r="F63" s="5" t="n">
        <v>2</v>
      </c>
    </row>
    <row r="64">
      <c r="A64" s="4" t="inlineStr">
        <is>
          <t>Designated as Hedging Instrument | Natural gas contracts | Other long-term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rivatives Fair Val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rivative Fair Value Of Derivative Liability</t>
        </is>
      </c>
      <c r="B66" s="8" t="n">
        <v>0.5</v>
      </c>
      <c r="C66" s="4" t="inlineStr">
        <is>
          <t xml:space="preserve"> </t>
        </is>
      </c>
      <c r="D66" s="8" t="n">
        <v>0.5</v>
      </c>
      <c r="E66" s="4" t="inlineStr">
        <is>
          <t xml:space="preserve"> </t>
        </is>
      </c>
      <c r="F66" s="8" t="n">
        <v>0.5</v>
      </c>
    </row>
    <row r="67">
      <c r="A67" s="4" t="inlineStr">
        <is>
          <t>Designated as Hedging Instrument | Foreign exchange contracts | Prepaid expenses and other current 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rivatives Fair Val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rivative Fair Value Of Derivative Asset</t>
        </is>
      </c>
      <c r="B69" s="6" t="n">
        <v>0.2</v>
      </c>
      <c r="C69" s="4" t="inlineStr">
        <is>
          <t xml:space="preserve"> </t>
        </is>
      </c>
      <c r="D69" s="6" t="n">
        <v>0.2</v>
      </c>
      <c r="E69" s="4" t="inlineStr">
        <is>
          <t xml:space="preserve"> </t>
        </is>
      </c>
      <c r="F69" s="7"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Sep. 30, 2023</t>
        </is>
      </c>
      <c r="C1" s="2" t="inlineStr">
        <is>
          <t>Dec. 31, 2022</t>
        </is>
      </c>
    </row>
    <row r="2">
      <c r="A2" s="4" t="inlineStr">
        <is>
          <t>Carrying Value Reported Amount Fair Value Disclosur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432.9</v>
      </c>
      <c r="C4" s="7" t="n">
        <v>584</v>
      </c>
    </row>
    <row r="5">
      <c r="A5" s="4" t="inlineStr">
        <is>
          <t>Derivative financial instruments, Assets</t>
        </is>
      </c>
      <c r="B5" s="8" t="n">
        <v>4.2</v>
      </c>
      <c r="C5" s="5" t="n">
        <v>18</v>
      </c>
    </row>
    <row r="6">
      <c r="A6" s="4" t="inlineStr">
        <is>
          <t>Derivative Financial Instruments, liabilities</t>
        </is>
      </c>
      <c r="B6" s="8" t="n">
        <v>9.300000000000001</v>
      </c>
      <c r="C6" s="8" t="n">
        <v>4.6</v>
      </c>
    </row>
    <row r="7">
      <c r="A7" s="4" t="inlineStr">
        <is>
          <t>Debt</t>
        </is>
      </c>
      <c r="B7" s="8" t="n">
        <v>2205.9</v>
      </c>
      <c r="C7" s="8" t="n">
        <v>1765.2</v>
      </c>
    </row>
    <row r="8">
      <c r="A8" s="4" t="inlineStr">
        <is>
          <t>Estimate Of Fair Value Fair Value Disclosur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8" t="n">
        <v>432.9</v>
      </c>
      <c r="C10" s="5" t="n">
        <v>584</v>
      </c>
    </row>
    <row r="11">
      <c r="A11" s="4" t="inlineStr">
        <is>
          <t>Derivative financial instruments, Assets</t>
        </is>
      </c>
      <c r="B11" s="8" t="n">
        <v>4.2</v>
      </c>
      <c r="C11" s="5" t="n">
        <v>18</v>
      </c>
    </row>
    <row r="12">
      <c r="A12" s="4" t="inlineStr">
        <is>
          <t>Derivative Financial Instruments, liabilities</t>
        </is>
      </c>
      <c r="B12" s="8" t="n">
        <v>9.300000000000001</v>
      </c>
      <c r="C12" s="8" t="n">
        <v>4.6</v>
      </c>
    </row>
    <row r="13">
      <c r="A13" s="4" t="inlineStr">
        <is>
          <t>Debt</t>
        </is>
      </c>
      <c r="B13" s="8" t="n">
        <v>2359.3</v>
      </c>
      <c r="C13" s="8" t="n">
        <v>1964.5</v>
      </c>
    </row>
    <row r="14">
      <c r="A14" s="4" t="inlineStr">
        <is>
          <t>Estimate Of Fair Value Fair Value Disclosure | Fair Value Inputs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and cash equivalents</t>
        </is>
      </c>
      <c r="B16" s="8" t="n">
        <v>432.9</v>
      </c>
      <c r="C16" s="5" t="n">
        <v>584</v>
      </c>
    </row>
    <row r="17">
      <c r="A17" s="4" t="inlineStr">
        <is>
          <t>Derivative financial instruments, Assets</t>
        </is>
      </c>
      <c r="B17" s="5" t="n">
        <v>0</v>
      </c>
      <c r="C17" s="5" t="n">
        <v>0</v>
      </c>
    </row>
    <row r="18">
      <c r="A18" s="4" t="inlineStr">
        <is>
          <t>Derivative Financial Instruments, liabilities</t>
        </is>
      </c>
      <c r="B18" s="5" t="n">
        <v>0</v>
      </c>
      <c r="C18" s="5" t="n">
        <v>0</v>
      </c>
    </row>
    <row r="19">
      <c r="A19" s="4" t="inlineStr">
        <is>
          <t>Debt</t>
        </is>
      </c>
      <c r="B19" s="8" t="n">
        <v>2044.8</v>
      </c>
      <c r="C19" s="8" t="n">
        <v>1665.7</v>
      </c>
    </row>
    <row r="20">
      <c r="A20" s="4" t="inlineStr">
        <is>
          <t>Estimate Of Fair Value Fair Value Disclosure | Fair Value Inputs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and cash equivalents</t>
        </is>
      </c>
      <c r="B22" s="5" t="n">
        <v>0</v>
      </c>
      <c r="C22" s="5" t="n">
        <v>0</v>
      </c>
    </row>
    <row r="23">
      <c r="A23" s="4" t="inlineStr">
        <is>
          <t>Derivative financial instruments, Assets</t>
        </is>
      </c>
      <c r="B23" s="8" t="n">
        <v>4.2</v>
      </c>
      <c r="C23" s="5" t="n">
        <v>18</v>
      </c>
    </row>
    <row r="24">
      <c r="A24" s="4" t="inlineStr">
        <is>
          <t>Derivative Financial Instruments, liabilities</t>
        </is>
      </c>
      <c r="B24" s="8" t="n">
        <v>9.300000000000001</v>
      </c>
      <c r="C24" s="8" t="n">
        <v>4.6</v>
      </c>
    </row>
    <row r="25">
      <c r="A25" s="4" t="inlineStr">
        <is>
          <t>Debt</t>
        </is>
      </c>
      <c r="B25" s="8" t="n">
        <v>314.5</v>
      </c>
      <c r="C25" s="8" t="n">
        <v>298.8</v>
      </c>
    </row>
    <row r="26">
      <c r="A26" s="4" t="inlineStr">
        <is>
          <t>Convertible Debt | ATI Inc. 3.5% Convertible Senior Notes due 2025 | Estimate Of Fair Value Fair Value Disclosure | Fair Value Inputs Level 1</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t>
        </is>
      </c>
      <c r="B28" s="7" t="n">
        <v>786</v>
      </c>
      <c r="C28" s="7" t="n">
        <v>5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Retirement Benefits (Details1) - USD ($) $ in Millions</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4" t="inlineStr">
        <is>
          <t>Sheffield, UK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ortion of loss in AOCI</t>
        </is>
      </c>
      <c r="B5" s="4" t="inlineStr">
        <is>
          <t xml:space="preserve"> </t>
        </is>
      </c>
      <c r="C5" s="4" t="inlineStr">
        <is>
          <t xml:space="preserve"> </t>
        </is>
      </c>
      <c r="D5" s="6" t="n">
        <v>29.5</v>
      </c>
      <c r="E5" s="4" t="inlineStr">
        <is>
          <t xml:space="preserve"> </t>
        </is>
      </c>
      <c r="F5" s="4" t="inlineStr">
        <is>
          <t xml:space="preserve"> </t>
        </is>
      </c>
    </row>
    <row r="6">
      <c r="A6" s="4" t="inlineStr">
        <is>
          <t>Pension Plans Defined Benef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vice cost - benefits earned during the year</t>
        </is>
      </c>
      <c r="B8" s="6" t="n">
        <v>1.5</v>
      </c>
      <c r="C8" s="7" t="n">
        <v>3</v>
      </c>
      <c r="D8" s="4" t="inlineStr">
        <is>
          <t xml:space="preserve"> </t>
        </is>
      </c>
      <c r="E8" s="6" t="n">
        <v>4.7</v>
      </c>
      <c r="F8" s="7" t="n">
        <v>9</v>
      </c>
    </row>
    <row r="9">
      <c r="A9" s="4" t="inlineStr">
        <is>
          <t>Interest cost on benefits earned in prior years</t>
        </is>
      </c>
      <c r="B9" s="5" t="n">
        <v>24</v>
      </c>
      <c r="C9" s="8" t="n">
        <v>17.2</v>
      </c>
      <c r="D9" s="4" t="inlineStr">
        <is>
          <t xml:space="preserve"> </t>
        </is>
      </c>
      <c r="E9" s="5" t="n">
        <v>72</v>
      </c>
      <c r="F9" s="8" t="n">
        <v>52.5</v>
      </c>
    </row>
    <row r="10">
      <c r="A10" s="4" t="inlineStr">
        <is>
          <t>Expected return on plan assets</t>
        </is>
      </c>
      <c r="B10" s="8" t="n">
        <v>-25.7</v>
      </c>
      <c r="C10" s="8" t="n">
        <v>-31.6</v>
      </c>
      <c r="D10" s="4" t="inlineStr">
        <is>
          <t xml:space="preserve"> </t>
        </is>
      </c>
      <c r="E10" s="5" t="n">
        <v>-77</v>
      </c>
      <c r="F10" s="8" t="n">
        <v>-96.59999999999999</v>
      </c>
    </row>
    <row r="11">
      <c r="A11" s="4" t="inlineStr">
        <is>
          <t>Amortization of prior service cost (credit)</t>
        </is>
      </c>
      <c r="B11" s="8" t="n">
        <v>0.1</v>
      </c>
      <c r="C11" s="8" t="n">
        <v>0.1</v>
      </c>
      <c r="D11" s="4" t="inlineStr">
        <is>
          <t xml:space="preserve"> </t>
        </is>
      </c>
      <c r="E11" s="8" t="n">
        <v>0.3</v>
      </c>
      <c r="F11" s="8" t="n">
        <v>0.3</v>
      </c>
    </row>
    <row r="12">
      <c r="A12" s="4" t="inlineStr">
        <is>
          <t>Amortization of net actuarial loss</t>
        </is>
      </c>
      <c r="B12" s="8" t="n">
        <v>14.5</v>
      </c>
      <c r="C12" s="8" t="n">
        <v>15.8</v>
      </c>
      <c r="D12" s="4" t="inlineStr">
        <is>
          <t xml:space="preserve"> </t>
        </is>
      </c>
      <c r="E12" s="8" t="n">
        <v>43.3</v>
      </c>
      <c r="F12" s="8" t="n">
        <v>47.7</v>
      </c>
    </row>
    <row r="13">
      <c r="A13" s="4" t="inlineStr">
        <is>
          <t>Settlement loss (gain)</t>
        </is>
      </c>
      <c r="B13" s="4" t="inlineStr">
        <is>
          <t xml:space="preserve"> </t>
        </is>
      </c>
      <c r="C13" s="4" t="inlineStr">
        <is>
          <t xml:space="preserve"> </t>
        </is>
      </c>
      <c r="D13" s="4" t="inlineStr">
        <is>
          <t xml:space="preserve"> </t>
        </is>
      </c>
      <c r="E13" s="5" t="n">
        <v>0</v>
      </c>
      <c r="F13" s="8" t="n">
        <v>29.5</v>
      </c>
    </row>
    <row r="14">
      <c r="A14" s="4" t="inlineStr">
        <is>
          <t>Total retirement benefit expense (income)</t>
        </is>
      </c>
      <c r="B14" s="8" t="n">
        <v>14.4</v>
      </c>
      <c r="C14" s="8" t="n">
        <v>4.5</v>
      </c>
      <c r="D14" s="4" t="inlineStr">
        <is>
          <t xml:space="preserve"> </t>
        </is>
      </c>
      <c r="E14" s="8" t="n">
        <v>43.3</v>
      </c>
      <c r="F14" s="8" t="n">
        <v>42.4</v>
      </c>
    </row>
    <row r="15">
      <c r="A15" s="4" t="inlineStr">
        <is>
          <t>Contributions by employer</t>
        </is>
      </c>
      <c r="B15" s="5" t="n">
        <v>222</v>
      </c>
      <c r="C15" s="4" t="inlineStr">
        <is>
          <t xml:space="preserve"> </t>
        </is>
      </c>
      <c r="D15" s="4" t="inlineStr">
        <is>
          <t xml:space="preserve"> </t>
        </is>
      </c>
      <c r="E15" s="5" t="n">
        <v>272</v>
      </c>
      <c r="F15" s="4" t="inlineStr">
        <is>
          <t xml:space="preserve"> </t>
        </is>
      </c>
    </row>
    <row r="16">
      <c r="A16" s="4" t="inlineStr">
        <is>
          <t>Other Postretirement Benefit Plan, Defined Benef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e cost - benefits earned during the year</t>
        </is>
      </c>
      <c r="B18" s="8" t="n">
        <v>0.2</v>
      </c>
      <c r="C18" s="8" t="n">
        <v>0.3</v>
      </c>
      <c r="D18" s="4" t="inlineStr">
        <is>
          <t xml:space="preserve"> </t>
        </is>
      </c>
      <c r="E18" s="8" t="n">
        <v>0.5</v>
      </c>
      <c r="F18" s="8" t="n">
        <v>0.8</v>
      </c>
    </row>
    <row r="19">
      <c r="A19" s="4" t="inlineStr">
        <is>
          <t>Interest cost on benefits earned in prior years</t>
        </is>
      </c>
      <c r="B19" s="8" t="n">
        <v>2.7</v>
      </c>
      <c r="C19" s="8" t="n">
        <v>1.9</v>
      </c>
      <c r="D19" s="4" t="inlineStr">
        <is>
          <t xml:space="preserve"> </t>
        </is>
      </c>
      <c r="E19" s="8" t="n">
        <v>8.199999999999999</v>
      </c>
      <c r="F19" s="8" t="n">
        <v>5.8</v>
      </c>
    </row>
    <row r="20">
      <c r="A20" s="4" t="inlineStr">
        <is>
          <t>Expected return on plan assets</t>
        </is>
      </c>
      <c r="B20" s="5" t="n">
        <v>0</v>
      </c>
      <c r="C20" s="5" t="n">
        <v>0</v>
      </c>
      <c r="D20" s="4" t="inlineStr">
        <is>
          <t xml:space="preserve"> </t>
        </is>
      </c>
      <c r="E20" s="5" t="n">
        <v>0</v>
      </c>
      <c r="F20" s="5" t="n">
        <v>0</v>
      </c>
    </row>
    <row r="21">
      <c r="A21" s="4" t="inlineStr">
        <is>
          <t>Amortization of prior service cost (credit)</t>
        </is>
      </c>
      <c r="B21" s="8" t="n">
        <v>-0.2</v>
      </c>
      <c r="C21" s="8" t="n">
        <v>-0.2</v>
      </c>
      <c r="D21" s="4" t="inlineStr">
        <is>
          <t xml:space="preserve"> </t>
        </is>
      </c>
      <c r="E21" s="8" t="n">
        <v>-0.7</v>
      </c>
      <c r="F21" s="8" t="n">
        <v>-0.7</v>
      </c>
    </row>
    <row r="22">
      <c r="A22" s="4" t="inlineStr">
        <is>
          <t>Amortization of net actuarial loss</t>
        </is>
      </c>
      <c r="B22" s="8" t="n">
        <v>1.5</v>
      </c>
      <c r="C22" s="8" t="n">
        <v>3.3</v>
      </c>
      <c r="D22" s="4" t="inlineStr">
        <is>
          <t xml:space="preserve"> </t>
        </is>
      </c>
      <c r="E22" s="8" t="n">
        <v>4.5</v>
      </c>
      <c r="F22" s="8" t="n">
        <v>9.9</v>
      </c>
    </row>
    <row r="23">
      <c r="A23" s="4" t="inlineStr">
        <is>
          <t>Settlement loss (gain)</t>
        </is>
      </c>
      <c r="B23" s="4" t="inlineStr">
        <is>
          <t xml:space="preserve"> </t>
        </is>
      </c>
      <c r="C23" s="4" t="inlineStr">
        <is>
          <t xml:space="preserve"> </t>
        </is>
      </c>
      <c r="D23" s="4" t="inlineStr">
        <is>
          <t xml:space="preserve"> </t>
        </is>
      </c>
      <c r="E23" s="5" t="n">
        <v>0</v>
      </c>
      <c r="F23" s="5" t="n">
        <v>0</v>
      </c>
    </row>
    <row r="24">
      <c r="A24" s="4" t="inlineStr">
        <is>
          <t>Total retirement benefit expense (income)</t>
        </is>
      </c>
      <c r="B24" s="6" t="n">
        <v>4.2</v>
      </c>
      <c r="C24" s="6" t="n">
        <v>5.3</v>
      </c>
      <c r="D24" s="4" t="inlineStr">
        <is>
          <t xml:space="preserve"> </t>
        </is>
      </c>
      <c r="E24" s="6" t="n">
        <v>12.5</v>
      </c>
      <c r="F24" s="6" t="n">
        <v>15.8</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230.9</v>
      </c>
      <c r="C4" s="6" t="n">
        <v>65.3</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8" t="n">
        <v>106.6</v>
      </c>
      <c r="C6" s="8" t="n">
        <v>107.1</v>
      </c>
    </row>
    <row r="7">
      <c r="A7" s="4" t="inlineStr">
        <is>
          <t>Share-based compensation</t>
        </is>
      </c>
      <c r="B7" s="8" t="n">
        <v>21.5</v>
      </c>
      <c r="C7" s="8" t="n">
        <v>20.1</v>
      </c>
    </row>
    <row r="8">
      <c r="A8" s="4" t="inlineStr">
        <is>
          <t>Deferred taxes</t>
        </is>
      </c>
      <c r="B8" s="8" t="n">
        <v>2.2</v>
      </c>
      <c r="C8" s="8" t="n">
        <v>2.2</v>
      </c>
    </row>
    <row r="9">
      <c r="A9" s="4" t="inlineStr">
        <is>
          <t>Net gains from disposal of property, plant and equipment</t>
        </is>
      </c>
      <c r="B9" s="8" t="n">
        <v>-0.1</v>
      </c>
      <c r="C9" s="5" t="n">
        <v>-1</v>
      </c>
    </row>
    <row r="10">
      <c r="A10" s="4" t="inlineStr">
        <is>
          <t>Loss on sale of business</t>
        </is>
      </c>
      <c r="B10" s="8" t="n">
        <v>0.6</v>
      </c>
      <c r="C10" s="5" t="n">
        <v>141</v>
      </c>
    </row>
    <row r="11">
      <c r="A11" s="3" t="inlineStr">
        <is>
          <t>Changes in operating assets and liabilities:</t>
        </is>
      </c>
      <c r="B11" s="4" t="inlineStr">
        <is>
          <t xml:space="preserve"> </t>
        </is>
      </c>
      <c r="C11" s="4" t="inlineStr">
        <is>
          <t xml:space="preserve"> </t>
        </is>
      </c>
    </row>
    <row r="12">
      <c r="A12" s="4" t="inlineStr">
        <is>
          <t>Inventories</t>
        </is>
      </c>
      <c r="B12" s="8" t="n">
        <v>-158.2</v>
      </c>
      <c r="C12" s="5" t="n">
        <v>-212</v>
      </c>
    </row>
    <row r="13">
      <c r="A13" s="4" t="inlineStr">
        <is>
          <t>Accounts receivable</t>
        </is>
      </c>
      <c r="B13" s="5" t="n">
        <v>-104</v>
      </c>
      <c r="C13" s="8" t="n">
        <v>-224.4</v>
      </c>
    </row>
    <row r="14">
      <c r="A14" s="4" t="inlineStr">
        <is>
          <t>Accounts payable</t>
        </is>
      </c>
      <c r="B14" s="8" t="n">
        <v>-108.2</v>
      </c>
      <c r="C14" s="8" t="n">
        <v>52.2</v>
      </c>
    </row>
    <row r="15">
      <c r="A15" s="4" t="inlineStr">
        <is>
          <t>Retirement benefits</t>
        </is>
      </c>
      <c r="B15" s="5" t="n">
        <v>-241</v>
      </c>
      <c r="C15" s="8" t="n">
        <v>2.4</v>
      </c>
    </row>
    <row r="16">
      <c r="A16" s="4" t="inlineStr">
        <is>
          <t>Accrued liabilities and other</t>
        </is>
      </c>
      <c r="B16" s="8" t="n">
        <v>-81.59999999999999</v>
      </c>
      <c r="C16" s="8" t="n">
        <v>-52.3</v>
      </c>
    </row>
    <row r="17">
      <c r="A17" s="4" t="inlineStr">
        <is>
          <t>Cash used in operating activities</t>
        </is>
      </c>
      <c r="B17" s="8" t="n">
        <v>-331.3</v>
      </c>
      <c r="C17" s="8" t="n">
        <v>-99.40000000000001</v>
      </c>
    </row>
    <row r="18">
      <c r="A18" s="3" t="inlineStr">
        <is>
          <t>Investing Activities:</t>
        </is>
      </c>
      <c r="B18" s="4" t="inlineStr">
        <is>
          <t xml:space="preserve"> </t>
        </is>
      </c>
      <c r="C18" s="4" t="inlineStr">
        <is>
          <t xml:space="preserve"> </t>
        </is>
      </c>
    </row>
    <row r="19">
      <c r="A19" s="4" t="inlineStr">
        <is>
          <t>Purchases of property, plant and equipment</t>
        </is>
      </c>
      <c r="B19" s="8" t="n">
        <v>-147.3</v>
      </c>
      <c r="C19" s="8" t="n">
        <v>-100.5</v>
      </c>
    </row>
    <row r="20">
      <c r="A20" s="4" t="inlineStr">
        <is>
          <t>Proceeds from disposal of property, plant and equipment</t>
        </is>
      </c>
      <c r="B20" s="8" t="n">
        <v>3.3</v>
      </c>
      <c r="C20" s="8" t="n">
        <v>1.5</v>
      </c>
    </row>
    <row r="21">
      <c r="A21" s="4" t="inlineStr">
        <is>
          <t>Transaction costs from sales of businesses, net of proceeds</t>
        </is>
      </c>
      <c r="B21" s="8" t="n">
        <v>-0.3</v>
      </c>
      <c r="C21" s="8" t="n">
        <v>-2.8</v>
      </c>
    </row>
    <row r="22">
      <c r="A22" s="4" t="inlineStr">
        <is>
          <t>Other</t>
        </is>
      </c>
      <c r="B22" s="8" t="n">
        <v>1.1</v>
      </c>
      <c r="C22" s="8" t="n">
        <v>0.8</v>
      </c>
    </row>
    <row r="23">
      <c r="A23" s="4" t="inlineStr">
        <is>
          <t>Cash used in investing activities</t>
        </is>
      </c>
      <c r="B23" s="8" t="n">
        <v>-143.2</v>
      </c>
      <c r="C23" s="5" t="n">
        <v>-101</v>
      </c>
    </row>
    <row r="24">
      <c r="A24" s="3" t="inlineStr">
        <is>
          <t>Financing Activities:</t>
        </is>
      </c>
      <c r="B24" s="4" t="inlineStr">
        <is>
          <t xml:space="preserve"> </t>
        </is>
      </c>
      <c r="C24" s="4" t="inlineStr">
        <is>
          <t xml:space="preserve"> </t>
        </is>
      </c>
    </row>
    <row r="25">
      <c r="A25" s="4" t="inlineStr">
        <is>
          <t>Borrowings on long-term debt</t>
        </is>
      </c>
      <c r="B25" s="5" t="n">
        <v>425</v>
      </c>
      <c r="C25" s="5" t="n">
        <v>0</v>
      </c>
    </row>
    <row r="26">
      <c r="A26" s="4" t="inlineStr">
        <is>
          <t>Payments on long-term debt and finance leases</t>
        </is>
      </c>
      <c r="B26" s="5" t="n">
        <v>-22</v>
      </c>
      <c r="C26" s="8" t="n">
        <v>-16.6</v>
      </c>
    </row>
    <row r="27">
      <c r="A27" s="4" t="inlineStr">
        <is>
          <t>Net payments under credit facilities</t>
        </is>
      </c>
      <c r="B27" s="8" t="n">
        <v>-7.3</v>
      </c>
      <c r="C27" s="5" t="n">
        <v>-16</v>
      </c>
    </row>
    <row r="28">
      <c r="A28" s="4" t="inlineStr">
        <is>
          <t>Debt issuance costs</t>
        </is>
      </c>
      <c r="B28" s="8" t="n">
        <v>-6.1</v>
      </c>
      <c r="C28" s="5" t="n">
        <v>0</v>
      </c>
    </row>
    <row r="29">
      <c r="A29" s="4" t="inlineStr">
        <is>
          <t>Purchase of treasury stock</t>
        </is>
      </c>
      <c r="B29" s="8" t="n">
        <v>-55.1</v>
      </c>
      <c r="C29" s="8" t="n">
        <v>-104.9</v>
      </c>
    </row>
    <row r="30">
      <c r="A30" s="4" t="inlineStr">
        <is>
          <t>Sale of noncontrolling interests</t>
        </is>
      </c>
      <c r="B30" s="5" t="n">
        <v>0</v>
      </c>
      <c r="C30" s="8" t="n">
        <v>0.9</v>
      </c>
    </row>
    <row r="31">
      <c r="A31" s="4" t="inlineStr">
        <is>
          <t>Dividends paid to noncontrolling interests</t>
        </is>
      </c>
      <c r="B31" s="5" t="n">
        <v>0</v>
      </c>
      <c r="C31" s="5" t="n">
        <v>-16</v>
      </c>
    </row>
    <row r="32">
      <c r="A32" s="4" t="inlineStr">
        <is>
          <t>Shares repurchased for income tax withholding on share-based compensation and other</t>
        </is>
      </c>
      <c r="B32" s="8" t="n">
        <v>-11.1</v>
      </c>
      <c r="C32" s="8" t="n">
        <v>-5.6</v>
      </c>
    </row>
    <row r="33">
      <c r="A33" s="4" t="inlineStr">
        <is>
          <t>Cash provided by (used in) financing activities</t>
        </is>
      </c>
      <c r="B33" s="8" t="n">
        <v>323.4</v>
      </c>
      <c r="C33" s="8" t="n">
        <v>-158.2</v>
      </c>
    </row>
    <row r="34">
      <c r="A34" s="3" t="inlineStr">
        <is>
          <t>Decrease in cash and cash equivalents</t>
        </is>
      </c>
      <c r="B34" s="4" t="inlineStr">
        <is>
          <t xml:space="preserve"> </t>
        </is>
      </c>
      <c r="C34" s="4" t="inlineStr">
        <is>
          <t xml:space="preserve"> </t>
        </is>
      </c>
    </row>
    <row r="35">
      <c r="A35" s="4" t="inlineStr">
        <is>
          <t>Decrease in cash and cash equivalents</t>
        </is>
      </c>
      <c r="B35" s="8" t="n">
        <v>-151.1</v>
      </c>
      <c r="C35" s="8" t="n">
        <v>-358.6</v>
      </c>
    </row>
    <row r="36">
      <c r="A36" s="4" t="inlineStr">
        <is>
          <t>Cash and cash equivalents at beginning of period</t>
        </is>
      </c>
      <c r="B36" s="5" t="n">
        <v>584</v>
      </c>
      <c r="C36" s="8" t="n">
        <v>687.7</v>
      </c>
    </row>
    <row r="37">
      <c r="A37" s="4" t="inlineStr">
        <is>
          <t>Cash and cash equivalents at end of period</t>
        </is>
      </c>
      <c r="B37" s="6" t="n">
        <v>432.9</v>
      </c>
      <c r="C37" s="6" t="n">
        <v>32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4.9</v>
      </c>
      <c r="C4" s="7" t="n">
        <v>-3</v>
      </c>
      <c r="D4" s="6" t="n">
        <v>-12.9</v>
      </c>
      <c r="E4" s="6" t="n">
        <v>-11.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1025.6</v>
      </c>
      <c r="C4" s="7" t="n">
        <v>1032</v>
      </c>
      <c r="D4" s="6" t="n">
        <v>3109.7</v>
      </c>
      <c r="E4" s="6" t="n">
        <v>2825.6</v>
      </c>
    </row>
    <row r="5">
      <c r="A5" s="4" t="inlineStr">
        <is>
          <t>Segment EBITDA</t>
        </is>
      </c>
      <c r="B5" s="8" t="n">
        <v>166.1</v>
      </c>
      <c r="C5" s="8" t="n">
        <v>161.6</v>
      </c>
      <c r="D5" s="8" t="n">
        <v>490.2</v>
      </c>
      <c r="E5" s="8" t="n">
        <v>469.9</v>
      </c>
    </row>
    <row r="6">
      <c r="A6" s="4" t="inlineStr">
        <is>
          <t>Corporate expenses</t>
        </is>
      </c>
      <c r="B6" s="8" t="n">
        <v>-12.9</v>
      </c>
      <c r="C6" s="8" t="n">
        <v>-14.2</v>
      </c>
      <c r="D6" s="8" t="n">
        <v>-48.3</v>
      </c>
      <c r="E6" s="8" t="n">
        <v>-47.9</v>
      </c>
    </row>
    <row r="7">
      <c r="A7" s="4" t="inlineStr">
        <is>
          <t>Closed operations and other expense</t>
        </is>
      </c>
      <c r="B7" s="8" t="n">
        <v>-5.1</v>
      </c>
      <c r="C7" s="8" t="n">
        <v>-6.3</v>
      </c>
      <c r="D7" s="8" t="n">
        <v>-11.3</v>
      </c>
      <c r="E7" s="8" t="n">
        <v>-12.8</v>
      </c>
    </row>
    <row r="8">
      <c r="A8" s="4" t="inlineStr">
        <is>
          <t>Depreciation &amp; amortization</t>
        </is>
      </c>
      <c r="B8" s="8" t="n">
        <v>-35.6</v>
      </c>
      <c r="C8" s="8" t="n">
        <v>-35.6</v>
      </c>
      <c r="D8" s="8" t="n">
        <v>-106.6</v>
      </c>
      <c r="E8" s="8" t="n">
        <v>-107.1</v>
      </c>
    </row>
    <row r="9">
      <c r="A9" s="4" t="inlineStr">
        <is>
          <t>Interest expense, net</t>
        </is>
      </c>
      <c r="B9" s="8" t="n">
        <v>-23.8</v>
      </c>
      <c r="C9" s="8" t="n">
        <v>-20.8</v>
      </c>
      <c r="D9" s="5" t="n">
        <v>-65</v>
      </c>
      <c r="E9" s="8" t="n">
        <v>-67.8</v>
      </c>
    </row>
    <row r="10">
      <c r="A10" s="4" t="inlineStr">
        <is>
          <t>Income (loss) from equity investments</t>
        </is>
      </c>
      <c r="B10" s="8" t="n">
        <v>-0.7</v>
      </c>
      <c r="C10" s="8" t="n">
        <v>0.8</v>
      </c>
      <c r="D10" s="5" t="n">
        <v>-1</v>
      </c>
      <c r="E10" s="8" t="n">
        <v>11.2</v>
      </c>
    </row>
    <row r="11">
      <c r="A11" s="4" t="inlineStr">
        <is>
          <t>Restructuring and other charges</t>
        </is>
      </c>
      <c r="B11" s="8" t="n">
        <v>-4.2</v>
      </c>
      <c r="C11" s="8" t="n">
        <v>-17.3</v>
      </c>
      <c r="D11" s="8" t="n">
        <v>-14.6</v>
      </c>
      <c r="E11" s="8" t="n">
        <v>-23.5</v>
      </c>
    </row>
    <row r="12">
      <c r="A12" s="4" t="inlineStr">
        <is>
          <t>Loss on asset sales and sales of businesses, net</t>
        </is>
      </c>
      <c r="B12" s="4" t="inlineStr">
        <is>
          <t xml:space="preserve"> </t>
        </is>
      </c>
      <c r="C12" s="5" t="n">
        <v>0</v>
      </c>
      <c r="D12" s="4" t="inlineStr">
        <is>
          <t xml:space="preserve"> </t>
        </is>
      </c>
      <c r="E12" s="8" t="n">
        <v>-134.2</v>
      </c>
    </row>
    <row r="13">
      <c r="A13" s="4" t="inlineStr">
        <is>
          <t>Income before income taxes</t>
        </is>
      </c>
      <c r="B13" s="8" t="n">
        <v>84.5</v>
      </c>
      <c r="C13" s="8" t="n">
        <v>67.40000000000001</v>
      </c>
      <c r="D13" s="8" t="n">
        <v>243.8</v>
      </c>
      <c r="E13" s="8" t="n">
        <v>76.59999999999999</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ales</t>
        </is>
      </c>
      <c r="B16" s="8" t="n">
        <v>1129.9</v>
      </c>
      <c r="C16" s="8" t="n">
        <v>1151.8</v>
      </c>
      <c r="D16" s="8" t="n">
        <v>3461.5</v>
      </c>
      <c r="E16" s="8" t="n">
        <v>3131.1</v>
      </c>
    </row>
    <row r="17">
      <c r="A17" s="4" t="inlineStr">
        <is>
          <t>Depreciation &amp; amortization</t>
        </is>
      </c>
      <c r="B17" s="8" t="n">
        <v>-35.6</v>
      </c>
      <c r="C17" s="8" t="n">
        <v>-35.6</v>
      </c>
      <c r="D17" s="8" t="n">
        <v>-106.6</v>
      </c>
      <c r="E17" s="8" t="n">
        <v>-107.1</v>
      </c>
    </row>
    <row r="18">
      <c r="A18" s="4" t="inlineStr">
        <is>
          <t>Operating Segments | High Performance Materials &amp; Compon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ales</t>
        </is>
      </c>
      <c r="B20" s="8" t="n">
        <v>578.1</v>
      </c>
      <c r="C20" s="5" t="n">
        <v>505</v>
      </c>
      <c r="D20" s="8" t="n">
        <v>1670.5</v>
      </c>
      <c r="E20" s="8" t="n">
        <v>1325.6</v>
      </c>
    </row>
    <row r="21">
      <c r="A21" s="4" t="inlineStr">
        <is>
          <t>Segment EBITDA</t>
        </is>
      </c>
      <c r="B21" s="8" t="n">
        <v>115.7</v>
      </c>
      <c r="C21" s="8" t="n">
        <v>85.8</v>
      </c>
      <c r="D21" s="8" t="n">
        <v>303.9</v>
      </c>
      <c r="E21" s="8" t="n">
        <v>214.2</v>
      </c>
    </row>
    <row r="22">
      <c r="A22" s="4" t="inlineStr">
        <is>
          <t>Depreciation &amp; amortization</t>
        </is>
      </c>
      <c r="B22" s="8" t="n">
        <v>-16.5</v>
      </c>
      <c r="C22" s="8" t="n">
        <v>-16.7</v>
      </c>
      <c r="D22" s="8" t="n">
        <v>-51.8</v>
      </c>
      <c r="E22" s="8" t="n">
        <v>-51.5</v>
      </c>
    </row>
    <row r="23">
      <c r="A23" s="4" t="inlineStr">
        <is>
          <t>Operating Segments | Advanced Alloys &amp; Solu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Sales</t>
        </is>
      </c>
      <c r="B25" s="8" t="n">
        <v>551.8</v>
      </c>
      <c r="C25" s="8" t="n">
        <v>646.8</v>
      </c>
      <c r="D25" s="5" t="n">
        <v>1791</v>
      </c>
      <c r="E25" s="8" t="n">
        <v>1805.5</v>
      </c>
    </row>
    <row r="26">
      <c r="A26" s="4" t="inlineStr">
        <is>
          <t>Segment EBITDA</t>
        </is>
      </c>
      <c r="B26" s="8" t="n">
        <v>50.4</v>
      </c>
      <c r="C26" s="8" t="n">
        <v>75.8</v>
      </c>
      <c r="D26" s="8" t="n">
        <v>186.3</v>
      </c>
      <c r="E26" s="8" t="n">
        <v>255.7</v>
      </c>
    </row>
    <row r="27">
      <c r="A27" s="4" t="inlineStr">
        <is>
          <t>Depreciation &amp; amortization</t>
        </is>
      </c>
      <c r="B27" s="8" t="n">
        <v>-17.3</v>
      </c>
      <c r="C27" s="8" t="n">
        <v>-17.1</v>
      </c>
      <c r="D27" s="8" t="n">
        <v>-49.6</v>
      </c>
      <c r="E27" s="5" t="n">
        <v>-50</v>
      </c>
    </row>
    <row r="28">
      <c r="A28" s="4" t="inlineStr">
        <is>
          <t>Operating Segments | Corporate Segment</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Depreciation &amp; amortization</t>
        </is>
      </c>
      <c r="B30" s="8" t="n">
        <v>-1.8</v>
      </c>
      <c r="C30" s="8" t="n">
        <v>-1.8</v>
      </c>
      <c r="D30" s="8" t="n">
        <v>-5.2</v>
      </c>
      <c r="E30" s="8" t="n">
        <v>-5.6</v>
      </c>
    </row>
    <row r="31">
      <c r="A31" s="4" t="inlineStr">
        <is>
          <t>Internal Customers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Sales</t>
        </is>
      </c>
      <c r="B33" s="8" t="n">
        <v>104.3</v>
      </c>
      <c r="C33" s="8" t="n">
        <v>119.8</v>
      </c>
      <c r="D33" s="8" t="n">
        <v>351.8</v>
      </c>
      <c r="E33" s="8" t="n">
        <v>305.5</v>
      </c>
    </row>
    <row r="34">
      <c r="A34" s="4" t="inlineStr">
        <is>
          <t>Internal Customers | Operating Segments | High Performance Materials &amp; Compon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ales</t>
        </is>
      </c>
      <c r="B36" s="8" t="n">
        <v>38.6</v>
      </c>
      <c r="C36" s="8" t="n">
        <v>47.4</v>
      </c>
      <c r="D36" s="8" t="n">
        <v>132.8</v>
      </c>
      <c r="E36" s="8" t="n">
        <v>130.3</v>
      </c>
    </row>
    <row r="37">
      <c r="A37" s="4" t="inlineStr">
        <is>
          <t>Internal Customers | Operating Segments | Advanced Alloys &amp; Solution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Sales</t>
        </is>
      </c>
      <c r="B39" s="8" t="n">
        <v>65.7</v>
      </c>
      <c r="C39" s="8" t="n">
        <v>72.40000000000001</v>
      </c>
      <c r="D39" s="5" t="n">
        <v>219</v>
      </c>
      <c r="E39" s="8" t="n">
        <v>175.2</v>
      </c>
    </row>
    <row r="40">
      <c r="A40" s="4" t="inlineStr">
        <is>
          <t>External Customers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Sales</t>
        </is>
      </c>
      <c r="B42" s="8" t="n">
        <v>1025.6</v>
      </c>
      <c r="C42" s="5" t="n">
        <v>1032</v>
      </c>
      <c r="D42" s="8" t="n">
        <v>3109.7</v>
      </c>
      <c r="E42" s="8" t="n">
        <v>2825.6</v>
      </c>
    </row>
    <row r="43">
      <c r="A43" s="4" t="inlineStr">
        <is>
          <t>External Customers | Operating Segments | High Performance Materials &amp; Component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Sales</t>
        </is>
      </c>
      <c r="B45" s="8" t="n">
        <v>539.5</v>
      </c>
      <c r="C45" s="8" t="n">
        <v>457.6</v>
      </c>
      <c r="D45" s="8" t="n">
        <v>1537.7</v>
      </c>
      <c r="E45" s="8" t="n">
        <v>1195.3</v>
      </c>
    </row>
    <row r="46">
      <c r="A46" s="4" t="inlineStr">
        <is>
          <t>External Customers | Operating Segments | Advanced Alloys &amp; Solution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Sales</t>
        </is>
      </c>
      <c r="B48" s="6" t="n">
        <v>486.1</v>
      </c>
      <c r="C48" s="6" t="n">
        <v>574.4</v>
      </c>
      <c r="D48" s="7" t="n">
        <v>1572</v>
      </c>
      <c r="E48" s="6" t="n">
        <v>163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 width="22" customWidth="1" min="6" max="6"/>
  </cols>
  <sheetData>
    <row r="1">
      <c r="A1" s="1" t="inlineStr">
        <is>
          <t>Business Segments - Additional Information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4" t="inlineStr">
        <is>
          <t xml:space="preserve"> </t>
        </is>
      </c>
      <c r="D4" s="5" t="n">
        <v>2</v>
      </c>
      <c r="E4" s="4" t="inlineStr">
        <is>
          <t xml:space="preserve"> </t>
        </is>
      </c>
      <c r="F4" s="4" t="inlineStr">
        <is>
          <t xml:space="preserve"> </t>
        </is>
      </c>
    </row>
    <row r="5">
      <c r="A5" s="4" t="inlineStr">
        <is>
          <t>Government sponsored COVID relief income</t>
        </is>
      </c>
      <c r="B5" s="4" t="inlineStr">
        <is>
          <t xml:space="preserve"> </t>
        </is>
      </c>
      <c r="C5" s="4" t="inlineStr">
        <is>
          <t xml:space="preserve"> </t>
        </is>
      </c>
      <c r="D5" s="4" t="inlineStr">
        <is>
          <t xml:space="preserve"> </t>
        </is>
      </c>
      <c r="E5" s="7" t="n">
        <v>34300000</v>
      </c>
      <c r="F5" s="4" t="inlineStr">
        <is>
          <t xml:space="preserve"> </t>
        </is>
      </c>
    </row>
    <row r="6">
      <c r="A6" s="4" t="inlineStr">
        <is>
          <t>Gain (Loss) on sale of business</t>
        </is>
      </c>
      <c r="B6" s="7" t="n">
        <v>-100000</v>
      </c>
      <c r="C6" s="7" t="n">
        <v>0</v>
      </c>
      <c r="D6" s="7" t="n">
        <v>-800000</v>
      </c>
      <c r="E6" s="5" t="n">
        <v>-134200000</v>
      </c>
      <c r="F6" s="4" t="inlineStr">
        <is>
          <t xml:space="preserve"> </t>
        </is>
      </c>
    </row>
    <row r="7">
      <c r="A7" s="4" t="inlineStr">
        <is>
          <t>Litigation Reserve</t>
        </is>
      </c>
      <c r="B7" s="5" t="n">
        <v>0</v>
      </c>
      <c r="C7" s="5" t="n">
        <v>19900000</v>
      </c>
      <c r="D7" s="5" t="n">
        <v>0</v>
      </c>
      <c r="E7" s="5" t="n">
        <v>28500000</v>
      </c>
      <c r="F7" s="4" t="inlineStr">
        <is>
          <t xml:space="preserve"> </t>
        </is>
      </c>
    </row>
    <row r="8">
      <c r="A8" s="4" t="inlineStr">
        <is>
          <t>Restructuring charges (credits)</t>
        </is>
      </c>
      <c r="B8" s="5" t="n">
        <v>-500000</v>
      </c>
      <c r="C8" s="5" t="n">
        <v>-2600000</v>
      </c>
      <c r="D8" s="5" t="n">
        <v>2200000</v>
      </c>
      <c r="E8" s="5" t="n">
        <v>-5000000</v>
      </c>
      <c r="F8" s="4" t="inlineStr">
        <is>
          <t xml:space="preserve"> </t>
        </is>
      </c>
    </row>
    <row r="9">
      <c r="A9" s="4" t="inlineStr">
        <is>
          <t>Loss on asset sales and sales of businesses, net</t>
        </is>
      </c>
      <c r="B9" s="4" t="inlineStr">
        <is>
          <t xml:space="preserve"> </t>
        </is>
      </c>
      <c r="C9" s="5" t="n">
        <v>0</v>
      </c>
      <c r="D9" s="4" t="inlineStr">
        <is>
          <t xml:space="preserve"> </t>
        </is>
      </c>
      <c r="E9" s="5" t="n">
        <v>-134200000</v>
      </c>
      <c r="F9" s="4" t="inlineStr">
        <is>
          <t xml:space="preserve"> </t>
        </is>
      </c>
    </row>
    <row r="10">
      <c r="A10" s="4" t="inlineStr">
        <is>
          <t>Restructuring and other charges</t>
        </is>
      </c>
      <c r="B10" s="5" t="n">
        <v>-4200000</v>
      </c>
      <c r="C10" s="7" t="n">
        <v>-17300000</v>
      </c>
      <c r="D10" s="5" t="n">
        <v>-14600000</v>
      </c>
      <c r="E10" s="5" t="n">
        <v>-23500000</v>
      </c>
      <c r="F10" s="4" t="inlineStr">
        <is>
          <t xml:space="preserve"> </t>
        </is>
      </c>
    </row>
    <row r="11">
      <c r="A11" s="4" t="inlineStr">
        <is>
          <t>Transaction costs from sales of businesses, net of proceeds</t>
        </is>
      </c>
      <c r="B11" s="4" t="inlineStr">
        <is>
          <t xml:space="preserve"> </t>
        </is>
      </c>
      <c r="C11" s="4" t="inlineStr">
        <is>
          <t xml:space="preserve"> </t>
        </is>
      </c>
      <c r="D11" s="5" t="n">
        <v>-300000</v>
      </c>
      <c r="E11" s="5" t="n">
        <v>-2800000</v>
      </c>
      <c r="F11" s="4" t="inlineStr">
        <is>
          <t xml:space="preserve"> </t>
        </is>
      </c>
    </row>
    <row r="12">
      <c r="A12" s="4" t="inlineStr">
        <is>
          <t>Start Up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 (credits)</t>
        </is>
      </c>
      <c r="B14" s="5" t="n">
        <v>2800000</v>
      </c>
      <c r="C14" s="4" t="inlineStr">
        <is>
          <t xml:space="preserve"> </t>
        </is>
      </c>
      <c r="D14" s="5" t="n">
        <v>8500000</v>
      </c>
      <c r="E14" s="4" t="inlineStr">
        <is>
          <t xml:space="preserve"> </t>
        </is>
      </c>
      <c r="F14" s="4" t="inlineStr">
        <is>
          <t xml:space="preserve"> </t>
        </is>
      </c>
    </row>
    <row r="15">
      <c r="A15" s="4" t="inlineStr">
        <is>
          <t>Unplanned Outage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harges (credits)</t>
        </is>
      </c>
      <c r="B17" s="5" t="n">
        <v>1900000</v>
      </c>
      <c r="C17" s="4" t="inlineStr">
        <is>
          <t xml:space="preserve"> </t>
        </is>
      </c>
      <c r="D17" s="5" t="n">
        <v>1900000</v>
      </c>
      <c r="E17" s="4" t="inlineStr">
        <is>
          <t xml:space="preserve"> </t>
        </is>
      </c>
      <c r="F17" s="4" t="inlineStr">
        <is>
          <t xml:space="preserve"> </t>
        </is>
      </c>
    </row>
    <row r="18">
      <c r="A18" s="4" t="inlineStr">
        <is>
          <t>Asset Write-off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charges (credits)</t>
        </is>
      </c>
      <c r="B20" s="4" t="inlineStr">
        <is>
          <t xml:space="preserve"> </t>
        </is>
      </c>
      <c r="C20" s="4" t="inlineStr">
        <is>
          <t xml:space="preserve"> </t>
        </is>
      </c>
      <c r="D20" s="5" t="n">
        <v>2000000</v>
      </c>
      <c r="E20" s="4" t="inlineStr">
        <is>
          <t xml:space="preserve"> </t>
        </is>
      </c>
      <c r="F20" s="4" t="inlineStr">
        <is>
          <t xml:space="preserve"> </t>
        </is>
      </c>
    </row>
    <row r="21">
      <c r="A21" s="4" t="inlineStr">
        <is>
          <t>Facility Clos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preciation</t>
        </is>
      </c>
      <c r="B23" s="4" t="inlineStr">
        <is>
          <t xml:space="preserve"> </t>
        </is>
      </c>
      <c r="C23" s="4" t="inlineStr">
        <is>
          <t xml:space="preserve"> </t>
        </is>
      </c>
      <c r="D23" s="5" t="n">
        <v>800000</v>
      </c>
      <c r="E23" s="4" t="inlineStr">
        <is>
          <t xml:space="preserve"> </t>
        </is>
      </c>
      <c r="F23" s="4" t="inlineStr">
        <is>
          <t xml:space="preserve"> </t>
        </is>
      </c>
    </row>
    <row r="24">
      <c r="A24" s="4" t="inlineStr">
        <is>
          <t>ATI Inc. 3.5% Convertible Senior Notes due 2025 | Convertible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Gross</t>
        </is>
      </c>
      <c r="B26" s="5" t="n">
        <v>291400000</v>
      </c>
      <c r="C26" s="4" t="inlineStr">
        <is>
          <t xml:space="preserve"> </t>
        </is>
      </c>
      <c r="D26" s="5" t="n">
        <v>291400000</v>
      </c>
      <c r="E26" s="4" t="inlineStr">
        <is>
          <t xml:space="preserve"> </t>
        </is>
      </c>
      <c r="F26" s="7" t="n">
        <v>291400000</v>
      </c>
    </row>
    <row r="27">
      <c r="A27" s="4" t="inlineStr">
        <is>
          <t>Sheffield, UK Ope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ain (Loss) on sale of business</t>
        </is>
      </c>
      <c r="B29" s="4" t="inlineStr">
        <is>
          <t xml:space="preserve"> </t>
        </is>
      </c>
      <c r="C29" s="4" t="inlineStr">
        <is>
          <t xml:space="preserve"> </t>
        </is>
      </c>
      <c r="D29" s="4" t="inlineStr">
        <is>
          <t xml:space="preserve"> </t>
        </is>
      </c>
      <c r="E29" s="5" t="n">
        <v>-141000000</v>
      </c>
      <c r="F29" s="4" t="inlineStr">
        <is>
          <t xml:space="preserve"> </t>
        </is>
      </c>
    </row>
    <row r="30">
      <c r="A30" s="4" t="inlineStr">
        <is>
          <t>Pico Rivera, CA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ain (Loss) on sale of assets</t>
        </is>
      </c>
      <c r="B32" s="4" t="inlineStr">
        <is>
          <t xml:space="preserve"> </t>
        </is>
      </c>
      <c r="C32" s="4" t="inlineStr">
        <is>
          <t xml:space="preserve"> </t>
        </is>
      </c>
      <c r="D32" s="4" t="inlineStr">
        <is>
          <t xml:space="preserve"> </t>
        </is>
      </c>
      <c r="E32" s="5" t="n">
        <v>6800000</v>
      </c>
      <c r="F32" s="4" t="inlineStr">
        <is>
          <t xml:space="preserve"> </t>
        </is>
      </c>
    </row>
    <row r="33">
      <c r="A33" s="4" t="inlineStr">
        <is>
          <t>Northbrook, IL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ss on asset sales and sales of businesses, net</t>
        </is>
      </c>
      <c r="B35" s="7" t="n">
        <v>0</v>
      </c>
      <c r="C35" s="4" t="inlineStr">
        <is>
          <t xml:space="preserve"> </t>
        </is>
      </c>
      <c r="D35" s="7" t="n">
        <v>-600000</v>
      </c>
      <c r="E35" s="4" t="inlineStr">
        <is>
          <t xml:space="preserve"> </t>
        </is>
      </c>
      <c r="F35" s="4" t="inlineStr">
        <is>
          <t xml:space="preserve"> </t>
        </is>
      </c>
    </row>
    <row r="36">
      <c r="A36" s="4" t="inlineStr">
        <is>
          <t>High Performance Materials &amp; Compon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mployee retention credits and Aviation Manufacturing Jobs Protection Program</t>
        </is>
      </c>
      <c r="B38" s="4" t="inlineStr">
        <is>
          <t xml:space="preserve"> </t>
        </is>
      </c>
      <c r="C38" s="4" t="inlineStr">
        <is>
          <t xml:space="preserve"> </t>
        </is>
      </c>
      <c r="D38" s="4" t="inlineStr">
        <is>
          <t xml:space="preserve"> </t>
        </is>
      </c>
      <c r="E38" s="5" t="n">
        <v>27500000</v>
      </c>
      <c r="F38" s="4" t="inlineStr">
        <is>
          <t xml:space="preserve"> </t>
        </is>
      </c>
    </row>
    <row r="39">
      <c r="A39" s="4" t="inlineStr">
        <is>
          <t>Advanced Alloys &amp; Solu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mployee retention credits</t>
        </is>
      </c>
      <c r="B41" s="4" t="inlineStr">
        <is>
          <t xml:space="preserve"> </t>
        </is>
      </c>
      <c r="C41" s="4" t="inlineStr">
        <is>
          <t xml:space="preserve"> </t>
        </is>
      </c>
      <c r="D41" s="4" t="inlineStr">
        <is>
          <t xml:space="preserve"> </t>
        </is>
      </c>
      <c r="E41" s="7" t="n">
        <v>6800000</v>
      </c>
      <c r="F4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Per Share Information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pr. 28, 2023</t>
        </is>
      </c>
      <c r="G2" s="2" t="inlineStr">
        <is>
          <t>Dec. 31, 2022</t>
        </is>
      </c>
      <c r="H2" s="2" t="inlineStr">
        <is>
          <t>Feb. 02,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ATI</t>
        </is>
      </c>
      <c r="B4" s="6" t="n">
        <v>75.7</v>
      </c>
      <c r="C4" s="6" t="n">
        <v>61.1</v>
      </c>
      <c r="D4" s="6" t="n">
        <v>221.8</v>
      </c>
      <c r="E4" s="7" t="n">
        <v>54</v>
      </c>
      <c r="F4" s="4" t="inlineStr">
        <is>
          <t xml:space="preserve"> </t>
        </is>
      </c>
      <c r="G4" s="4" t="inlineStr">
        <is>
          <t xml:space="preserve"> </t>
        </is>
      </c>
      <c r="H4" s="4" t="inlineStr">
        <is>
          <t xml:space="preserve"> </t>
        </is>
      </c>
    </row>
    <row r="5">
      <c r="A5" s="4" t="inlineStr">
        <is>
          <t>Net income attributable to ATI after assumed conversions</t>
        </is>
      </c>
      <c r="B5" s="6" t="n">
        <v>78.40000000000001</v>
      </c>
      <c r="C5" s="6" t="n">
        <v>63.9</v>
      </c>
      <c r="D5" s="6" t="n">
        <v>229.7</v>
      </c>
      <c r="E5" s="7" t="n">
        <v>54</v>
      </c>
      <c r="F5" s="4" t="inlineStr">
        <is>
          <t xml:space="preserve"> </t>
        </is>
      </c>
      <c r="G5" s="4" t="inlineStr">
        <is>
          <t xml:space="preserve"> </t>
        </is>
      </c>
      <c r="H5" s="4" t="inlineStr">
        <is>
          <t xml:space="preserve"> </t>
        </is>
      </c>
    </row>
    <row r="6">
      <c r="A6" s="4" t="inlineStr">
        <is>
          <t>Denominator for basic net income per common share – weighted average shares</t>
        </is>
      </c>
      <c r="B6" s="8" t="n">
        <v>128.1</v>
      </c>
      <c r="C6" s="8" t="n">
        <v>129.8</v>
      </c>
      <c r="D6" s="8" t="n">
        <v>128.4</v>
      </c>
      <c r="E6" s="8" t="n">
        <v>126.9</v>
      </c>
      <c r="F6" s="4" t="inlineStr">
        <is>
          <t xml:space="preserve"> </t>
        </is>
      </c>
      <c r="G6" s="4" t="inlineStr">
        <is>
          <t xml:space="preserve"> </t>
        </is>
      </c>
      <c r="H6" s="4" t="inlineStr">
        <is>
          <t xml:space="preserve"> </t>
        </is>
      </c>
    </row>
    <row r="7">
      <c r="A7" s="4" t="inlineStr">
        <is>
          <t>Share-based compensation</t>
        </is>
      </c>
      <c r="B7" s="8" t="n">
        <v>3.3</v>
      </c>
      <c r="C7" s="8" t="n">
        <v>2.2</v>
      </c>
      <c r="D7" s="8" t="n">
        <v>2.9</v>
      </c>
      <c r="E7" s="5" t="n">
        <v>2</v>
      </c>
      <c r="F7" s="4" t="inlineStr">
        <is>
          <t xml:space="preserve"> </t>
        </is>
      </c>
      <c r="G7" s="4" t="inlineStr">
        <is>
          <t xml:space="preserve"> </t>
        </is>
      </c>
      <c r="H7" s="4" t="inlineStr">
        <is>
          <t xml:space="preserve"> </t>
        </is>
      </c>
    </row>
    <row r="8">
      <c r="A8" s="4" t="inlineStr">
        <is>
          <t>Denominator for diluted net income per common share – adjusted weighted average shares and assumed conversions</t>
        </is>
      </c>
      <c r="B8" s="8" t="n">
        <v>150.2</v>
      </c>
      <c r="C8" s="8" t="n">
        <v>150.8</v>
      </c>
      <c r="D8" s="8" t="n">
        <v>150.1</v>
      </c>
      <c r="E8" s="8" t="n">
        <v>128.9</v>
      </c>
      <c r="F8" s="4" t="inlineStr">
        <is>
          <t xml:space="preserve"> </t>
        </is>
      </c>
      <c r="G8" s="4" t="inlineStr">
        <is>
          <t xml:space="preserve"> </t>
        </is>
      </c>
      <c r="H8" s="4" t="inlineStr">
        <is>
          <t xml:space="preserve"> </t>
        </is>
      </c>
    </row>
    <row r="9">
      <c r="A9" s="4" t="inlineStr">
        <is>
          <t>Basic net income (loss) attributable to ATI per common share (in dollars per share)</t>
        </is>
      </c>
      <c r="B9" s="9" t="n">
        <v>0.59</v>
      </c>
      <c r="C9" s="9" t="n">
        <v>0.47</v>
      </c>
      <c r="D9" s="9" t="n">
        <v>1.73</v>
      </c>
      <c r="E9" s="9" t="n">
        <v>0.43</v>
      </c>
      <c r="F9" s="4" t="inlineStr">
        <is>
          <t xml:space="preserve"> </t>
        </is>
      </c>
      <c r="G9" s="4" t="inlineStr">
        <is>
          <t xml:space="preserve"> </t>
        </is>
      </c>
      <c r="H9" s="4" t="inlineStr">
        <is>
          <t xml:space="preserve"> </t>
        </is>
      </c>
    </row>
    <row r="10">
      <c r="A10" s="4" t="inlineStr">
        <is>
          <t>Diluted net income (loss) attributable to ATI per common share (in dollars per share)</t>
        </is>
      </c>
      <c r="B10" s="9" t="n">
        <v>0.52</v>
      </c>
      <c r="C10" s="9" t="n">
        <v>0.42</v>
      </c>
      <c r="D10" s="9" t="n">
        <v>1.53</v>
      </c>
      <c r="E10" s="9" t="n">
        <v>0.42</v>
      </c>
      <c r="F10" s="4" t="inlineStr">
        <is>
          <t xml:space="preserve"> </t>
        </is>
      </c>
      <c r="G10" s="4" t="inlineStr">
        <is>
          <t xml:space="preserve"> </t>
        </is>
      </c>
      <c r="H10" s="4" t="inlineStr">
        <is>
          <t xml:space="preserve"> </t>
        </is>
      </c>
    </row>
    <row r="11">
      <c r="A11" s="4" t="inlineStr">
        <is>
          <t>Antidilutive Securities Excluded from Computation of Earnings Per Share Amount</t>
        </is>
      </c>
      <c r="B11" s="5" t="n">
        <v>0</v>
      </c>
      <c r="C11" s="5" t="n">
        <v>0</v>
      </c>
      <c r="D11" s="5" t="n">
        <v>0</v>
      </c>
      <c r="E11" s="8" t="n">
        <v>22.5</v>
      </c>
      <c r="F11" s="4" t="inlineStr">
        <is>
          <t xml:space="preserve"> </t>
        </is>
      </c>
      <c r="G11" s="4" t="inlineStr">
        <is>
          <t xml:space="preserve"> </t>
        </is>
      </c>
      <c r="H11" s="4" t="inlineStr">
        <is>
          <t xml:space="preserve"> </t>
        </is>
      </c>
    </row>
    <row r="12">
      <c r="A12" s="4" t="inlineStr">
        <is>
          <t>Purchase of treasury stock</t>
        </is>
      </c>
      <c r="B12" s="7" t="n">
        <v>-45</v>
      </c>
      <c r="C12" s="7" t="n">
        <v>-15</v>
      </c>
      <c r="D12" s="6" t="n">
        <v>-55.1</v>
      </c>
      <c r="E12" s="6" t="n">
        <v>-104.9</v>
      </c>
      <c r="F12" s="4" t="inlineStr">
        <is>
          <t xml:space="preserve"> </t>
        </is>
      </c>
      <c r="G12" s="4" t="inlineStr">
        <is>
          <t xml:space="preserve"> </t>
        </is>
      </c>
      <c r="H12" s="4" t="inlineStr">
        <is>
          <t xml:space="preserve"> </t>
        </is>
      </c>
    </row>
    <row r="13">
      <c r="A13" s="4" t="inlineStr">
        <is>
          <t>Stock repurchase plan, authorized amount</t>
        </is>
      </c>
      <c r="B13" s="4" t="inlineStr">
        <is>
          <t xml:space="preserve"> </t>
        </is>
      </c>
      <c r="C13" s="4" t="inlineStr">
        <is>
          <t xml:space="preserve"> </t>
        </is>
      </c>
      <c r="D13" s="4" t="inlineStr">
        <is>
          <t xml:space="preserve"> </t>
        </is>
      </c>
      <c r="E13" s="4" t="inlineStr">
        <is>
          <t xml:space="preserve"> </t>
        </is>
      </c>
      <c r="F13" s="7" t="n">
        <v>75</v>
      </c>
      <c r="G13" s="4" t="inlineStr">
        <is>
          <t xml:space="preserve"> </t>
        </is>
      </c>
      <c r="H13" s="7" t="n">
        <v>150</v>
      </c>
    </row>
    <row r="14">
      <c r="A14" s="4" t="inlineStr">
        <is>
          <t>Treasury Stock, Shares, Acquired</t>
        </is>
      </c>
      <c r="B14" s="5" t="n">
        <v>1</v>
      </c>
      <c r="C14" s="8" t="n">
        <v>0.5</v>
      </c>
      <c r="D14" s="8" t="n">
        <v>1.2</v>
      </c>
      <c r="E14" s="5" t="n">
        <v>4</v>
      </c>
      <c r="F14" s="4" t="inlineStr">
        <is>
          <t xml:space="preserve"> </t>
        </is>
      </c>
      <c r="G14" s="4" t="inlineStr">
        <is>
          <t xml:space="preserve"> </t>
        </is>
      </c>
      <c r="H14" s="4" t="inlineStr">
        <is>
          <t xml:space="preserve"> </t>
        </is>
      </c>
    </row>
    <row r="15">
      <c r="A15" s="4" t="inlineStr">
        <is>
          <t>Purchase of treasury stock</t>
        </is>
      </c>
      <c r="B15" s="6" t="n">
        <v>-45.4</v>
      </c>
      <c r="C15" s="7" t="n">
        <v>-15</v>
      </c>
      <c r="D15" s="6" t="n">
        <v>-55.5</v>
      </c>
      <c r="E15" s="6" t="n">
        <v>-104.9</v>
      </c>
      <c r="F15" s="4" t="inlineStr">
        <is>
          <t xml:space="preserve"> </t>
        </is>
      </c>
      <c r="G15" s="4" t="inlineStr">
        <is>
          <t xml:space="preserve"> </t>
        </is>
      </c>
      <c r="H15" s="4" t="inlineStr">
        <is>
          <t xml:space="preserve"> </t>
        </is>
      </c>
    </row>
    <row r="16">
      <c r="A16" s="4" t="inlineStr">
        <is>
          <t>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of treasury stock</t>
        </is>
      </c>
      <c r="B18" s="8" t="n">
        <v>-45.4</v>
      </c>
      <c r="C18" s="5" t="n">
        <v>-15</v>
      </c>
      <c r="D18" s="8" t="n">
        <v>-55.5</v>
      </c>
      <c r="E18" s="8" t="n">
        <v>-104.9</v>
      </c>
      <c r="F18" s="4" t="inlineStr">
        <is>
          <t xml:space="preserve"> </t>
        </is>
      </c>
      <c r="G18" s="4" t="inlineStr">
        <is>
          <t xml:space="preserve"> </t>
        </is>
      </c>
      <c r="H18" s="4" t="inlineStr">
        <is>
          <t xml:space="preserve"> </t>
        </is>
      </c>
    </row>
    <row r="19">
      <c r="A19" s="4" t="inlineStr">
        <is>
          <t>ATI Inc. 3.5% Convertible Senior Notes due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Senior Notes- Effect on numerator</t>
        </is>
      </c>
      <c r="B21" s="6" t="n">
        <v>2.7</v>
      </c>
      <c r="C21" s="6" t="n">
        <v>2.8</v>
      </c>
      <c r="D21" s="6" t="n">
        <v>7.9</v>
      </c>
      <c r="E21" s="7" t="n">
        <v>0</v>
      </c>
      <c r="F21" s="4" t="inlineStr">
        <is>
          <t xml:space="preserve"> </t>
        </is>
      </c>
      <c r="G21" s="4" t="inlineStr">
        <is>
          <t xml:space="preserve"> </t>
        </is>
      </c>
      <c r="H21" s="4" t="inlineStr">
        <is>
          <t xml:space="preserve"> </t>
        </is>
      </c>
    </row>
    <row r="22">
      <c r="A22" s="4" t="inlineStr">
        <is>
          <t>Convertible Senior Notes- Effect on denominator</t>
        </is>
      </c>
      <c r="B22" s="8" t="n">
        <v>18.8</v>
      </c>
      <c r="C22" s="8" t="n">
        <v>18.8</v>
      </c>
      <c r="D22" s="8" t="n">
        <v>18.8</v>
      </c>
      <c r="E22" s="5" t="n">
        <v>0</v>
      </c>
      <c r="F22" s="4" t="inlineStr">
        <is>
          <t xml:space="preserve"> </t>
        </is>
      </c>
      <c r="G22" s="4" t="inlineStr">
        <is>
          <t xml:space="preserve"> </t>
        </is>
      </c>
      <c r="H22" s="4" t="inlineStr">
        <is>
          <t xml:space="preserve"> </t>
        </is>
      </c>
    </row>
    <row r="23">
      <c r="A23" s="4" t="inlineStr">
        <is>
          <t>ATI Inc. 3.5% Convertible Senior Notes due 2025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10" t="n">
        <v>0.035</v>
      </c>
      <c r="C25" s="4" t="inlineStr">
        <is>
          <t xml:space="preserve"> </t>
        </is>
      </c>
      <c r="D25" s="10" t="n">
        <v>0.035</v>
      </c>
      <c r="E25" s="4" t="inlineStr">
        <is>
          <t xml:space="preserve"> </t>
        </is>
      </c>
      <c r="F25" s="4" t="inlineStr">
        <is>
          <t xml:space="preserve"> </t>
        </is>
      </c>
      <c r="G25" s="10" t="n">
        <v>0.035</v>
      </c>
      <c r="H2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ccumulated Other Comprehensive Income (Loss) (Details) - USD ($) $ in Millions</t>
        </is>
      </c>
      <c r="B1" s="2" t="inlineStr">
        <is>
          <t>3 Months Ended</t>
        </is>
      </c>
      <c r="F1" s="2" t="inlineStr">
        <is>
          <t>9 Months Ended</t>
        </is>
      </c>
    </row>
    <row r="2">
      <c r="B2" s="2" t="inlineStr">
        <is>
          <t>Sep. 30, 2023</t>
        </is>
      </c>
      <c r="D2" s="2" t="inlineStr">
        <is>
          <t>Sep. 30, 2022</t>
        </is>
      </c>
      <c r="F2" s="2" t="inlineStr">
        <is>
          <t>Sep. 30, 2023</t>
        </is>
      </c>
      <c r="H2" s="2" t="inlineStr">
        <is>
          <t>Sep. 30, 2022</t>
        </is>
      </c>
    </row>
    <row r="3">
      <c r="A3" s="3" t="inlineStr">
        <is>
          <t>Increase (Decrease) in Stockholders' Equity [Roll Forward]</t>
        </is>
      </c>
      <c r="B3" s="4" t="inlineStr">
        <is>
          <t xml:space="preserve"> </t>
        </is>
      </c>
      <c r="D3" s="4" t="inlineStr">
        <is>
          <t xml:space="preserve"> </t>
        </is>
      </c>
      <c r="F3" s="4" t="inlineStr">
        <is>
          <t xml:space="preserve"> </t>
        </is>
      </c>
      <c r="H3" s="4" t="inlineStr">
        <is>
          <t xml:space="preserve"> </t>
        </is>
      </c>
    </row>
    <row r="4">
      <c r="A4" s="4" t="inlineStr">
        <is>
          <t>Beginning balance</t>
        </is>
      </c>
      <c r="B4" s="6" t="n">
        <v>-716.3</v>
      </c>
      <c r="D4" s="6" t="n">
        <v>-908.9</v>
      </c>
      <c r="F4" s="6" t="n">
        <v>-725.2</v>
      </c>
      <c r="H4" s="6" t="n">
        <v>-991.7</v>
      </c>
    </row>
    <row r="5">
      <c r="A5" s="4" t="inlineStr">
        <is>
          <t>OCI before reclassifications</t>
        </is>
      </c>
      <c r="B5" s="8" t="n">
        <v>-9.5</v>
      </c>
      <c r="D5" s="8" t="n">
        <v>-14.8</v>
      </c>
      <c r="F5" s="8" t="n">
        <v>-26.3</v>
      </c>
      <c r="H5" s="5" t="n">
        <v>-4</v>
      </c>
    </row>
    <row r="6">
      <c r="A6" s="4" t="inlineStr">
        <is>
          <t>Amounts reclassified from AOCI</t>
        </is>
      </c>
      <c r="B6" s="8" t="n">
        <v>16.9</v>
      </c>
      <c r="D6" s="8" t="n">
        <v>13.8</v>
      </c>
      <c r="F6" s="8" t="n">
        <v>42.6</v>
      </c>
      <c r="H6" s="8" t="n">
        <v>85.8</v>
      </c>
    </row>
    <row r="7">
      <c r="A7" s="4" t="inlineStr">
        <is>
          <t>Net current-period OCI</t>
        </is>
      </c>
      <c r="B7" s="8" t="n">
        <v>7.4</v>
      </c>
      <c r="D7" s="5" t="n">
        <v>-1</v>
      </c>
      <c r="F7" s="8" t="n">
        <v>16.3</v>
      </c>
      <c r="H7" s="8" t="n">
        <v>81.8</v>
      </c>
    </row>
    <row r="8">
      <c r="A8" s="4" t="inlineStr">
        <is>
          <t>Ending balance</t>
        </is>
      </c>
      <c r="B8" s="8" t="n">
        <v>-708.9</v>
      </c>
      <c r="D8" s="8" t="n">
        <v>-909.9</v>
      </c>
      <c r="F8" s="8" t="n">
        <v>-708.9</v>
      </c>
      <c r="H8" s="8" t="n">
        <v>-909.9</v>
      </c>
    </row>
    <row r="9">
      <c r="A9" s="3" t="inlineStr">
        <is>
          <t>Increase (Decrease) in Stockholders' Equity Attributable to Noncontrolling Interest [Roll Forward]</t>
        </is>
      </c>
      <c r="B9" s="4" t="inlineStr">
        <is>
          <t xml:space="preserve"> </t>
        </is>
      </c>
      <c r="D9" s="4" t="inlineStr">
        <is>
          <t xml:space="preserve"> </t>
        </is>
      </c>
      <c r="F9" s="4" t="inlineStr">
        <is>
          <t xml:space="preserve"> </t>
        </is>
      </c>
      <c r="H9" s="4" t="inlineStr">
        <is>
          <t xml:space="preserve"> </t>
        </is>
      </c>
    </row>
    <row r="10">
      <c r="A10" s="4" t="inlineStr">
        <is>
          <t>Beginning balance</t>
        </is>
      </c>
      <c r="B10" s="8" t="n">
        <v>6.4</v>
      </c>
      <c r="D10" s="5" t="n">
        <v>17</v>
      </c>
      <c r="F10" s="8" t="n">
        <v>7.7</v>
      </c>
      <c r="H10" s="5" t="n">
        <v>26</v>
      </c>
    </row>
    <row r="11">
      <c r="A11" s="4" t="inlineStr">
        <is>
          <t>OCI before reclassifications</t>
        </is>
      </c>
      <c r="B11" s="8" t="n">
        <v>-2.1</v>
      </c>
      <c r="D11" s="8" t="n">
        <v>-9.4</v>
      </c>
      <c r="F11" s="8" t="n">
        <v>-3.4</v>
      </c>
      <c r="H11" s="8" t="n">
        <v>-18.4</v>
      </c>
    </row>
    <row r="12">
      <c r="A12" s="4" t="inlineStr">
        <is>
          <t>Amounts reclassified from AOCI</t>
        </is>
      </c>
      <c r="B12" s="5" t="n">
        <v>0</v>
      </c>
      <c r="D12" s="5" t="n">
        <v>0</v>
      </c>
      <c r="F12" s="5" t="n">
        <v>0</v>
      </c>
      <c r="H12" s="5" t="n">
        <v>0</v>
      </c>
    </row>
    <row r="13">
      <c r="A13" s="4" t="inlineStr">
        <is>
          <t>Net current-period OCI</t>
        </is>
      </c>
      <c r="B13" s="8" t="n">
        <v>-2.1</v>
      </c>
      <c r="D13" s="8" t="n">
        <v>-9.4</v>
      </c>
      <c r="F13" s="8" t="n">
        <v>-3.4</v>
      </c>
      <c r="H13" s="8" t="n">
        <v>-18.4</v>
      </c>
    </row>
    <row r="14">
      <c r="A14" s="4" t="inlineStr">
        <is>
          <t>Ending balance</t>
        </is>
      </c>
      <c r="B14" s="8" t="n">
        <v>4.3</v>
      </c>
      <c r="D14" s="8" t="n">
        <v>7.6</v>
      </c>
      <c r="F14" s="8" t="n">
        <v>4.3</v>
      </c>
      <c r="H14" s="8" t="n">
        <v>7.6</v>
      </c>
    </row>
    <row r="15">
      <c r="A15" s="4" t="inlineStr">
        <is>
          <t>Post- retirement benefit plans [Member]</t>
        </is>
      </c>
      <c r="B15" s="4" t="inlineStr">
        <is>
          <t xml:space="preserve"> </t>
        </is>
      </c>
      <c r="D15" s="4" t="inlineStr">
        <is>
          <t xml:space="preserve"> </t>
        </is>
      </c>
      <c r="F15" s="4" t="inlineStr">
        <is>
          <t xml:space="preserve"> </t>
        </is>
      </c>
      <c r="H15" s="4" t="inlineStr">
        <is>
          <t xml:space="preserve"> </t>
        </is>
      </c>
    </row>
    <row r="16">
      <c r="A16" s="3" t="inlineStr">
        <is>
          <t>Increase (Decrease) in Stockholders' Equity [Roll Forward]</t>
        </is>
      </c>
      <c r="B16" s="4" t="inlineStr">
        <is>
          <t xml:space="preserve"> </t>
        </is>
      </c>
      <c r="D16" s="4" t="inlineStr">
        <is>
          <t xml:space="preserve"> </t>
        </is>
      </c>
      <c r="F16" s="4" t="inlineStr">
        <is>
          <t xml:space="preserve"> </t>
        </is>
      </c>
      <c r="H16" s="4" t="inlineStr">
        <is>
          <t xml:space="preserve"> </t>
        </is>
      </c>
    </row>
    <row r="17">
      <c r="A17" s="4" t="inlineStr">
        <is>
          <t>Beginning balance</t>
        </is>
      </c>
      <c r="B17" s="5" t="n">
        <v>-712</v>
      </c>
      <c r="D17" s="5" t="n">
        <v>-883</v>
      </c>
      <c r="F17" s="8" t="n">
        <v>-736.1</v>
      </c>
      <c r="H17" s="8" t="n">
        <v>-947.7</v>
      </c>
    </row>
    <row r="18">
      <c r="A18" s="4" t="inlineStr">
        <is>
          <t>OCI before reclassifications</t>
        </is>
      </c>
      <c r="B18" s="5" t="n">
        <v>0</v>
      </c>
      <c r="D18" s="5" t="n">
        <v>0</v>
      </c>
      <c r="F18" s="5" t="n">
        <v>0</v>
      </c>
      <c r="H18" s="5" t="n">
        <v>0</v>
      </c>
    </row>
    <row r="19">
      <c r="A19" s="4" t="inlineStr">
        <is>
          <t>Amounts reclassified from AOCI</t>
        </is>
      </c>
      <c r="B19" s="8" t="n">
        <v>12.1</v>
      </c>
      <c r="C19" s="4" t="inlineStr">
        <is>
          <t>[1]</t>
        </is>
      </c>
      <c r="D19" s="8" t="n">
        <v>14.5</v>
      </c>
      <c r="E19" s="4" t="inlineStr">
        <is>
          <t>[2]</t>
        </is>
      </c>
      <c r="F19" s="8" t="n">
        <v>36.2</v>
      </c>
      <c r="G19" s="4" t="inlineStr">
        <is>
          <t>[1]</t>
        </is>
      </c>
      <c r="H19" s="8" t="n">
        <v>79.2</v>
      </c>
      <c r="I19" s="4" t="inlineStr">
        <is>
          <t>[2]</t>
        </is>
      </c>
    </row>
    <row r="20">
      <c r="A20" s="4" t="inlineStr">
        <is>
          <t>Net current-period OCI</t>
        </is>
      </c>
      <c r="B20" s="8" t="n">
        <v>12.1</v>
      </c>
      <c r="D20" s="8" t="n">
        <v>14.5</v>
      </c>
      <c r="F20" s="8" t="n">
        <v>36.2</v>
      </c>
      <c r="H20" s="8" t="n">
        <v>79.2</v>
      </c>
    </row>
    <row r="21">
      <c r="A21" s="4" t="inlineStr">
        <is>
          <t>Ending balance</t>
        </is>
      </c>
      <c r="B21" s="8" t="n">
        <v>-699.9</v>
      </c>
      <c r="D21" s="8" t="n">
        <v>-868.5</v>
      </c>
      <c r="F21" s="8" t="n">
        <v>-699.9</v>
      </c>
      <c r="H21" s="8" t="n">
        <v>-868.5</v>
      </c>
    </row>
    <row r="22">
      <c r="A22" s="3" t="inlineStr">
        <is>
          <t>Increase (Decrease) in Stockholders' Equity Attributable to Noncontrolling Interest [Roll Forward]</t>
        </is>
      </c>
      <c r="B22" s="4" t="inlineStr">
        <is>
          <t xml:space="preserve"> </t>
        </is>
      </c>
      <c r="D22" s="4" t="inlineStr">
        <is>
          <t xml:space="preserve"> </t>
        </is>
      </c>
      <c r="F22" s="4" t="inlineStr">
        <is>
          <t xml:space="preserve"> </t>
        </is>
      </c>
      <c r="H22" s="4" t="inlineStr">
        <is>
          <t xml:space="preserve"> </t>
        </is>
      </c>
    </row>
    <row r="23">
      <c r="A23" s="4" t="inlineStr">
        <is>
          <t>Beginning balance</t>
        </is>
      </c>
      <c r="B23" s="5" t="n">
        <v>0</v>
      </c>
      <c r="D23" s="5" t="n">
        <v>0</v>
      </c>
      <c r="F23" s="5" t="n">
        <v>0</v>
      </c>
      <c r="H23" s="5" t="n">
        <v>0</v>
      </c>
    </row>
    <row r="24">
      <c r="A24" s="4" t="inlineStr">
        <is>
          <t>OCI before reclassifications</t>
        </is>
      </c>
      <c r="B24" s="5" t="n">
        <v>0</v>
      </c>
      <c r="D24" s="5" t="n">
        <v>0</v>
      </c>
      <c r="F24" s="5" t="n">
        <v>0</v>
      </c>
      <c r="H24" s="5" t="n">
        <v>0</v>
      </c>
    </row>
    <row r="25">
      <c r="A25" s="4" t="inlineStr">
        <is>
          <t>Amounts reclassified from AOCI</t>
        </is>
      </c>
      <c r="B25" s="5" t="n">
        <v>0</v>
      </c>
      <c r="D25" s="5" t="n">
        <v>0</v>
      </c>
      <c r="F25" s="5" t="n">
        <v>0</v>
      </c>
      <c r="H25" s="5" t="n">
        <v>0</v>
      </c>
    </row>
    <row r="26">
      <c r="A26" s="4" t="inlineStr">
        <is>
          <t>Net current-period OCI</t>
        </is>
      </c>
      <c r="B26" s="5" t="n">
        <v>0</v>
      </c>
      <c r="D26" s="5" t="n">
        <v>0</v>
      </c>
      <c r="F26" s="5" t="n">
        <v>0</v>
      </c>
      <c r="H26" s="5" t="n">
        <v>0</v>
      </c>
    </row>
    <row r="27">
      <c r="A27" s="4" t="inlineStr">
        <is>
          <t>Ending balance</t>
        </is>
      </c>
      <c r="B27" s="5" t="n">
        <v>0</v>
      </c>
      <c r="D27" s="5" t="n">
        <v>0</v>
      </c>
      <c r="F27" s="5" t="n">
        <v>0</v>
      </c>
      <c r="H27" s="5" t="n">
        <v>0</v>
      </c>
    </row>
    <row r="28">
      <c r="A28" s="4" t="inlineStr">
        <is>
          <t>Currency translation adjustment [Member]</t>
        </is>
      </c>
      <c r="B28" s="4" t="inlineStr">
        <is>
          <t xml:space="preserve"> </t>
        </is>
      </c>
      <c r="D28" s="4" t="inlineStr">
        <is>
          <t xml:space="preserve"> </t>
        </is>
      </c>
      <c r="F28" s="4" t="inlineStr">
        <is>
          <t xml:space="preserve"> </t>
        </is>
      </c>
      <c r="H28" s="4" t="inlineStr">
        <is>
          <t xml:space="preserve"> </t>
        </is>
      </c>
    </row>
    <row r="29">
      <c r="A29" s="3" t="inlineStr">
        <is>
          <t>Increase (Decrease) in Stockholders' Equity [Roll Forward]</t>
        </is>
      </c>
      <c r="B29" s="4" t="inlineStr">
        <is>
          <t xml:space="preserve"> </t>
        </is>
      </c>
      <c r="D29" s="4" t="inlineStr">
        <is>
          <t xml:space="preserve"> </t>
        </is>
      </c>
      <c r="F29" s="4" t="inlineStr">
        <is>
          <t xml:space="preserve"> </t>
        </is>
      </c>
      <c r="H29" s="4" t="inlineStr">
        <is>
          <t xml:space="preserve"> </t>
        </is>
      </c>
    </row>
    <row r="30">
      <c r="A30" s="4" t="inlineStr">
        <is>
          <t>Beginning balance</t>
        </is>
      </c>
      <c r="B30" s="8" t="n">
        <v>-73.59999999999999</v>
      </c>
      <c r="D30" s="8" t="n">
        <v>-65.09999999999999</v>
      </c>
      <c r="F30" s="8" t="n">
        <v>-70.09999999999999</v>
      </c>
      <c r="H30" s="8" t="n">
        <v>-64.90000000000001</v>
      </c>
    </row>
    <row r="31">
      <c r="A31" s="4" t="inlineStr">
        <is>
          <t>OCI before reclassifications</t>
        </is>
      </c>
      <c r="B31" s="8" t="n">
        <v>-7.1</v>
      </c>
      <c r="D31" s="8" t="n">
        <v>-20.6</v>
      </c>
      <c r="F31" s="8" t="n">
        <v>-10.6</v>
      </c>
      <c r="H31" s="8" t="n">
        <v>-40.8</v>
      </c>
    </row>
    <row r="32">
      <c r="A32" s="4" t="inlineStr">
        <is>
          <t>Amounts reclassified from AOCI</t>
        </is>
      </c>
      <c r="B32" s="5" t="n">
        <v>0</v>
      </c>
      <c r="C32" s="4" t="inlineStr">
        <is>
          <t>[3]</t>
        </is>
      </c>
      <c r="D32" s="5" t="n">
        <v>0</v>
      </c>
      <c r="E32" s="4" t="inlineStr">
        <is>
          <t>[3]</t>
        </is>
      </c>
      <c r="F32" s="5" t="n">
        <v>0</v>
      </c>
      <c r="G32" s="4" t="inlineStr">
        <is>
          <t>[3]</t>
        </is>
      </c>
      <c r="H32" s="5" t="n">
        <v>20</v>
      </c>
      <c r="I32" s="4" t="inlineStr">
        <is>
          <t>[4]</t>
        </is>
      </c>
    </row>
    <row r="33">
      <c r="A33" s="4" t="inlineStr">
        <is>
          <t>Net current-period OCI</t>
        </is>
      </c>
      <c r="B33" s="8" t="n">
        <v>-7.1</v>
      </c>
      <c r="D33" s="8" t="n">
        <v>-20.6</v>
      </c>
      <c r="F33" s="8" t="n">
        <v>-10.6</v>
      </c>
      <c r="H33" s="8" t="n">
        <v>-20.8</v>
      </c>
    </row>
    <row r="34">
      <c r="A34" s="4" t="inlineStr">
        <is>
          <t>Ending balance</t>
        </is>
      </c>
      <c r="B34" s="8" t="n">
        <v>-80.7</v>
      </c>
      <c r="D34" s="8" t="n">
        <v>-85.7</v>
      </c>
      <c r="F34" s="8" t="n">
        <v>-80.7</v>
      </c>
      <c r="H34" s="8" t="n">
        <v>-85.7</v>
      </c>
    </row>
    <row r="35">
      <c r="A35" s="3" t="inlineStr">
        <is>
          <t>Increase (Decrease) in Stockholders' Equity Attributable to Noncontrolling Interest [Roll Forward]</t>
        </is>
      </c>
      <c r="B35" s="4" t="inlineStr">
        <is>
          <t xml:space="preserve"> </t>
        </is>
      </c>
      <c r="D35" s="4" t="inlineStr">
        <is>
          <t xml:space="preserve"> </t>
        </is>
      </c>
      <c r="F35" s="4" t="inlineStr">
        <is>
          <t xml:space="preserve"> </t>
        </is>
      </c>
      <c r="H35" s="4" t="inlineStr">
        <is>
          <t xml:space="preserve"> </t>
        </is>
      </c>
    </row>
    <row r="36">
      <c r="A36" s="4" t="inlineStr">
        <is>
          <t>Beginning balance</t>
        </is>
      </c>
      <c r="B36" s="8" t="n">
        <v>6.4</v>
      </c>
      <c r="D36" s="5" t="n">
        <v>17</v>
      </c>
      <c r="F36" s="8" t="n">
        <v>7.7</v>
      </c>
      <c r="H36" s="5" t="n">
        <v>26</v>
      </c>
    </row>
    <row r="37">
      <c r="A37" s="4" t="inlineStr">
        <is>
          <t>OCI before reclassifications</t>
        </is>
      </c>
      <c r="B37" s="8" t="n">
        <v>-2.1</v>
      </c>
      <c r="D37" s="8" t="n">
        <v>-9.4</v>
      </c>
      <c r="F37" s="8" t="n">
        <v>-3.4</v>
      </c>
      <c r="H37" s="8" t="n">
        <v>-18.4</v>
      </c>
    </row>
    <row r="38">
      <c r="A38" s="4" t="inlineStr">
        <is>
          <t>Amounts reclassified from AOCI</t>
        </is>
      </c>
      <c r="B38" s="5" t="n">
        <v>0</v>
      </c>
      <c r="C38" s="4" t="inlineStr">
        <is>
          <t>[3]</t>
        </is>
      </c>
      <c r="D38" s="5" t="n">
        <v>0</v>
      </c>
      <c r="E38" s="4" t="inlineStr">
        <is>
          <t>[5]</t>
        </is>
      </c>
      <c r="F38" s="5" t="n">
        <v>0</v>
      </c>
      <c r="G38" s="4" t="inlineStr">
        <is>
          <t>[3]</t>
        </is>
      </c>
      <c r="H38" s="5" t="n">
        <v>0</v>
      </c>
      <c r="I38" s="4" t="inlineStr">
        <is>
          <t>[5]</t>
        </is>
      </c>
    </row>
    <row r="39">
      <c r="A39" s="4" t="inlineStr">
        <is>
          <t>Net current-period OCI</t>
        </is>
      </c>
      <c r="B39" s="8" t="n">
        <v>-2.1</v>
      </c>
      <c r="D39" s="8" t="n">
        <v>-9.4</v>
      </c>
      <c r="F39" s="8" t="n">
        <v>-3.4</v>
      </c>
      <c r="H39" s="8" t="n">
        <v>-18.4</v>
      </c>
    </row>
    <row r="40">
      <c r="A40" s="4" t="inlineStr">
        <is>
          <t>Ending balance</t>
        </is>
      </c>
      <c r="B40" s="8" t="n">
        <v>4.3</v>
      </c>
      <c r="D40" s="8" t="n">
        <v>7.6</v>
      </c>
      <c r="F40" s="8" t="n">
        <v>4.3</v>
      </c>
      <c r="H40" s="8" t="n">
        <v>7.6</v>
      </c>
    </row>
    <row r="41">
      <c r="A41" s="4" t="inlineStr">
        <is>
          <t>Derivatives [Member]</t>
        </is>
      </c>
      <c r="B41" s="4" t="inlineStr">
        <is>
          <t xml:space="preserve"> </t>
        </is>
      </c>
      <c r="D41" s="4" t="inlineStr">
        <is>
          <t xml:space="preserve"> </t>
        </is>
      </c>
      <c r="F41" s="4" t="inlineStr">
        <is>
          <t xml:space="preserve"> </t>
        </is>
      </c>
      <c r="H41" s="4" t="inlineStr">
        <is>
          <t xml:space="preserve"> </t>
        </is>
      </c>
    </row>
    <row r="42">
      <c r="A42" s="3" t="inlineStr">
        <is>
          <t>Increase (Decrease) in Stockholders' Equity [Roll Forward]</t>
        </is>
      </c>
      <c r="B42" s="4" t="inlineStr">
        <is>
          <t xml:space="preserve"> </t>
        </is>
      </c>
      <c r="D42" s="4" t="inlineStr">
        <is>
          <t xml:space="preserve"> </t>
        </is>
      </c>
      <c r="F42" s="4" t="inlineStr">
        <is>
          <t xml:space="preserve"> </t>
        </is>
      </c>
      <c r="H42" s="4" t="inlineStr">
        <is>
          <t xml:space="preserve"> </t>
        </is>
      </c>
    </row>
    <row r="43">
      <c r="A43" s="4" t="inlineStr">
        <is>
          <t>Beginning balance</t>
        </is>
      </c>
      <c r="B43" s="8" t="n">
        <v>-1.1</v>
      </c>
      <c r="D43" s="8" t="n">
        <v>16.8</v>
      </c>
      <c r="F43" s="8" t="n">
        <v>13.5</v>
      </c>
      <c r="H43" s="8" t="n">
        <v>5.1</v>
      </c>
    </row>
    <row r="44">
      <c r="A44" s="4" t="inlineStr">
        <is>
          <t>OCI before reclassifications</t>
        </is>
      </c>
      <c r="B44" s="8" t="n">
        <v>-2.4</v>
      </c>
      <c r="D44" s="8" t="n">
        <v>5.8</v>
      </c>
      <c r="F44" s="8" t="n">
        <v>-15.7</v>
      </c>
      <c r="H44" s="8" t="n">
        <v>36.8</v>
      </c>
    </row>
    <row r="45">
      <c r="A45" s="4" t="inlineStr">
        <is>
          <t>Amounts reclassified from AOCI</t>
        </is>
      </c>
      <c r="B45" s="8" t="n">
        <v>1.4</v>
      </c>
      <c r="C45" s="4" t="inlineStr">
        <is>
          <t>[6]</t>
        </is>
      </c>
      <c r="D45" s="8" t="n">
        <v>-5.4</v>
      </c>
      <c r="E45" s="4" t="inlineStr">
        <is>
          <t>[7]</t>
        </is>
      </c>
      <c r="F45" s="8" t="n">
        <v>0.1</v>
      </c>
      <c r="G45" s="4" t="inlineStr">
        <is>
          <t>[6]</t>
        </is>
      </c>
      <c r="H45" s="8" t="n">
        <v>-24.7</v>
      </c>
      <c r="I45" s="4" t="inlineStr">
        <is>
          <t>[7]</t>
        </is>
      </c>
    </row>
    <row r="46">
      <c r="A46" s="4" t="inlineStr">
        <is>
          <t>Net current-period OCI</t>
        </is>
      </c>
      <c r="B46" s="5" t="n">
        <v>-1</v>
      </c>
      <c r="D46" s="8" t="n">
        <v>0.4</v>
      </c>
      <c r="F46" s="8" t="n">
        <v>-15.6</v>
      </c>
      <c r="H46" s="8" t="n">
        <v>12.1</v>
      </c>
    </row>
    <row r="47">
      <c r="A47" s="4" t="inlineStr">
        <is>
          <t>Ending balance</t>
        </is>
      </c>
      <c r="B47" s="8" t="n">
        <v>-2.1</v>
      </c>
      <c r="D47" s="8" t="n">
        <v>17.2</v>
      </c>
      <c r="F47" s="8" t="n">
        <v>-2.1</v>
      </c>
      <c r="H47" s="8" t="n">
        <v>17.2</v>
      </c>
    </row>
    <row r="48">
      <c r="A48" s="3" t="inlineStr">
        <is>
          <t>Increase (Decrease) in Stockholders' Equity Attributable to Noncontrolling Interest [Roll Forward]</t>
        </is>
      </c>
      <c r="B48" s="4" t="inlineStr">
        <is>
          <t xml:space="preserve"> </t>
        </is>
      </c>
      <c r="D48" s="4" t="inlineStr">
        <is>
          <t xml:space="preserve"> </t>
        </is>
      </c>
      <c r="F48" s="4" t="inlineStr">
        <is>
          <t xml:space="preserve"> </t>
        </is>
      </c>
      <c r="H48" s="4" t="inlineStr">
        <is>
          <t xml:space="preserve"> </t>
        </is>
      </c>
    </row>
    <row r="49">
      <c r="A49" s="4" t="inlineStr">
        <is>
          <t>Beginning balance</t>
        </is>
      </c>
      <c r="B49" s="5" t="n">
        <v>0</v>
      </c>
      <c r="D49" s="5" t="n">
        <v>0</v>
      </c>
      <c r="F49" s="5" t="n">
        <v>0</v>
      </c>
      <c r="H49" s="5" t="n">
        <v>0</v>
      </c>
    </row>
    <row r="50">
      <c r="A50" s="4" t="inlineStr">
        <is>
          <t>OCI before reclassifications</t>
        </is>
      </c>
      <c r="B50" s="5" t="n">
        <v>0</v>
      </c>
      <c r="D50" s="5" t="n">
        <v>0</v>
      </c>
      <c r="F50" s="5" t="n">
        <v>0</v>
      </c>
      <c r="H50" s="5" t="n">
        <v>0</v>
      </c>
    </row>
    <row r="51">
      <c r="A51" s="4" t="inlineStr">
        <is>
          <t>Amounts reclassified from AOCI</t>
        </is>
      </c>
      <c r="B51" s="5" t="n">
        <v>0</v>
      </c>
      <c r="D51" s="5" t="n">
        <v>0</v>
      </c>
      <c r="F51" s="5" t="n">
        <v>0</v>
      </c>
      <c r="H51" s="5" t="n">
        <v>0</v>
      </c>
    </row>
    <row r="52">
      <c r="A52" s="4" t="inlineStr">
        <is>
          <t>Net current-period OCI</t>
        </is>
      </c>
      <c r="B52" s="5" t="n">
        <v>0</v>
      </c>
      <c r="D52" s="5" t="n">
        <v>0</v>
      </c>
      <c r="F52" s="5" t="n">
        <v>0</v>
      </c>
      <c r="H52" s="5" t="n">
        <v>0</v>
      </c>
    </row>
    <row r="53">
      <c r="A53" s="4" t="inlineStr">
        <is>
          <t>Ending balance</t>
        </is>
      </c>
      <c r="B53" s="5" t="n">
        <v>0</v>
      </c>
      <c r="D53" s="5" t="n">
        <v>0</v>
      </c>
      <c r="F53" s="5" t="n">
        <v>0</v>
      </c>
      <c r="H53" s="5" t="n">
        <v>0</v>
      </c>
    </row>
    <row r="54">
      <c r="A54" s="4" t="inlineStr">
        <is>
          <t>Accumulated Deferred Tax Asset Valuation Allowance [Member]</t>
        </is>
      </c>
      <c r="B54" s="4" t="inlineStr">
        <is>
          <t xml:space="preserve"> </t>
        </is>
      </c>
      <c r="D54" s="4" t="inlineStr">
        <is>
          <t xml:space="preserve"> </t>
        </is>
      </c>
      <c r="F54" s="4" t="inlineStr">
        <is>
          <t xml:space="preserve"> </t>
        </is>
      </c>
      <c r="H54" s="4" t="inlineStr">
        <is>
          <t xml:space="preserve"> </t>
        </is>
      </c>
    </row>
    <row r="55">
      <c r="A55" s="3" t="inlineStr">
        <is>
          <t>Increase (Decrease) in Stockholders' Equity [Roll Forward]</t>
        </is>
      </c>
      <c r="B55" s="4" t="inlineStr">
        <is>
          <t xml:space="preserve"> </t>
        </is>
      </c>
      <c r="D55" s="4" t="inlineStr">
        <is>
          <t xml:space="preserve"> </t>
        </is>
      </c>
      <c r="F55" s="4" t="inlineStr">
        <is>
          <t xml:space="preserve"> </t>
        </is>
      </c>
      <c r="H55" s="4" t="inlineStr">
        <is>
          <t xml:space="preserve"> </t>
        </is>
      </c>
    </row>
    <row r="56">
      <c r="A56" s="4" t="inlineStr">
        <is>
          <t>Beginning balance</t>
        </is>
      </c>
      <c r="B56" s="8" t="n">
        <v>70.40000000000001</v>
      </c>
      <c r="D56" s="8" t="n">
        <v>22.4</v>
      </c>
      <c r="F56" s="8" t="n">
        <v>67.5</v>
      </c>
      <c r="H56" s="8" t="n">
        <v>15.8</v>
      </c>
    </row>
    <row r="57">
      <c r="A57" s="4" t="inlineStr">
        <is>
          <t>OCI before reclassifications</t>
        </is>
      </c>
      <c r="B57" s="5" t="n">
        <v>0</v>
      </c>
      <c r="D57" s="5" t="n">
        <v>0</v>
      </c>
      <c r="F57" s="5" t="n">
        <v>0</v>
      </c>
      <c r="H57" s="5" t="n">
        <v>0</v>
      </c>
    </row>
    <row r="58">
      <c r="A58" s="4" t="inlineStr">
        <is>
          <t>Amounts reclassified from AOCI</t>
        </is>
      </c>
      <c r="B58" s="8" t="n">
        <v>3.4</v>
      </c>
      <c r="C58" s="4" t="inlineStr">
        <is>
          <t>[8]</t>
        </is>
      </c>
      <c r="D58" s="8" t="n">
        <v>4.7</v>
      </c>
      <c r="E58" s="4" t="inlineStr">
        <is>
          <t>[9]</t>
        </is>
      </c>
      <c r="F58" s="8" t="n">
        <v>6.3</v>
      </c>
      <c r="G58" s="4" t="inlineStr">
        <is>
          <t>[8]</t>
        </is>
      </c>
      <c r="H58" s="8" t="n">
        <v>11.3</v>
      </c>
      <c r="I58" s="4" t="inlineStr">
        <is>
          <t>[9]</t>
        </is>
      </c>
    </row>
    <row r="59">
      <c r="A59" s="4" t="inlineStr">
        <is>
          <t>Net current-period OCI</t>
        </is>
      </c>
      <c r="B59" s="8" t="n">
        <v>3.4</v>
      </c>
      <c r="D59" s="8" t="n">
        <v>4.7</v>
      </c>
      <c r="F59" s="8" t="n">
        <v>6.3</v>
      </c>
      <c r="H59" s="8" t="n">
        <v>11.3</v>
      </c>
    </row>
    <row r="60">
      <c r="A60" s="4" t="inlineStr">
        <is>
          <t>Ending balance</t>
        </is>
      </c>
      <c r="B60" s="8" t="n">
        <v>73.8</v>
      </c>
      <c r="D60" s="8" t="n">
        <v>27.1</v>
      </c>
      <c r="F60" s="8" t="n">
        <v>73.8</v>
      </c>
      <c r="H60" s="8" t="n">
        <v>27.1</v>
      </c>
    </row>
    <row r="61">
      <c r="A61" s="3" t="inlineStr">
        <is>
          <t>Increase (Decrease) in Stockholders' Equity Attributable to Noncontrolling Interest [Roll Forward]</t>
        </is>
      </c>
      <c r="B61" s="4" t="inlineStr">
        <is>
          <t xml:space="preserve"> </t>
        </is>
      </c>
      <c r="D61" s="4" t="inlineStr">
        <is>
          <t xml:space="preserve"> </t>
        </is>
      </c>
      <c r="F61" s="4" t="inlineStr">
        <is>
          <t xml:space="preserve"> </t>
        </is>
      </c>
      <c r="H61" s="4" t="inlineStr">
        <is>
          <t xml:space="preserve"> </t>
        </is>
      </c>
    </row>
    <row r="62">
      <c r="A62" s="4" t="inlineStr">
        <is>
          <t>Beginning balance</t>
        </is>
      </c>
      <c r="B62" s="5" t="n">
        <v>0</v>
      </c>
      <c r="D62" s="5" t="n">
        <v>0</v>
      </c>
      <c r="F62" s="5" t="n">
        <v>0</v>
      </c>
      <c r="H62" s="5" t="n">
        <v>0</v>
      </c>
    </row>
    <row r="63">
      <c r="A63" s="4" t="inlineStr">
        <is>
          <t>OCI before reclassifications</t>
        </is>
      </c>
      <c r="B63" s="5" t="n">
        <v>0</v>
      </c>
      <c r="D63" s="5" t="n">
        <v>0</v>
      </c>
      <c r="F63" s="5" t="n">
        <v>0</v>
      </c>
      <c r="H63" s="5" t="n">
        <v>0</v>
      </c>
    </row>
    <row r="64">
      <c r="A64" s="4" t="inlineStr">
        <is>
          <t>Amounts reclassified from AOCI</t>
        </is>
      </c>
      <c r="B64" s="5" t="n">
        <v>0</v>
      </c>
      <c r="D64" s="5" t="n">
        <v>0</v>
      </c>
      <c r="F64" s="5" t="n">
        <v>0</v>
      </c>
      <c r="H64" s="5" t="n">
        <v>0</v>
      </c>
    </row>
    <row r="65">
      <c r="A65" s="4" t="inlineStr">
        <is>
          <t>Net current-period OCI</t>
        </is>
      </c>
      <c r="B65" s="5" t="n">
        <v>0</v>
      </c>
      <c r="D65" s="5" t="n">
        <v>0</v>
      </c>
      <c r="F65" s="5" t="n">
        <v>0</v>
      </c>
      <c r="H65" s="5" t="n">
        <v>0</v>
      </c>
    </row>
    <row r="66">
      <c r="A66" s="4" t="inlineStr">
        <is>
          <t>Ending balance</t>
        </is>
      </c>
      <c r="B66" s="7" t="n">
        <v>0</v>
      </c>
      <c r="D66" s="7" t="n">
        <v>0</v>
      </c>
      <c r="F66" s="7" t="n">
        <v>0</v>
      </c>
      <c r="H66" s="7" t="n">
        <v>0</v>
      </c>
    </row>
    <row r="67"/>
    <row r="68">
      <c r="A68" s="4" t="inlineStr">
        <is>
          <t>[1]Amounts were included in net periodic benefit cost for pension and other postretirement benefit plans (see Note 11).[2]Amounts were included in net periodic benefit cost for pension and other postretirement benefit plans (see Note 11) and/or loss on asset sales and sales of businesses, net, as part of the loss on sale of the Sheffield, UK operations.[3]No amounts were reclassified to earnings.[4]Amounts were included in loss on asset sales and sales of businesses, net, as part of the loss on sale of the Sheffield, UK operations.[5]No amounts were reclassified to earnings.[6]Amounts related to derivatives are included in sales, cost of goods sold or interest expense in the period or periods the hedged item affects earnings (see Note 8).[7]Amounts related to derivatives are included in sales, cost of goods sold or interest expense in the period or periods the hedged item affects earnings (see Note 8).[8]Represents the net change in deferred tax asset valuation allowances on changes in AOCI balances between the balance sheet dates.[9]Represents the net change in deferred tax asset valuation allowances on changes in AOCI balances between the balance sheet dates.</t>
        </is>
      </c>
    </row>
  </sheetData>
  <mergeCells count="9">
    <mergeCell ref="A1:A2"/>
    <mergeCell ref="B1:E1"/>
    <mergeCell ref="F1:I1"/>
    <mergeCell ref="B2:C2"/>
    <mergeCell ref="D2:E2"/>
    <mergeCell ref="F2:G2"/>
    <mergeCell ref="H2:I2"/>
    <mergeCell ref="A67:I67"/>
    <mergeCell ref="A68:I6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Loss) (Details 2)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Amortization to net income of net prior service credits</t>
        </is>
      </c>
      <c r="C4" s="6" t="n">
        <v>-0.1</v>
      </c>
      <c r="D4" s="6" t="n">
        <v>-0.1</v>
      </c>
      <c r="E4" s="6" t="n">
        <v>-0.4</v>
      </c>
      <c r="F4" s="6" t="n">
        <v>-0.4</v>
      </c>
    </row>
    <row r="5">
      <c r="A5" s="4" t="inlineStr">
        <is>
          <t>Amount reclassified from AOCI, Postretirement benefit plans, Actuarial losses</t>
        </is>
      </c>
      <c r="C5" s="5" t="n">
        <v>16</v>
      </c>
      <c r="D5" s="8" t="n">
        <v>19.1</v>
      </c>
      <c r="E5" s="8" t="n">
        <v>47.8</v>
      </c>
      <c r="F5" s="8" t="n">
        <v>57.6</v>
      </c>
    </row>
    <row r="6">
      <c r="A6" s="4" t="inlineStr">
        <is>
          <t>Settlement loss included in net income</t>
        </is>
      </c>
      <c r="C6" s="5" t="n">
        <v>0</v>
      </c>
      <c r="D6" s="5" t="n">
        <v>0</v>
      </c>
      <c r="E6" s="5" t="n">
        <v>0</v>
      </c>
      <c r="F6" s="8" t="n">
        <v>29.5</v>
      </c>
    </row>
    <row r="7">
      <c r="A7" s="4" t="inlineStr">
        <is>
          <t>Income before income taxes</t>
        </is>
      </c>
      <c r="C7" s="8" t="n">
        <v>84.5</v>
      </c>
      <c r="D7" s="8" t="n">
        <v>67.40000000000001</v>
      </c>
      <c r="E7" s="8" t="n">
        <v>243.8</v>
      </c>
      <c r="F7" s="8" t="n">
        <v>76.59999999999999</v>
      </c>
    </row>
    <row r="8">
      <c r="A8" s="4" t="inlineStr">
        <is>
          <t>Income tax provision</t>
        </is>
      </c>
      <c r="C8" s="8" t="n">
        <v>4.9</v>
      </c>
      <c r="D8" s="5" t="n">
        <v>3</v>
      </c>
      <c r="E8" s="8" t="n">
        <v>12.9</v>
      </c>
      <c r="F8" s="8" t="n">
        <v>11.3</v>
      </c>
    </row>
    <row r="9">
      <c r="A9" s="4" t="inlineStr">
        <is>
          <t>Reclassification adjustment included in net income</t>
        </is>
      </c>
      <c r="C9" s="5" t="n">
        <v>0</v>
      </c>
      <c r="D9" s="5" t="n">
        <v>0</v>
      </c>
      <c r="E9" s="5" t="n">
        <v>0</v>
      </c>
      <c r="F9" s="5" t="n">
        <v>20</v>
      </c>
    </row>
    <row r="10">
      <c r="A10" s="4" t="inlineStr">
        <is>
          <t>Sales</t>
        </is>
      </c>
      <c r="C10" s="8" t="n">
        <v>1025.6</v>
      </c>
      <c r="D10" s="5" t="n">
        <v>1032</v>
      </c>
      <c r="E10" s="8" t="n">
        <v>3109.7</v>
      </c>
      <c r="F10" s="8" t="n">
        <v>2825.6</v>
      </c>
    </row>
    <row r="11">
      <c r="A11" s="4" t="inlineStr">
        <is>
          <t>Cost of sales</t>
        </is>
      </c>
      <c r="C11" s="5" t="n">
        <v>831</v>
      </c>
      <c r="D11" s="8" t="n">
        <v>848.2</v>
      </c>
      <c r="E11" s="8" t="n">
        <v>2512.8</v>
      </c>
      <c r="F11" s="8" t="n">
        <v>2297.1</v>
      </c>
    </row>
    <row r="12">
      <c r="A12" s="4" t="inlineStr">
        <is>
          <t>Reclassification out of Accumulated Other Comprehensive Income [Member] | Post- retirement benefit plans [Member]</t>
        </is>
      </c>
      <c r="C12" s="4" t="inlineStr">
        <is>
          <t xml:space="preserve"> </t>
        </is>
      </c>
      <c r="D12" s="4" t="inlineStr">
        <is>
          <t xml:space="preserve"> </t>
        </is>
      </c>
      <c r="E12" s="4" t="inlineStr">
        <is>
          <t xml:space="preserve"> </t>
        </is>
      </c>
      <c r="F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c r="F13" s="4" t="inlineStr">
        <is>
          <t xml:space="preserve"> </t>
        </is>
      </c>
    </row>
    <row r="14">
      <c r="A14" s="4" t="inlineStr">
        <is>
          <t>Amortization to net income of net prior service credits</t>
        </is>
      </c>
      <c r="B14" s="4" t="inlineStr">
        <is>
          <t>[1]</t>
        </is>
      </c>
      <c r="C14" s="8" t="n">
        <v>0.1</v>
      </c>
      <c r="D14" s="8" t="n">
        <v>0.1</v>
      </c>
      <c r="E14" s="8" t="n">
        <v>0.4</v>
      </c>
      <c r="F14" s="8" t="n">
        <v>0.4</v>
      </c>
    </row>
    <row r="15">
      <c r="A15" s="4" t="inlineStr">
        <is>
          <t>Amount reclassified from AOCI, Postretirement benefit plans, Actuarial losses</t>
        </is>
      </c>
      <c r="B15" s="4" t="inlineStr">
        <is>
          <t>[1]</t>
        </is>
      </c>
      <c r="C15" s="5" t="n">
        <v>-16</v>
      </c>
      <c r="D15" s="8" t="n">
        <v>-19.1</v>
      </c>
      <c r="E15" s="8" t="n">
        <v>-47.8</v>
      </c>
      <c r="F15" s="8" t="n">
        <v>-57.6</v>
      </c>
    </row>
    <row r="16">
      <c r="A16" s="4" t="inlineStr">
        <is>
          <t>Settlement loss included in net income</t>
        </is>
      </c>
      <c r="B16" s="4" t="inlineStr">
        <is>
          <t>[2]</t>
        </is>
      </c>
      <c r="C16" s="5" t="n">
        <v>0</v>
      </c>
      <c r="D16" s="5" t="n">
        <v>0</v>
      </c>
      <c r="E16" s="5" t="n">
        <v>0</v>
      </c>
      <c r="F16" s="8" t="n">
        <v>-29.5</v>
      </c>
    </row>
    <row r="17">
      <c r="A17" s="4" t="inlineStr">
        <is>
          <t>Income before income taxes</t>
        </is>
      </c>
      <c r="B17" s="4" t="inlineStr">
        <is>
          <t>[3]</t>
        </is>
      </c>
      <c r="C17" s="8" t="n">
        <v>-15.9</v>
      </c>
      <c r="D17" s="5" t="n">
        <v>-19</v>
      </c>
      <c r="E17" s="8" t="n">
        <v>-47.4</v>
      </c>
      <c r="F17" s="8" t="n">
        <v>-86.7</v>
      </c>
    </row>
    <row r="18">
      <c r="A18" s="4" t="inlineStr">
        <is>
          <t>Income tax provision</t>
        </is>
      </c>
      <c r="B18" s="4" t="inlineStr">
        <is>
          <t>[4]</t>
        </is>
      </c>
      <c r="C18" s="8" t="n">
        <v>-3.8</v>
      </c>
      <c r="D18" s="8" t="n">
        <v>-4.5</v>
      </c>
      <c r="E18" s="8" t="n">
        <v>-11.2</v>
      </c>
      <c r="F18" s="8" t="n">
        <v>-7.5</v>
      </c>
    </row>
    <row r="19">
      <c r="A19" s="4" t="inlineStr">
        <is>
          <t>Net income (loss)</t>
        </is>
      </c>
      <c r="C19" s="8" t="n">
        <v>-12.1</v>
      </c>
      <c r="D19" s="8" t="n">
        <v>-14.5</v>
      </c>
      <c r="E19" s="8" t="n">
        <v>-36.2</v>
      </c>
      <c r="F19" s="8" t="n">
        <v>-79.2</v>
      </c>
    </row>
    <row r="20">
      <c r="A20" s="4" t="inlineStr">
        <is>
          <t>Reclassification out of Accumulated Other Comprehensive Income [Member] | Currency translation adjustment [Member]</t>
        </is>
      </c>
      <c r="C20" s="4" t="inlineStr">
        <is>
          <t xml:space="preserve"> </t>
        </is>
      </c>
      <c r="D20" s="4" t="inlineStr">
        <is>
          <t xml:space="preserve"> </t>
        </is>
      </c>
      <c r="E20" s="4" t="inlineStr">
        <is>
          <t xml:space="preserve"> </t>
        </is>
      </c>
      <c r="F20" s="4" t="inlineStr">
        <is>
          <t xml:space="preserve"> </t>
        </is>
      </c>
    </row>
    <row r="21">
      <c r="A21" s="3" t="inlineStr">
        <is>
          <t>Reclassification Adjustment out of Accumulated Other Comprehensive Income [Line Items]</t>
        </is>
      </c>
      <c r="C21" s="4" t="inlineStr">
        <is>
          <t xml:space="preserve"> </t>
        </is>
      </c>
      <c r="D21" s="4" t="inlineStr">
        <is>
          <t xml:space="preserve"> </t>
        </is>
      </c>
      <c r="E21" s="4" t="inlineStr">
        <is>
          <t xml:space="preserve"> </t>
        </is>
      </c>
      <c r="F21" s="4" t="inlineStr">
        <is>
          <t xml:space="preserve"> </t>
        </is>
      </c>
    </row>
    <row r="22">
      <c r="A22" s="4" t="inlineStr">
        <is>
          <t>Reclassification adjustment included in net income</t>
        </is>
      </c>
      <c r="B22" s="4" t="inlineStr">
        <is>
          <t>[2],[3]</t>
        </is>
      </c>
      <c r="C22" s="5" t="n">
        <v>0</v>
      </c>
      <c r="D22" s="5" t="n">
        <v>0</v>
      </c>
      <c r="E22" s="5" t="n">
        <v>0</v>
      </c>
      <c r="F22" s="5" t="n">
        <v>-20</v>
      </c>
    </row>
    <row r="23">
      <c r="A23" s="4" t="inlineStr">
        <is>
          <t>Reclassification out of Accumulated Other Comprehensive Income [Member] | Derivatives [Member]</t>
        </is>
      </c>
      <c r="C23" s="4" t="inlineStr">
        <is>
          <t xml:space="preserve"> </t>
        </is>
      </c>
      <c r="D23" s="4" t="inlineStr">
        <is>
          <t xml:space="preserve"> </t>
        </is>
      </c>
      <c r="E23" s="4" t="inlineStr">
        <is>
          <t xml:space="preserve"> </t>
        </is>
      </c>
      <c r="F23" s="4" t="inlineStr">
        <is>
          <t xml:space="preserve"> </t>
        </is>
      </c>
    </row>
    <row r="24">
      <c r="A24" s="3" t="inlineStr">
        <is>
          <t>Reclassification Adjustment out of Accumulated Other Comprehensive Income [Line Items]</t>
        </is>
      </c>
      <c r="C24" s="4" t="inlineStr">
        <is>
          <t xml:space="preserve"> </t>
        </is>
      </c>
      <c r="D24" s="4" t="inlineStr">
        <is>
          <t xml:space="preserve"> </t>
        </is>
      </c>
      <c r="E24" s="4" t="inlineStr">
        <is>
          <t xml:space="preserve"> </t>
        </is>
      </c>
      <c r="F24" s="4" t="inlineStr">
        <is>
          <t xml:space="preserve"> </t>
        </is>
      </c>
    </row>
    <row r="25">
      <c r="A25" s="4" t="inlineStr">
        <is>
          <t>Income before income taxes</t>
        </is>
      </c>
      <c r="B25" s="4" t="inlineStr">
        <is>
          <t>[3]</t>
        </is>
      </c>
      <c r="C25" s="8" t="n">
        <v>-1.8</v>
      </c>
      <c r="D25" s="8" t="n">
        <v>7.1</v>
      </c>
      <c r="E25" s="8" t="n">
        <v>-0.1</v>
      </c>
      <c r="F25" s="8" t="n">
        <v>32.5</v>
      </c>
    </row>
    <row r="26">
      <c r="A26" s="4" t="inlineStr">
        <is>
          <t>Income tax provision</t>
        </is>
      </c>
      <c r="B26" s="4" t="inlineStr">
        <is>
          <t>[4]</t>
        </is>
      </c>
      <c r="C26" s="8" t="n">
        <v>-0.4</v>
      </c>
      <c r="D26" s="8" t="n">
        <v>1.7</v>
      </c>
      <c r="E26" s="5" t="n">
        <v>0</v>
      </c>
      <c r="F26" s="8" t="n">
        <v>7.8</v>
      </c>
    </row>
    <row r="27">
      <c r="A27" s="4" t="inlineStr">
        <is>
          <t>Net income (loss)</t>
        </is>
      </c>
      <c r="C27" s="8" t="n">
        <v>-1.4</v>
      </c>
      <c r="D27" s="8" t="n">
        <v>5.4</v>
      </c>
      <c r="E27" s="8" t="n">
        <v>-0.1</v>
      </c>
      <c r="F27" s="8" t="n">
        <v>24.7</v>
      </c>
    </row>
    <row r="28">
      <c r="A28" s="4" t="inlineStr">
        <is>
          <t>Reclassification out of Accumulated Other Comprehensive Income [Member] | Derivatives [Member] | Nickel and other raw material contracts</t>
        </is>
      </c>
      <c r="C28" s="4" t="inlineStr">
        <is>
          <t xml:space="preserve"> </t>
        </is>
      </c>
      <c r="D28" s="4" t="inlineStr">
        <is>
          <t xml:space="preserve"> </t>
        </is>
      </c>
      <c r="E28" s="4" t="inlineStr">
        <is>
          <t xml:space="preserve"> </t>
        </is>
      </c>
      <c r="F28" s="4" t="inlineStr">
        <is>
          <t xml:space="preserve"> </t>
        </is>
      </c>
    </row>
    <row r="29">
      <c r="A29" s="3" t="inlineStr">
        <is>
          <t>Reclassification Adjustment out of Accumulated Other Comprehensive Income [Line Items]</t>
        </is>
      </c>
      <c r="C29" s="4" t="inlineStr">
        <is>
          <t xml:space="preserve"> </t>
        </is>
      </c>
      <c r="D29" s="4" t="inlineStr">
        <is>
          <t xml:space="preserve"> </t>
        </is>
      </c>
      <c r="E29" s="4" t="inlineStr">
        <is>
          <t xml:space="preserve"> </t>
        </is>
      </c>
      <c r="F29" s="4" t="inlineStr">
        <is>
          <t xml:space="preserve"> </t>
        </is>
      </c>
    </row>
    <row r="30">
      <c r="A30" s="4" t="inlineStr">
        <is>
          <t>Sales</t>
        </is>
      </c>
      <c r="B30" s="4" t="inlineStr">
        <is>
          <t>[5]</t>
        </is>
      </c>
      <c r="C30" s="8" t="n">
        <v>-0.5</v>
      </c>
      <c r="D30" s="5" t="n">
        <v>1</v>
      </c>
      <c r="E30" s="8" t="n">
        <v>4.6</v>
      </c>
      <c r="F30" s="8" t="n">
        <v>20.1</v>
      </c>
    </row>
    <row r="31">
      <c r="A31" s="4" t="inlineStr">
        <is>
          <t>Cost of sales</t>
        </is>
      </c>
      <c r="B31" s="4" t="inlineStr">
        <is>
          <t>[5]</t>
        </is>
      </c>
      <c r="C31" s="8" t="n">
        <v>-0.5</v>
      </c>
      <c r="D31" s="5" t="n">
        <v>1</v>
      </c>
      <c r="E31" s="8" t="n">
        <v>4.6</v>
      </c>
      <c r="F31" s="8" t="n">
        <v>20.1</v>
      </c>
    </row>
    <row r="32">
      <c r="A32" s="4" t="inlineStr">
        <is>
          <t>Reclassification out of Accumulated Other Comprehensive Income [Member] | Derivatives [Member] | Natural gas contracts</t>
        </is>
      </c>
      <c r="C32" s="4" t="inlineStr">
        <is>
          <t xml:space="preserve"> </t>
        </is>
      </c>
      <c r="D32" s="4" t="inlineStr">
        <is>
          <t xml:space="preserve"> </t>
        </is>
      </c>
      <c r="E32" s="4" t="inlineStr">
        <is>
          <t xml:space="preserve"> </t>
        </is>
      </c>
      <c r="F32" s="4" t="inlineStr">
        <is>
          <t xml:space="preserve"> </t>
        </is>
      </c>
    </row>
    <row r="33">
      <c r="A33" s="3" t="inlineStr">
        <is>
          <t>Reclassification Adjustment out of Accumulated Other Comprehensive Income [Line Items]</t>
        </is>
      </c>
      <c r="C33" s="4" t="inlineStr">
        <is>
          <t xml:space="preserve"> </t>
        </is>
      </c>
      <c r="D33" s="4" t="inlineStr">
        <is>
          <t xml:space="preserve"> </t>
        </is>
      </c>
      <c r="E33" s="4" t="inlineStr">
        <is>
          <t xml:space="preserve"> </t>
        </is>
      </c>
      <c r="F33" s="4" t="inlineStr">
        <is>
          <t xml:space="preserve"> </t>
        </is>
      </c>
    </row>
    <row r="34">
      <c r="A34" s="4" t="inlineStr">
        <is>
          <t>Cost of sales</t>
        </is>
      </c>
      <c r="B34" s="4" t="inlineStr">
        <is>
          <t>[5]</t>
        </is>
      </c>
      <c r="C34" s="8" t="n">
        <v>-1.8</v>
      </c>
      <c r="D34" s="8" t="n">
        <v>5.4</v>
      </c>
      <c r="E34" s="5" t="n">
        <v>-6</v>
      </c>
      <c r="F34" s="5" t="n">
        <v>12</v>
      </c>
    </row>
    <row r="35">
      <c r="A35" s="4" t="inlineStr">
        <is>
          <t>Reclassification out of Accumulated Other Comprehensive Income [Member] | Derivatives [Member] | Foreign Exchange</t>
        </is>
      </c>
      <c r="C35" s="4" t="inlineStr">
        <is>
          <t xml:space="preserve"> </t>
        </is>
      </c>
      <c r="D35" s="4" t="inlineStr">
        <is>
          <t xml:space="preserve"> </t>
        </is>
      </c>
      <c r="E35" s="4" t="inlineStr">
        <is>
          <t xml:space="preserve"> </t>
        </is>
      </c>
      <c r="F35" s="4" t="inlineStr">
        <is>
          <t xml:space="preserve"> </t>
        </is>
      </c>
    </row>
    <row r="36">
      <c r="A36" s="3" t="inlineStr">
        <is>
          <t>Reclassification Adjustment out of Accumulated Other Comprehensive Income [Line Items]</t>
        </is>
      </c>
      <c r="C36" s="4" t="inlineStr">
        <is>
          <t xml:space="preserve"> </t>
        </is>
      </c>
      <c r="D36" s="4" t="inlineStr">
        <is>
          <t xml:space="preserve"> </t>
        </is>
      </c>
      <c r="E36" s="4" t="inlineStr">
        <is>
          <t xml:space="preserve"> </t>
        </is>
      </c>
      <c r="F36" s="4" t="inlineStr">
        <is>
          <t xml:space="preserve"> </t>
        </is>
      </c>
    </row>
    <row r="37">
      <c r="A37" s="4" t="inlineStr">
        <is>
          <t>Cost of sales</t>
        </is>
      </c>
      <c r="B37" s="4" t="inlineStr">
        <is>
          <t>[5]</t>
        </is>
      </c>
      <c r="C37" s="8" t="n">
        <v>0.2</v>
      </c>
      <c r="D37" s="8" t="n">
        <v>0.7</v>
      </c>
      <c r="E37" s="8" t="n">
        <v>0.3</v>
      </c>
      <c r="F37" s="8" t="n">
        <v>0.8</v>
      </c>
    </row>
    <row r="38">
      <c r="A38" s="4" t="inlineStr">
        <is>
          <t>Reclassification out of Accumulated Other Comprehensive Income [Member] | Derivatives [Member] | Interest Rate Swap</t>
        </is>
      </c>
      <c r="C38" s="4" t="inlineStr">
        <is>
          <t xml:space="preserve"> </t>
        </is>
      </c>
      <c r="D38" s="4" t="inlineStr">
        <is>
          <t xml:space="preserve"> </t>
        </is>
      </c>
      <c r="E38" s="4" t="inlineStr">
        <is>
          <t xml:space="preserve"> </t>
        </is>
      </c>
      <c r="F38" s="4" t="inlineStr">
        <is>
          <t xml:space="preserve"> </t>
        </is>
      </c>
    </row>
    <row r="39">
      <c r="A39" s="3" t="inlineStr">
        <is>
          <t>Reclassification Adjustment out of Accumulated Other Comprehensive Income [Line Items]</t>
        </is>
      </c>
      <c r="C39" s="4" t="inlineStr">
        <is>
          <t xml:space="preserve"> </t>
        </is>
      </c>
      <c r="D39" s="4" t="inlineStr">
        <is>
          <t xml:space="preserve"> </t>
        </is>
      </c>
      <c r="E39" s="4" t="inlineStr">
        <is>
          <t xml:space="preserve"> </t>
        </is>
      </c>
      <c r="F39" s="4" t="inlineStr">
        <is>
          <t xml:space="preserve"> </t>
        </is>
      </c>
    </row>
    <row r="40">
      <c r="A40" s="4" t="inlineStr">
        <is>
          <t>Interest Expense</t>
        </is>
      </c>
      <c r="B40" s="4" t="inlineStr">
        <is>
          <t>[5]</t>
        </is>
      </c>
      <c r="C40" s="6" t="n">
        <v>0.3</v>
      </c>
      <c r="D40" s="7" t="n">
        <v>0</v>
      </c>
      <c r="E40" s="7" t="n">
        <v>1</v>
      </c>
      <c r="F40" s="6" t="n">
        <v>-0.4</v>
      </c>
    </row>
    <row r="41"/>
    <row r="42">
      <c r="A42" s="4" t="inlineStr">
        <is>
          <t>[1]Amounts are reported in nonoperating retirement benefit expense (see Note 11).[2]Amounts in 2022 were included in loss on asset sales and sales of businesses, net, as part of the loss on sale of the Sheffield UK operations.[3]For pre-tax items, positive amounts are income and negative amounts are expense in terms of the impact to net income. Tax effects are presented in conformity with ATI’s presentation in the consolidated statements of operations.[4]These amounts exclude the impact of any deferred tax asset valuation allowances, when applicable.[5]Amounts related to derivatives, with the exception of the interest rate swap, are included in sales or cost of goods sold in the period or periods the hedged item affects earnings.  Amounts related to the interest rate swap are included in interest expense in the same period as the interest expense on the Term Loan is recognized in earnings (see Note 8).</t>
        </is>
      </c>
    </row>
  </sheetData>
  <mergeCells count="5">
    <mergeCell ref="A1:B2"/>
    <mergeCell ref="C1:D1"/>
    <mergeCell ref="E1:F1"/>
    <mergeCell ref="A41:E41"/>
    <mergeCell ref="A42:E4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Environmental Loss Accrual [Abstract]</t>
        </is>
      </c>
      <c r="B3" s="4" t="inlineStr">
        <is>
          <t xml:space="preserve"> </t>
        </is>
      </c>
      <c r="C3" s="4" t="inlineStr">
        <is>
          <t xml:space="preserve"> </t>
        </is>
      </c>
      <c r="D3" s="4" t="inlineStr">
        <is>
          <t xml:space="preserve"> </t>
        </is>
      </c>
      <c r="E3" s="4" t="inlineStr">
        <is>
          <t xml:space="preserve"> </t>
        </is>
      </c>
    </row>
    <row r="4">
      <c r="A4" s="4" t="inlineStr">
        <is>
          <t>Accrual For Environmental Loss Contingencies</t>
        </is>
      </c>
      <c r="B4" s="7" t="n">
        <v>13</v>
      </c>
      <c r="C4" s="4" t="inlineStr">
        <is>
          <t xml:space="preserve"> </t>
        </is>
      </c>
      <c r="D4" s="7" t="n">
        <v>13</v>
      </c>
      <c r="E4" s="4" t="inlineStr">
        <is>
          <t xml:space="preserve"> </t>
        </is>
      </c>
    </row>
    <row r="5">
      <c r="A5" s="4" t="inlineStr">
        <is>
          <t>Accrued Environmental Loss Contingencies Current</t>
        </is>
      </c>
      <c r="B5" s="5" t="n">
        <v>6</v>
      </c>
      <c r="C5" s="4" t="inlineStr">
        <is>
          <t xml:space="preserve"> </t>
        </is>
      </c>
      <c r="D5" s="5" t="n">
        <v>6</v>
      </c>
      <c r="E5" s="4" t="inlineStr">
        <is>
          <t xml:space="preserve"> </t>
        </is>
      </c>
    </row>
    <row r="6">
      <c r="A6" s="4" t="inlineStr">
        <is>
          <t>Federal Superfund and comparable state-managed sites</t>
        </is>
      </c>
      <c r="B6" s="5" t="n">
        <v>3</v>
      </c>
      <c r="C6" s="4" t="inlineStr">
        <is>
          <t xml:space="preserve"> </t>
        </is>
      </c>
      <c r="D6" s="5" t="n">
        <v>3</v>
      </c>
      <c r="E6" s="4" t="inlineStr">
        <is>
          <t xml:space="preserve"> </t>
        </is>
      </c>
    </row>
    <row r="7">
      <c r="A7" s="4" t="inlineStr">
        <is>
          <t>Formerly owned or operated sites</t>
        </is>
      </c>
      <c r="B7" s="5" t="n">
        <v>7</v>
      </c>
      <c r="C7" s="4" t="inlineStr">
        <is>
          <t xml:space="preserve"> </t>
        </is>
      </c>
      <c r="D7" s="5" t="n">
        <v>7</v>
      </c>
      <c r="E7" s="4" t="inlineStr">
        <is>
          <t xml:space="preserve"> </t>
        </is>
      </c>
    </row>
    <row r="8">
      <c r="A8" s="4" t="inlineStr">
        <is>
          <t>Owned or controlled sites at which Company operations have been or plan to be discontinued</t>
        </is>
      </c>
      <c r="B8" s="5" t="n">
        <v>3</v>
      </c>
      <c r="C8" s="4" t="inlineStr">
        <is>
          <t xml:space="preserve"> </t>
        </is>
      </c>
      <c r="D8" s="5" t="n">
        <v>3</v>
      </c>
      <c r="E8" s="4" t="inlineStr">
        <is>
          <t xml:space="preserve"> </t>
        </is>
      </c>
    </row>
    <row r="9">
      <c r="A9" s="3" t="inlineStr">
        <is>
          <t>Loss Contingency, Estimate [Abstract]</t>
        </is>
      </c>
      <c r="B9" s="4" t="inlineStr">
        <is>
          <t xml:space="preserve"> </t>
        </is>
      </c>
      <c r="C9" s="4" t="inlineStr">
        <is>
          <t xml:space="preserve"> </t>
        </is>
      </c>
      <c r="D9" s="4" t="inlineStr">
        <is>
          <t xml:space="preserve"> </t>
        </is>
      </c>
      <c r="E9" s="4" t="inlineStr">
        <is>
          <t xml:space="preserve"> </t>
        </is>
      </c>
    </row>
    <row r="10">
      <c r="A10" s="4" t="inlineStr">
        <is>
          <t>Litigation Reserve</t>
        </is>
      </c>
      <c r="B10" s="5" t="n">
        <v>0</v>
      </c>
      <c r="C10" s="6" t="n">
        <v>-19.9</v>
      </c>
      <c r="D10" s="5" t="n">
        <v>0</v>
      </c>
      <c r="E10" s="6" t="n">
        <v>-28.5</v>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oss Contingency, Estimate [Abstract]</t>
        </is>
      </c>
      <c r="B12" s="4" t="inlineStr">
        <is>
          <t xml:space="preserve"> </t>
        </is>
      </c>
      <c r="C12" s="4" t="inlineStr">
        <is>
          <t xml:space="preserve"> </t>
        </is>
      </c>
      <c r="D12" s="4" t="inlineStr">
        <is>
          <t xml:space="preserve"> </t>
        </is>
      </c>
      <c r="E12" s="4" t="inlineStr">
        <is>
          <t xml:space="preserve"> </t>
        </is>
      </c>
    </row>
    <row r="13">
      <c r="A13" s="4" t="inlineStr">
        <is>
          <t>Loss contingency maximum possible loss</t>
        </is>
      </c>
      <c r="B13" s="7" t="n">
        <v>16</v>
      </c>
      <c r="C13" s="4" t="inlineStr">
        <is>
          <t xml:space="preserve"> </t>
        </is>
      </c>
      <c r="D13" s="7" t="n">
        <v>16</v>
      </c>
      <c r="E1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22" customWidth="1" min="2" max="2"/>
    <col width="22" customWidth="1" min="3" max="3"/>
    <col width="38" customWidth="1" min="4" max="4"/>
  </cols>
  <sheetData>
    <row r="1">
      <c r="A1" s="1" t="inlineStr">
        <is>
          <t>Subsequent Events (Details) $ in Millions</t>
        </is>
      </c>
      <c r="B1" s="2" t="inlineStr">
        <is>
          <t>3 Months Ended</t>
        </is>
      </c>
      <c r="C1" s="2" t="inlineStr">
        <is>
          <t>9 Months Ended</t>
        </is>
      </c>
    </row>
    <row r="2">
      <c r="B2" s="2" t="inlineStr">
        <is>
          <t>Sep. 30, 2023 USD ($)</t>
        </is>
      </c>
      <c r="C2" s="2" t="inlineStr">
        <is>
          <t>Sep. 30, 2023 USD ($)</t>
        </is>
      </c>
      <c r="D2" s="2" t="inlineStr">
        <is>
          <t>Oct. 18, 2023 uSRetireeAndBeneficiary</t>
        </is>
      </c>
    </row>
    <row r="3">
      <c r="A3" s="4" t="inlineStr">
        <is>
          <t>Subsequent Even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Pension plan transferred</t>
        </is>
      </c>
      <c r="B5" s="4" t="inlineStr">
        <is>
          <t xml:space="preserve"> </t>
        </is>
      </c>
      <c r="C5" s="4" t="inlineStr">
        <is>
          <t xml:space="preserve"> </t>
        </is>
      </c>
      <c r="D5" s="11" t="n">
        <v>0.85</v>
      </c>
    </row>
    <row r="6">
      <c r="A6" s="4" t="inlineStr">
        <is>
          <t>Number of participants transferred</t>
        </is>
      </c>
      <c r="B6" s="4" t="inlineStr">
        <is>
          <t xml:space="preserve"> </t>
        </is>
      </c>
      <c r="C6" s="4" t="inlineStr">
        <is>
          <t xml:space="preserve"> </t>
        </is>
      </c>
      <c r="D6" s="5" t="n">
        <v>8200</v>
      </c>
    </row>
    <row r="7">
      <c r="A7" s="4" t="inlineStr">
        <is>
          <t>Number of participants</t>
        </is>
      </c>
      <c r="B7" s="4" t="inlineStr">
        <is>
          <t xml:space="preserve"> </t>
        </is>
      </c>
      <c r="C7" s="4" t="inlineStr">
        <is>
          <t xml:space="preserve"> </t>
        </is>
      </c>
      <c r="D7" s="5" t="n">
        <v>1900</v>
      </c>
    </row>
    <row r="8">
      <c r="A8" s="4" t="inlineStr">
        <is>
          <t>Pension Plans Defined Benefi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ntributions by employer | $</t>
        </is>
      </c>
      <c r="B10" s="7" t="n">
        <v>222</v>
      </c>
      <c r="C10" s="7" t="n">
        <v>272</v>
      </c>
      <c r="D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9" customWidth="1" min="1" max="1"/>
    <col width="13" customWidth="1" min="2" max="2"/>
    <col width="20" customWidth="1" min="3" max="3"/>
    <col width="36" customWidth="1" min="4" max="4"/>
    <col width="25" customWidth="1" min="5" max="5"/>
    <col width="15" customWidth="1" min="6" max="6"/>
    <col width="44" customWidth="1" min="7" max="7"/>
    <col width="31" customWidth="1" min="8" max="8"/>
  </cols>
  <sheetData>
    <row r="1">
      <c r="A1" s="1" t="inlineStr">
        <is>
          <t>STATEMENTS OF CHANGES IN CONSOLIDATED EQUITY - USD ($) $ in Millions</t>
        </is>
      </c>
      <c r="B1" s="2" t="inlineStr">
        <is>
          <t>Total</t>
        </is>
      </c>
      <c r="C1" s="2" t="inlineStr">
        <is>
          <t>[CommonStockMember]</t>
        </is>
      </c>
      <c r="D1" s="2" t="inlineStr">
        <is>
          <t>Additional Paid-in Capital [Member]</t>
        </is>
      </c>
      <c r="E1" s="2" t="inlineStr">
        <is>
          <t>[RetainedEarningsMember]</t>
        </is>
      </c>
      <c r="F1" s="2" t="inlineStr">
        <is>
          <t>Treasury Stock</t>
        </is>
      </c>
      <c r="G1" s="2" t="inlineStr">
        <is>
          <t>[AccumulatedOtherComprehensiveIncomeMember]</t>
        </is>
      </c>
      <c r="H1" s="2" t="inlineStr">
        <is>
          <t>[NoncontrollingInterestMember]</t>
        </is>
      </c>
    </row>
    <row r="2">
      <c r="A2" s="4" t="inlineStr">
        <is>
          <t>Total Stockholders' Equity at Dec. 31, 2021</t>
        </is>
      </c>
      <c r="B2" s="6" t="n">
        <v>832.7</v>
      </c>
      <c r="C2" s="6" t="n">
        <v>12.7</v>
      </c>
      <c r="D2" s="6" t="n">
        <v>1596.7</v>
      </c>
      <c r="E2" s="6" t="n">
        <v>72.7</v>
      </c>
      <c r="F2" s="6" t="n">
        <v>-4.8</v>
      </c>
      <c r="G2" s="6" t="n">
        <v>-991.7</v>
      </c>
      <c r="H2" s="6" t="n">
        <v>14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8" t="n">
        <v>65.3</v>
      </c>
      <c r="C4" s="4" t="inlineStr">
        <is>
          <t xml:space="preserve"> </t>
        </is>
      </c>
      <c r="D4" s="4" t="inlineStr">
        <is>
          <t xml:space="preserve"> </t>
        </is>
      </c>
      <c r="E4" s="5" t="n">
        <v>54</v>
      </c>
      <c r="F4" s="4" t="inlineStr">
        <is>
          <t xml:space="preserve"> </t>
        </is>
      </c>
      <c r="G4" s="4" t="inlineStr">
        <is>
          <t xml:space="preserve"> </t>
        </is>
      </c>
      <c r="H4" s="8" t="n">
        <v>11.3</v>
      </c>
    </row>
    <row r="5">
      <c r="A5" s="4" t="inlineStr">
        <is>
          <t>Other comprehensive income</t>
        </is>
      </c>
      <c r="B5" s="8" t="n">
        <v>63.4</v>
      </c>
      <c r="C5" s="4" t="inlineStr">
        <is>
          <t xml:space="preserve"> </t>
        </is>
      </c>
      <c r="D5" s="4" t="inlineStr">
        <is>
          <t xml:space="preserve"> </t>
        </is>
      </c>
      <c r="E5" s="4" t="inlineStr">
        <is>
          <t xml:space="preserve"> </t>
        </is>
      </c>
      <c r="F5" s="4" t="inlineStr">
        <is>
          <t xml:space="preserve"> </t>
        </is>
      </c>
      <c r="G5" s="8" t="n">
        <v>81.8</v>
      </c>
      <c r="H5" s="8" t="n">
        <v>-18.4</v>
      </c>
    </row>
    <row r="6">
      <c r="A6" s="4" t="inlineStr">
        <is>
          <t>Purchase of treasury stock</t>
        </is>
      </c>
      <c r="B6" s="8" t="n">
        <v>-104.9</v>
      </c>
      <c r="C6" s="4" t="inlineStr">
        <is>
          <t xml:space="preserve"> </t>
        </is>
      </c>
      <c r="D6" s="4" t="inlineStr">
        <is>
          <t xml:space="preserve"> </t>
        </is>
      </c>
      <c r="E6" s="4" t="inlineStr">
        <is>
          <t xml:space="preserve"> </t>
        </is>
      </c>
      <c r="F6" s="8" t="n">
        <v>-104.9</v>
      </c>
      <c r="G6" s="4" t="inlineStr">
        <is>
          <t xml:space="preserve"> </t>
        </is>
      </c>
      <c r="H6" s="4" t="inlineStr">
        <is>
          <t xml:space="preserve"> </t>
        </is>
      </c>
    </row>
    <row r="7">
      <c r="A7" s="4" t="inlineStr">
        <is>
          <t>Conversion of convertible notes</t>
        </is>
      </c>
      <c r="B7" s="8" t="n">
        <v>82.5</v>
      </c>
      <c r="C7" s="8" t="n">
        <v>0.3</v>
      </c>
      <c r="D7" s="8" t="n">
        <v>45.4</v>
      </c>
      <c r="E7" s="8" t="n">
        <v>-26.7</v>
      </c>
      <c r="F7" s="8" t="n">
        <v>63.5</v>
      </c>
      <c r="G7" s="4" t="inlineStr">
        <is>
          <t xml:space="preserve"> </t>
        </is>
      </c>
      <c r="H7" s="4" t="inlineStr">
        <is>
          <t xml:space="preserve"> </t>
        </is>
      </c>
    </row>
    <row r="8">
      <c r="A8" s="4" t="inlineStr">
        <is>
          <t>Dividends paid to noncontrolling interest</t>
        </is>
      </c>
      <c r="B8" s="5" t="n">
        <v>-16</v>
      </c>
      <c r="C8" s="4" t="inlineStr">
        <is>
          <t xml:space="preserve"> </t>
        </is>
      </c>
      <c r="D8" s="4" t="inlineStr">
        <is>
          <t xml:space="preserve"> </t>
        </is>
      </c>
      <c r="E8" s="4" t="inlineStr">
        <is>
          <t xml:space="preserve"> </t>
        </is>
      </c>
      <c r="F8" s="4" t="inlineStr">
        <is>
          <t xml:space="preserve"> </t>
        </is>
      </c>
      <c r="G8" s="4" t="inlineStr">
        <is>
          <t xml:space="preserve"> </t>
        </is>
      </c>
      <c r="H8" s="5" t="n">
        <v>-16</v>
      </c>
    </row>
    <row r="9">
      <c r="A9" s="4" t="inlineStr">
        <is>
          <t>Sale of subsidiary shares to noncontrolling interest</t>
        </is>
      </c>
      <c r="B9" s="8" t="n">
        <v>0.9</v>
      </c>
      <c r="C9" s="4" t="inlineStr">
        <is>
          <t xml:space="preserve"> </t>
        </is>
      </c>
      <c r="D9" s="4" t="inlineStr">
        <is>
          <t xml:space="preserve"> </t>
        </is>
      </c>
      <c r="E9" s="4" t="inlineStr">
        <is>
          <t xml:space="preserve"> </t>
        </is>
      </c>
      <c r="F9" s="4" t="inlineStr">
        <is>
          <t xml:space="preserve"> </t>
        </is>
      </c>
      <c r="G9" s="4" t="inlineStr">
        <is>
          <t xml:space="preserve"> </t>
        </is>
      </c>
      <c r="H9" s="8" t="n">
        <v>0.9</v>
      </c>
    </row>
    <row r="10">
      <c r="A10" s="4" t="inlineStr">
        <is>
          <t>Employee stock plans</t>
        </is>
      </c>
      <c r="B10" s="8" t="n">
        <v>14.5</v>
      </c>
      <c r="C10" s="8" t="n">
        <v>0.1</v>
      </c>
      <c r="D10" s="8" t="n">
        <v>20.1</v>
      </c>
      <c r="E10" s="5" t="n">
        <v>0</v>
      </c>
      <c r="F10" s="8" t="n">
        <v>-5.7</v>
      </c>
      <c r="G10" s="4" t="inlineStr">
        <is>
          <t xml:space="preserve"> </t>
        </is>
      </c>
      <c r="H10" s="4" t="inlineStr">
        <is>
          <t xml:space="preserve"> </t>
        </is>
      </c>
    </row>
    <row r="11">
      <c r="A11" s="4" t="inlineStr">
        <is>
          <t>Total Stockholders' Equity at Sep. 30, 2022</t>
        </is>
      </c>
      <c r="B11" s="8" t="n">
        <v>938.4</v>
      </c>
      <c r="C11" s="8" t="n">
        <v>13.1</v>
      </c>
      <c r="D11" s="8" t="n">
        <v>1662.2</v>
      </c>
      <c r="E11" s="5" t="n">
        <v>100</v>
      </c>
      <c r="F11" s="8" t="n">
        <v>-51.9</v>
      </c>
      <c r="G11" s="8" t="n">
        <v>-909.9</v>
      </c>
      <c r="H11" s="8" t="n">
        <v>124.9</v>
      </c>
    </row>
    <row r="12">
      <c r="A12" s="4" t="inlineStr">
        <is>
          <t>Total Stockholders' Equity at Jun. 30, 2022</t>
        </is>
      </c>
      <c r="B12" s="8" t="n">
        <v>893.9</v>
      </c>
      <c r="C12" s="8" t="n">
        <v>13.1</v>
      </c>
      <c r="D12" s="8" t="n">
        <v>1656.6</v>
      </c>
      <c r="E12" s="8" t="n">
        <v>38.9</v>
      </c>
      <c r="F12" s="8" t="n">
        <v>-36.8</v>
      </c>
      <c r="G12" s="8" t="n">
        <v>-908.9</v>
      </c>
      <c r="H12" s="5" t="n">
        <v>13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8" t="n">
        <v>64.40000000000001</v>
      </c>
      <c r="C14" s="4" t="inlineStr">
        <is>
          <t xml:space="preserve"> </t>
        </is>
      </c>
      <c r="D14" s="4" t="inlineStr">
        <is>
          <t xml:space="preserve"> </t>
        </is>
      </c>
      <c r="E14" s="8" t="n">
        <v>61.1</v>
      </c>
      <c r="F14" s="4" t="inlineStr">
        <is>
          <t xml:space="preserve"> </t>
        </is>
      </c>
      <c r="G14" s="4" t="inlineStr">
        <is>
          <t xml:space="preserve"> </t>
        </is>
      </c>
      <c r="H14" s="8" t="n">
        <v>3.3</v>
      </c>
    </row>
    <row r="15">
      <c r="A15" s="4" t="inlineStr">
        <is>
          <t>Other comprehensive income</t>
        </is>
      </c>
      <c r="B15" s="8" t="n">
        <v>-10.4</v>
      </c>
      <c r="C15" s="4" t="inlineStr">
        <is>
          <t xml:space="preserve"> </t>
        </is>
      </c>
      <c r="D15" s="4" t="inlineStr">
        <is>
          <t xml:space="preserve"> </t>
        </is>
      </c>
      <c r="E15" s="4" t="inlineStr">
        <is>
          <t xml:space="preserve"> </t>
        </is>
      </c>
      <c r="F15" s="4" t="inlineStr">
        <is>
          <t xml:space="preserve"> </t>
        </is>
      </c>
      <c r="G15" s="5" t="n">
        <v>-1</v>
      </c>
      <c r="H15" s="8" t="n">
        <v>-9.4</v>
      </c>
    </row>
    <row r="16">
      <c r="A16" s="4" t="inlineStr">
        <is>
          <t>Purchase of treasury stock</t>
        </is>
      </c>
      <c r="B16" s="5" t="n">
        <v>-15</v>
      </c>
      <c r="C16" s="4" t="inlineStr">
        <is>
          <t xml:space="preserve"> </t>
        </is>
      </c>
      <c r="D16" s="4" t="inlineStr">
        <is>
          <t xml:space="preserve"> </t>
        </is>
      </c>
      <c r="E16" s="4" t="inlineStr">
        <is>
          <t xml:space="preserve"> </t>
        </is>
      </c>
      <c r="F16" s="5" t="n">
        <v>-15</v>
      </c>
      <c r="G16" s="4" t="inlineStr">
        <is>
          <t xml:space="preserve"> </t>
        </is>
      </c>
      <c r="H16" s="4" t="inlineStr">
        <is>
          <t xml:space="preserve"> </t>
        </is>
      </c>
    </row>
    <row r="17">
      <c r="A17" s="4" t="inlineStr">
        <is>
          <t>Employee stock plans</t>
        </is>
      </c>
      <c r="B17" s="8" t="n">
        <v>5.5</v>
      </c>
      <c r="C17" s="5" t="n">
        <v>0</v>
      </c>
      <c r="D17" s="8" t="n">
        <v>5.6</v>
      </c>
      <c r="E17" s="5" t="n">
        <v>0</v>
      </c>
      <c r="F17" s="8" t="n">
        <v>-0.1</v>
      </c>
      <c r="G17" s="4" t="inlineStr">
        <is>
          <t xml:space="preserve"> </t>
        </is>
      </c>
      <c r="H17" s="4" t="inlineStr">
        <is>
          <t xml:space="preserve"> </t>
        </is>
      </c>
    </row>
    <row r="18">
      <c r="A18" s="4" t="inlineStr">
        <is>
          <t>Total Stockholders' Equity at Sep. 30, 2022</t>
        </is>
      </c>
      <c r="B18" s="8" t="n">
        <v>938.4</v>
      </c>
      <c r="C18" s="8" t="n">
        <v>13.1</v>
      </c>
      <c r="D18" s="8" t="n">
        <v>1662.2</v>
      </c>
      <c r="E18" s="5" t="n">
        <v>100</v>
      </c>
      <c r="F18" s="8" t="n">
        <v>-51.9</v>
      </c>
      <c r="G18" s="8" t="n">
        <v>-909.9</v>
      </c>
      <c r="H18" s="8" t="n">
        <v>124.9</v>
      </c>
    </row>
    <row r="19">
      <c r="A19" s="4" t="inlineStr">
        <is>
          <t>Total Stockholders' Equity at Dec. 31, 2022</t>
        </is>
      </c>
      <c r="B19" s="8" t="n">
        <v>1157.2</v>
      </c>
      <c r="C19" s="8" t="n">
        <v>13.1</v>
      </c>
      <c r="D19" s="8" t="n">
        <v>1668.1</v>
      </c>
      <c r="E19" s="8" t="n">
        <v>176.9</v>
      </c>
      <c r="F19" s="5" t="n">
        <v>-87</v>
      </c>
      <c r="G19" s="8" t="n">
        <v>-725.2</v>
      </c>
      <c r="H19" s="8" t="n">
        <v>111.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8" t="n">
        <v>230.9</v>
      </c>
      <c r="C21" s="4" t="inlineStr">
        <is>
          <t xml:space="preserve"> </t>
        </is>
      </c>
      <c r="D21" s="4" t="inlineStr">
        <is>
          <t xml:space="preserve"> </t>
        </is>
      </c>
      <c r="E21" s="8" t="n">
        <v>221.8</v>
      </c>
      <c r="F21" s="4" t="inlineStr">
        <is>
          <t xml:space="preserve"> </t>
        </is>
      </c>
      <c r="G21" s="4" t="inlineStr">
        <is>
          <t xml:space="preserve"> </t>
        </is>
      </c>
      <c r="H21" s="8" t="n">
        <v>9.1</v>
      </c>
    </row>
    <row r="22">
      <c r="A22" s="4" t="inlineStr">
        <is>
          <t>Other comprehensive income</t>
        </is>
      </c>
      <c r="B22" s="8" t="n">
        <v>12.9</v>
      </c>
      <c r="C22" s="4" t="inlineStr">
        <is>
          <t xml:space="preserve"> </t>
        </is>
      </c>
      <c r="D22" s="4" t="inlineStr">
        <is>
          <t xml:space="preserve"> </t>
        </is>
      </c>
      <c r="E22" s="4" t="inlineStr">
        <is>
          <t xml:space="preserve"> </t>
        </is>
      </c>
      <c r="F22" s="4" t="inlineStr">
        <is>
          <t xml:space="preserve"> </t>
        </is>
      </c>
      <c r="G22" s="8" t="n">
        <v>16.3</v>
      </c>
      <c r="H22" s="8" t="n">
        <v>-3.4</v>
      </c>
    </row>
    <row r="23">
      <c r="A23" s="4" t="inlineStr">
        <is>
          <t>Purchase of treasury stock</t>
        </is>
      </c>
      <c r="B23" s="8" t="n">
        <v>-55.5</v>
      </c>
      <c r="C23" s="4" t="inlineStr">
        <is>
          <t xml:space="preserve"> </t>
        </is>
      </c>
      <c r="D23" s="4" t="inlineStr">
        <is>
          <t xml:space="preserve"> </t>
        </is>
      </c>
      <c r="E23" s="4" t="inlineStr">
        <is>
          <t xml:space="preserve"> </t>
        </is>
      </c>
      <c r="F23" s="8" t="n">
        <v>-55.5</v>
      </c>
      <c r="G23" s="4" t="inlineStr">
        <is>
          <t xml:space="preserve"> </t>
        </is>
      </c>
      <c r="H23" s="4" t="inlineStr">
        <is>
          <t xml:space="preserve"> </t>
        </is>
      </c>
    </row>
    <row r="24">
      <c r="A24" s="4" t="inlineStr">
        <is>
          <t>Employee stock plans</t>
        </is>
      </c>
      <c r="B24" s="8" t="n">
        <v>10.4</v>
      </c>
      <c r="C24" s="8" t="n">
        <v>0.1</v>
      </c>
      <c r="D24" s="8" t="n">
        <v>21.4</v>
      </c>
      <c r="E24" s="5" t="n">
        <v>0</v>
      </c>
      <c r="F24" s="8" t="n">
        <v>-11.1</v>
      </c>
      <c r="G24" s="4" t="inlineStr">
        <is>
          <t xml:space="preserve"> </t>
        </is>
      </c>
      <c r="H24" s="4" t="inlineStr">
        <is>
          <t xml:space="preserve"> </t>
        </is>
      </c>
    </row>
    <row r="25">
      <c r="A25" s="4" t="inlineStr">
        <is>
          <t>Total Stockholders' Equity at Sep. 30, 2023</t>
        </is>
      </c>
      <c r="B25" s="8" t="n">
        <v>1355.9</v>
      </c>
      <c r="C25" s="8" t="n">
        <v>13.2</v>
      </c>
      <c r="D25" s="8" t="n">
        <v>1689.5</v>
      </c>
      <c r="E25" s="8" t="n">
        <v>398.7</v>
      </c>
      <c r="F25" s="8" t="n">
        <v>-153.6</v>
      </c>
      <c r="G25" s="8" t="n">
        <v>-708.9</v>
      </c>
      <c r="H25" s="5" t="n">
        <v>117</v>
      </c>
    </row>
    <row r="26">
      <c r="A26" s="4" t="inlineStr">
        <is>
          <t>Total Stockholders' Equity at Jun. 30, 2023</t>
        </is>
      </c>
      <c r="B26" s="8" t="n">
        <v>1309.2</v>
      </c>
      <c r="C26" s="8" t="n">
        <v>13.2</v>
      </c>
      <c r="D26" s="5" t="n">
        <v>1682</v>
      </c>
      <c r="E26" s="5" t="n">
        <v>323</v>
      </c>
      <c r="F26" s="8" t="n">
        <v>-107.9</v>
      </c>
      <c r="G26" s="8" t="n">
        <v>-716.3</v>
      </c>
      <c r="H26" s="8" t="n">
        <v>115.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8" t="n">
        <v>79.59999999999999</v>
      </c>
      <c r="C28" s="4" t="inlineStr">
        <is>
          <t xml:space="preserve"> </t>
        </is>
      </c>
      <c r="D28" s="4" t="inlineStr">
        <is>
          <t xml:space="preserve"> </t>
        </is>
      </c>
      <c r="E28" s="8" t="n">
        <v>75.7</v>
      </c>
      <c r="F28" s="4" t="inlineStr">
        <is>
          <t xml:space="preserve"> </t>
        </is>
      </c>
      <c r="G28" s="4" t="inlineStr">
        <is>
          <t xml:space="preserve"> </t>
        </is>
      </c>
      <c r="H28" s="8" t="n">
        <v>3.9</v>
      </c>
    </row>
    <row r="29">
      <c r="A29" s="4" t="inlineStr">
        <is>
          <t>Other comprehensive income</t>
        </is>
      </c>
      <c r="B29" s="8" t="n">
        <v>5.3</v>
      </c>
      <c r="C29" s="4" t="inlineStr">
        <is>
          <t xml:space="preserve"> </t>
        </is>
      </c>
      <c r="D29" s="4" t="inlineStr">
        <is>
          <t xml:space="preserve"> </t>
        </is>
      </c>
      <c r="E29" s="4" t="inlineStr">
        <is>
          <t xml:space="preserve"> </t>
        </is>
      </c>
      <c r="F29" s="4" t="inlineStr">
        <is>
          <t xml:space="preserve"> </t>
        </is>
      </c>
      <c r="G29" s="8" t="n">
        <v>7.4</v>
      </c>
      <c r="H29" s="8" t="n">
        <v>-2.1</v>
      </c>
    </row>
    <row r="30">
      <c r="A30" s="4" t="inlineStr">
        <is>
          <t>Purchase of treasury stock</t>
        </is>
      </c>
      <c r="B30" s="8" t="n">
        <v>-45.4</v>
      </c>
      <c r="C30" s="4" t="inlineStr">
        <is>
          <t xml:space="preserve"> </t>
        </is>
      </c>
      <c r="D30" s="4" t="inlineStr">
        <is>
          <t xml:space="preserve"> </t>
        </is>
      </c>
      <c r="E30" s="4" t="inlineStr">
        <is>
          <t xml:space="preserve"> </t>
        </is>
      </c>
      <c r="F30" s="8" t="n">
        <v>-45.4</v>
      </c>
      <c r="G30" s="4" t="inlineStr">
        <is>
          <t xml:space="preserve"> </t>
        </is>
      </c>
      <c r="H30" s="4" t="inlineStr">
        <is>
          <t xml:space="preserve"> </t>
        </is>
      </c>
    </row>
    <row r="31">
      <c r="A31" s="4" t="inlineStr">
        <is>
          <t>Employee stock plans</t>
        </is>
      </c>
      <c r="B31" s="8" t="n">
        <v>7.2</v>
      </c>
      <c r="C31" s="5" t="n">
        <v>0</v>
      </c>
      <c r="D31" s="8" t="n">
        <v>7.5</v>
      </c>
      <c r="E31" s="5" t="n">
        <v>0</v>
      </c>
      <c r="F31" s="8" t="n">
        <v>-0.3</v>
      </c>
      <c r="G31" s="4" t="inlineStr">
        <is>
          <t xml:space="preserve"> </t>
        </is>
      </c>
      <c r="H31" s="4" t="inlineStr">
        <is>
          <t xml:space="preserve"> </t>
        </is>
      </c>
    </row>
    <row r="32">
      <c r="A32" s="4" t="inlineStr">
        <is>
          <t>Total Stockholders' Equity at Sep. 30, 2023</t>
        </is>
      </c>
      <c r="B32" s="6" t="n">
        <v>1355.9</v>
      </c>
      <c r="C32" s="6" t="n">
        <v>13.2</v>
      </c>
      <c r="D32" s="6" t="n">
        <v>1689.5</v>
      </c>
      <c r="E32" s="6" t="n">
        <v>398.7</v>
      </c>
      <c r="F32" s="6" t="n">
        <v>-153.6</v>
      </c>
      <c r="G32" s="6" t="n">
        <v>-708.9</v>
      </c>
      <c r="H32" s="7" t="n">
        <v>1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3</t>
        </is>
      </c>
    </row>
    <row r="3">
      <c r="A3" s="3" t="inlineStr">
        <is>
          <t>Accounting Policies [Abstract]</t>
        </is>
      </c>
      <c r="B3" s="4" t="inlineStr">
        <is>
          <t xml:space="preserve"> </t>
        </is>
      </c>
    </row>
    <row r="4">
      <c r="A4" s="4" t="inlineStr">
        <is>
          <t>Accounting Policies</t>
        </is>
      </c>
      <c r="B4" s="4" t="inlineStr">
        <is>
          <t>Accounting Policies The interim consolidated financial statements include the accounts of ATI Inc. and its subsidiaries. Unless the context requires otherwise, “ATI” and “the Company” refer to ATI Inc. and its subsidiaries. These unaudited consolidated financial statements have been prepared in accordance with U.S. generally accepted accounting principles for interim financial information and with the instructions for Form 10-Q and Article 10 of Regulation S-X. Accordingly, they do not include all of the information and note disclosures required by U.S. generally accepted accounting principles for complete financial statements. In management’s opinion, all adjustments (which include only normal recurring adjustments) considered necessary for a fair presentation have been included. These unaudited consolidated financial statements should be read in conjunction with the consolidated financial statements and notes thereto included in the Company’s 2022 Annual Report on Form 10-K. The results of operations for these interim periods are not necessarily indicative of the operating results for any future period. The December 31, 2022 financial information has been derived from the Company’s audited consolidated financial statements. New Accounting Pronouncements Adopted In September 2022, the Financial Accounting Standards Board (FASB) issued new accounting guidance related to disclosures about supplier finance programs. Supplier finance programs allow a buyer to offer its suppliers the option for access to payment in advance of an invoice due date, which is paid by a third-party finance provider or intermediary on the basis of invoices that the buyer has confirmed as valid. This new guidance requires a buyer in a supplier finance program to disclose sufficient information about the program to allow a user of financial statements to understand the program’s nature, activity during the period, changes from period to period, and potential magnitude, using both qualitative and quantitative information about its supplier finance programs. This new guidance, with the exception of disclosures on rollforward information, is effective for the Company in fiscal year 2023. The Company adopted this new accounting guidance effective January 1, 2023. The rollforward information disclosures are effective for the Company in fiscal year 2024, with early adoption permitted. The Company did not early adopt this guidance. The adoption of these changes did not have an impact on the Company’s consolidated financial statements other than disclosure requirements which are included in Note 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Company operates in two business segments: High Performance Materials &amp; Components (HPMC) and Advanced Alloys &amp; Solutions (AA&amp;S). Revenue is disaggregated within these two business segments by diversified global markets, primary geographical markets and diversified products. Comparative information regarding the Company’s overall revenues (in millions) by global and geographical markets for the third quarters and nine months ended September 30, 2023 and 2022 is included in the following tables. (in millions) Third quarter ended September 30, 2023 September 30, 2022 HPMC AA&amp;S Total HPMC AA&amp;S Total Diversified Global Markets: Aerospace &amp; Defense: Jet Engines- Commercial $ 312.5 $ 16.9 $ 329.4 $ 285.7 $ 26.9 $ 312.6 Airframes- Commercial 104.0 99.6 203.6 49.8 81.6 131.4 Defense 39.7 53.1 92.8 38.5 47.6 86.1 Total Aerospace &amp; Defense 456.2 169.6 625.8 374.0 156.1 530.1 Energy: Oil &amp; Gas 2.5 84.5 87.0 6.9 120.2 127.1 Specialty Energy 20.2 41.7 61.9 26.4 39.2 65.6 Total Energy 22.7 126.2 148.9 33.3 159.4 192.7 Automotive 7.2 40.9 48.1 3.5 66.1 69.6 Medical 28.9 18.6 47.5 22.3 25.1 47.4 Electronics 0.6 44.2 44.8 0.7 47.8 48.5 Construction/Mining 7.7 32.3 40.0 9.5 38.3 47.8 Food Equipment &amp; Appliances — 16.2 16.2 0.2 45.0 45.2 Other 16.2 38.1 54.3 14.1 36.6 50.7 Total $ 539.5 $ 486.1 $ 1,025.6 $ 457.6 $ 574.4 $ 1,032.0 (in millions) Nine months ended September 30, 2023 September 30, 2022 HPMC AA&amp;S Total HPMC AA&amp;S Total Diversified Global Markets: Aerospace &amp; Defense: Jet Engines- Commercial $ 914.2 $ 67.0 $ 981.2 $ 696.1 $ 61.8 $ 757.9 Airframes- Commercial 242.0 295.7 537.7 130.9 200.3 331.2 Defense 131.6 157.8 289.4 120.6 123.6 244.2 Total Aerospace &amp; Defense 1,287.8 520.5 1,808.3 947.6 385.7 1,333.3 Energy: Oil &amp; Gas 8.6 317.2 325.8 32.1 323.3 355.4 Specialty Energy 75.0 137.8 212.8 88.0 109.3 197.3 Total Energy 83.6 455.0 538.6 120.1 432.6 552.7 Automotive 19.5 140.8 160.3 8.7 227.4 236.1 Construction/Mining 26.9 101.9 128.8 25.8 113.9 139.7 Medical 70.7 53.7 124.4 52.3 70.8 123.1 Electronics 1.8 113.4 115.2 1.9 147.6 149.5 Food Equipment &amp; Appliances — 58.6 58.6 0.2 141.7 141.9 Other 47.4 128.1 175.5 38.7 110.6 149.3 Total $ 1,537.7 $ 1,572.0 $ 3,109.7 $ 1,195.3 $ 1,630.3 $ 2,825.6 (in millions) Third quarter ended September 30, 2023 September 30, 2022 HPMC AA&amp;S Total HPMC AA&amp;S Total Primary Geographical Market: United States $ 242.6 $ 314.2 $ 556.8 $ 221.6 $ 395.5 $ 617.1 Europe 217.7 49.7 267.4 147.0 53.2 200.2 Asia 37.8 103.4 141.2 60.7 108.9 169.6 Canada 13.1 10.4 23.5 10.0 9.5 19.5 South America, Middle East and other 28.3 8.4 36.7 18.3 7.3 25.6 Total $ 539.5 $ 486.1 $ 1,025.6 $ 457.6 $ 574.4 $ 1,032.0 (in millions) Nine months ended September 30, 2023 September 30, 2022 HPMC AA&amp;S Total HPMC AA&amp;S Total Primary Geographical Market: United States $ 661.1 $ 1,052.3 $ 1,713.4 $ 557.8 $ 1,105.6 $ 1,663.4 Europe 619.7 137.7 757.4 403.3 140.6 543.9 Asia 132.8 316.4 449.2 155.4 328.4 483.8 Canada 41.7 34.9 76.6 33.0 29.9 62.9 South America, Middle East and other 82.4 30.7 113.1 45.8 25.8 71.6 Total $ 1,537.7 $ 1,572.0 $ 3,109.7 $ 1,195.3 $ 1,630.3 $ 2,825.6 Comparative information regarding the Company’s major products based on their percentages of sales is included in the following table. Hot-Rolling and Processing Facility (HRPF) conversion service sales in the AA&amp;S segment are excluded from this presentation. Third quarter ended September 30, 2023 September 30, 2022 HPMC AA&amp;S Total HPMC AA&amp;S Total Diversified Products and Services: Nickel-based alloys and specialty alloys 42 % 52 % 47 % 52 % 57 % 54 % Titanium and titanium-based alloys 24 % 13 % 19 % 16 % 7 % 11 % Precision forgings, castings and components 33 % — % 18 % 32 % — % 15 % Precision rolled strip products 1 % 19 % 9 % — % 22 % 12 % Zirconium and related alloys — % 16 % 7 % — % 14 % 8 % Total 100 % 100 % 100 % 100 % 100 % 100 % Nine months ended September 30, 2023 September 30, 2022 HPMC AA&amp;S Total HPMC AA&amp;S Total Diversified Products and Services: Nickel-based alloys and specialty alloys 45 % 56 % 50 % 50 % 55 % 52 % Precision forgings, castings and components 33 % — % 17 % 34 % — % 15 % Titanium and titanium-based alloys 21 % 11 % 16 % 16 % 6 % 11 % Precision rolled strip products 1 % 18 % 9 % — % 25 % 14 % Zirconium and related alloys — % 15 % 8 % — % 14 % 8 % Total 100 % 100 % 100 % 100 % 100 % 100 % The Company maintained a backlog of confirmed orders totaling $3.6 billion and $2.7 billion at September 30, 2023 and 2022, respectively. Due to the structure of the Company’s long-term agreements, approximately 70% of this backlog at September 30, 2023 represented booked orders with performance obligations that will be satisfied within the next 12 months. The backlog does not reflect any elements of variable consideration. Contract balances As of September 30, 2023 and December 31, 2022, accounts receivable with customers were $686.7 million and $586.9 million, respectively. The following represents the rollforward of accounts receivable - reserve for doubtful accounts and contract assets and liabilities for the nine months ended September 30, 2023 and 2022: (in millions) Accounts Receivable - Reserve for Doubtful Accounts September 30, September 30, Balance as of beginning of fiscal year $ 7.7 $ 3.8 Expense to increase the reserve 0.2 0.7 Write-off of uncollectible accounts (4.2) (0.6) Balance as of period end $ 3.7 $ 3.9 (in millions) Contract Assets Short-term September 30, September 30, Balance as of beginning of fiscal year $ 64.1 $ 53.9 Recognized in current year 66.6 74.1 Reclassified to accounts receivable (74.1) (57.9) Reclassification to/from long-term and contract liability — 0.1 Balance as of period end $ 56.6 $ 70.2 (in millions) Contract Liabilities Short-term September 30, September 30, Balance as of beginning of fiscal year $ 149.1 $ 116.2 Recognized in current year 61.4 105.3 Amounts in beginning balance reclassified to revenue (86.7) (80.8) Current year amounts reclassified to revenue (40.9) (42.9) Other (0.1) 0.8 Reclassification to/from long-term and contract asset 27.4 22.1 Balance as of period end $ 110.2 $ 120.7 Long-term (a) September 30, September 30, Balance as of beginning of fiscal year $ 66.8 $ 84.4 Recognized in current year 1.0 9.6 Reclassification to/from short-term (27.4) (22.0) Balance as of period end $ 40.4 $ 72.0 (a) Long-term contract liabilities are included in Other long-term liabilities on the consolidated balance sheets. Contract costs for obtaining and fulfilling a contract were $7.7 million and $7.3 million as of September 30, 2023 and December 31, 2022, respectively, and are reported in other long-term assets on the consolidated balance sheet. Contract cost amortization expense for the three and nine months ended September 30, 2023 was $0.2 million and $0.9 million, respectively. Contract cost amortization expense for the three and nine months ended September 30, 2022 was $0.2 million and $0.7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8:51:26Z</dcterms:created>
  <dcterms:modified xmlns:dcterms="http://purl.org/dc/terms/" xmlns:xsi="http://www.w3.org/2001/XMLSchema-instance" xsi:type="dcterms:W3CDTF">2023-11-02T18:51:26Z</dcterms:modified>
</cp:coreProperties>
</file>